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Notes Payable Non-Converti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Leases" sheetId="15" state="visible" r:id="rId15"/>
    <sheet xmlns:r="http://schemas.openxmlformats.org/officeDocument/2006/relationships" name="Equipment Financing"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Basis of Presentation (Tables)" sheetId="19" state="visible" r:id="rId19"/>
    <sheet xmlns:r="http://schemas.openxmlformats.org/officeDocument/2006/relationships" name="Intangible Assets (Tables)" sheetId="20" state="visible" r:id="rId20"/>
    <sheet xmlns:r="http://schemas.openxmlformats.org/officeDocument/2006/relationships" name="Stock-Based Compensation (Table" sheetId="21" state="visible" r:id="rId21"/>
    <sheet xmlns:r="http://schemas.openxmlformats.org/officeDocument/2006/relationships" name="Warrants (Tables)" sheetId="22" state="visible" r:id="rId22"/>
    <sheet xmlns:r="http://schemas.openxmlformats.org/officeDocument/2006/relationships" name="Convertible Notes Payable (Tabl" sheetId="23" state="visible" r:id="rId23"/>
    <sheet xmlns:r="http://schemas.openxmlformats.org/officeDocument/2006/relationships" name="Leases (Tables)" sheetId="24" state="visible" r:id="rId24"/>
    <sheet xmlns:r="http://schemas.openxmlformats.org/officeDocument/2006/relationships" name="Equipment Financing (Tables)" sheetId="25" state="visible" r:id="rId25"/>
    <sheet xmlns:r="http://schemas.openxmlformats.org/officeDocument/2006/relationships" name="Basis of Presentation (Details)" sheetId="26" state="visible" r:id="rId26"/>
    <sheet xmlns:r="http://schemas.openxmlformats.org/officeDocument/2006/relationships" name="Basis of Presentation (Detail_2" sheetId="27" state="visible" r:id="rId27"/>
    <sheet xmlns:r="http://schemas.openxmlformats.org/officeDocument/2006/relationships" name="Basis of Presentation (Detail_3" sheetId="28" state="visible" r:id="rId28"/>
    <sheet xmlns:r="http://schemas.openxmlformats.org/officeDocument/2006/relationships" name="Basis of Presentation (Detail_4" sheetId="29" state="visible" r:id="rId29"/>
    <sheet xmlns:r="http://schemas.openxmlformats.org/officeDocument/2006/relationships" name="Basis of Presentation (Detail_5" sheetId="30" state="visible" r:id="rId30"/>
    <sheet xmlns:r="http://schemas.openxmlformats.org/officeDocument/2006/relationships" name="Basis of Presentation (Detail_6" sheetId="31" state="visible" r:id="rId31"/>
    <sheet xmlns:r="http://schemas.openxmlformats.org/officeDocument/2006/relationships" name="Basis of Presentation (Detail_7" sheetId="32" state="visible" r:id="rId32"/>
    <sheet xmlns:r="http://schemas.openxmlformats.org/officeDocument/2006/relationships" name="Going Concern (Details)" sheetId="33" state="visible" r:id="rId33"/>
    <sheet xmlns:r="http://schemas.openxmlformats.org/officeDocument/2006/relationships" name="Intangible Assets (Details)" sheetId="34" state="visible" r:id="rId34"/>
    <sheet xmlns:r="http://schemas.openxmlformats.org/officeDocument/2006/relationships" name="Intangible Assets (Details) - 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Warrants (Details)" sheetId="38" state="visible" r:id="rId38"/>
    <sheet xmlns:r="http://schemas.openxmlformats.org/officeDocument/2006/relationships" name="Warrants  (Details) - Schedule " sheetId="39" state="visible" r:id="rId39"/>
    <sheet xmlns:r="http://schemas.openxmlformats.org/officeDocument/2006/relationships" name="Notes Payable Non-Convertible (" sheetId="40" state="visible" r:id="rId40"/>
    <sheet xmlns:r="http://schemas.openxmlformats.org/officeDocument/2006/relationships" name="Related Party Transactions (Det"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Equipment Financing (Details)" sheetId="48" state="visible" r:id="rId48"/>
    <sheet xmlns:r="http://schemas.openxmlformats.org/officeDocument/2006/relationships" name="Equipment Financing (Details) -" sheetId="49" state="visible" r:id="rId49"/>
    <sheet xmlns:r="http://schemas.openxmlformats.org/officeDocument/2006/relationships" name="Equity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Oct. 31, 2022</t>
        </is>
      </c>
      <c r="C2" s="2" t="inlineStr">
        <is>
          <t>Dec. 14, 2022</t>
        </is>
      </c>
    </row>
    <row r="3">
      <c r="A3" s="3" t="inlineStr">
        <is>
          <t>Document Information Line Items</t>
        </is>
      </c>
      <c r="B3" s="4" t="inlineStr">
        <is>
          <t xml:space="preserve"> </t>
        </is>
      </c>
      <c r="C3" s="4" t="inlineStr">
        <is>
          <t xml:space="preserve"> </t>
        </is>
      </c>
    </row>
    <row r="4">
      <c r="A4" s="4" t="inlineStr">
        <is>
          <t>Entity Registrant Name</t>
        </is>
      </c>
      <c r="B4" s="4" t="inlineStr">
        <is>
          <t>DIGERATI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7-31</t>
        </is>
      </c>
      <c r="C6" s="4" t="inlineStr">
        <is>
          <t xml:space="preserve"> </t>
        </is>
      </c>
    </row>
    <row r="7">
      <c r="A7" s="4" t="inlineStr">
        <is>
          <t>Entity Common Stock, Shares Outstanding</t>
        </is>
      </c>
      <c r="B7" s="4" t="inlineStr">
        <is>
          <t xml:space="preserve"> </t>
        </is>
      </c>
      <c r="C7" s="5" t="n">
        <v>147164390</v>
      </c>
    </row>
    <row r="8">
      <c r="A8" s="4" t="inlineStr">
        <is>
          <t>Amendment Flag</t>
        </is>
      </c>
      <c r="B8" s="4" t="inlineStr">
        <is>
          <t>false</t>
        </is>
      </c>
      <c r="C8" s="4" t="inlineStr">
        <is>
          <t xml:space="preserve"> </t>
        </is>
      </c>
    </row>
    <row r="9">
      <c r="A9" s="4" t="inlineStr">
        <is>
          <t>Entity Central Index Key</t>
        </is>
      </c>
      <c r="B9" s="4" t="inlineStr">
        <is>
          <t>000101405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Oct. 31,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5687</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74-2849995</t>
        </is>
      </c>
      <c r="C22" s="4" t="inlineStr">
        <is>
          <t xml:space="preserve"> </t>
        </is>
      </c>
    </row>
    <row r="23">
      <c r="A23" s="4" t="inlineStr">
        <is>
          <t>Entity Address, Address Line One</t>
        </is>
      </c>
      <c r="B23" s="4" t="inlineStr">
        <is>
          <t>8023 Vantage Dr</t>
        </is>
      </c>
      <c r="C23" s="4" t="inlineStr">
        <is>
          <t xml:space="preserve"> </t>
        </is>
      </c>
    </row>
    <row r="24">
      <c r="A24" s="4" t="inlineStr">
        <is>
          <t>Entity Address, Address Line Two</t>
        </is>
      </c>
      <c r="B24" s="4" t="inlineStr">
        <is>
          <t>Suite  660</t>
        </is>
      </c>
      <c r="C24" s="4" t="inlineStr">
        <is>
          <t xml:space="preserve"> </t>
        </is>
      </c>
    </row>
    <row r="25">
      <c r="A25" s="4" t="inlineStr">
        <is>
          <t>Entity Address, City or Town</t>
        </is>
      </c>
      <c r="B25" s="4" t="inlineStr">
        <is>
          <t>San Antonio</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8216</t>
        </is>
      </c>
      <c r="C27" s="4" t="inlineStr">
        <is>
          <t xml:space="preserve"> </t>
        </is>
      </c>
    </row>
    <row r="28">
      <c r="A28" s="4" t="inlineStr">
        <is>
          <t>City Area Code</t>
        </is>
      </c>
      <c r="B28" s="4" t="inlineStr">
        <is>
          <t>(210)</t>
        </is>
      </c>
      <c r="C28" s="4" t="inlineStr">
        <is>
          <t xml:space="preserve"> </t>
        </is>
      </c>
    </row>
    <row r="29">
      <c r="A29" s="4" t="inlineStr">
        <is>
          <t>Local Phone Number</t>
        </is>
      </c>
      <c r="B29" s="4" t="inlineStr">
        <is>
          <t>614-724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NOTE 4 – STOCK-BASED COMPENSATION In November 2015, the Company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three months ended October 31, 2022
and October 31, 2021, the Company . The Company recognized approximately $22,996 and
$23,394 in stock-based compensation expense for stock options to employees for the three months ended October 31, 2022, and 2021, respectively.
Unamortized compensation stock option cost totaled $74,976 and $172,441 as of October 31, 2022, and October 31, 2021, respectively. A summary of the stock options outstanding as
of October 31, 2022, and July 31, 2022, and the changes during the three months ended October 31, 2022, are presented below:
Weighted
average Weighted
average
Options price term
(years)
Outstanding
at July 31, 2022 9,130,000 $ 0.17 2.39
Granted - - -
Exercised - - -
Forfeited
and cancelled - - -
Outstanding
on October 31, 2022 9,130,000 $ 0.17 2.13
Exercisable
on October 31, 2022 7,766,613 $ 0.19 1.96 The aggregate intrinsic value (the difference
between the Company’s closing stock price on the last trading day of the period and the exercise price, multiplied by the number
of in-the-money options) of the 9,130,000 and 9,130,000 stock options outstanding as of October 31, 2022, and July 31, 2022, was $320,160
and $191,722, respectively. The aggregate intrinsic value of 7,766,613 and
7,551,179 stock options exercisable on October 31, 2022, and July 31, 2022, was $212,330 and $110,38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Oct. 31, 2022</t>
        </is>
      </c>
    </row>
    <row r="3">
      <c r="A3" s="3" t="inlineStr">
        <is>
          <t>Warrants Abstract</t>
        </is>
      </c>
      <c r="B3" s="4" t="inlineStr">
        <is>
          <t xml:space="preserve"> </t>
        </is>
      </c>
    </row>
    <row r="4">
      <c r="A4" s="4" t="inlineStr">
        <is>
          <t>WARRANTS</t>
        </is>
      </c>
      <c r="B4" s="4" t="inlineStr">
        <is>
          <t>NOTE 5 – WARRANTS During the three months ended October 31, 2022
and 2021, the Company did not issue any warrants. A summary of the warrants outstanding as of October
31, 2022, and July 31, 2022, and the changes during the three months ended October 31, 2022, are presented below:
Warrants Weighted
average Weighted
average
Outstanding
at July 31, 2022 108,841,179 $ 0.01 8.21
Granted - - -
Exercised (160,628 ) $ 0.13 -
Forfeited
and cancelled (129,702 ) $ 0.15 -
Outstanding
on October 31, 2022 108,550,849 $ 0.01 7.98
Exercisable
on October 31, 2022 81,325,562 $ 0.01 8.00 The aggregate intrinsic value (the difference
between the Company’s closing stock price on the last trading day of the period and the exercise price, multiplied by the number
of in-the-money warrants) of the 108,550,849 and 108,841,179 warrants outstanding as of October 31, 2022, and July 31, 2022, was $12,304,994
and $9,002,606, respectively. The aggregate intrinsic value of 81, 3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Non-Convertible</t>
        </is>
      </c>
      <c r="B1" s="2" t="inlineStr">
        <is>
          <t>3 Months Ended</t>
        </is>
      </c>
    </row>
    <row r="2">
      <c r="B2" s="2" t="inlineStr">
        <is>
          <t>Oct. 31, 2022</t>
        </is>
      </c>
    </row>
    <row r="3">
      <c r="A3" s="3" t="inlineStr">
        <is>
          <t>Notes Payable Non-Convertible [Abstract]</t>
        </is>
      </c>
      <c r="B3" s="4" t="inlineStr">
        <is>
          <t xml:space="preserve"> </t>
        </is>
      </c>
    </row>
    <row r="4">
      <c r="A4" s="4" t="inlineStr">
        <is>
          <t>NOTES PAYABLE NON-CONVERTIBLE</t>
        </is>
      </c>
      <c r="B4" s="4" t="inlineStr">
        <is>
          <t>NOTE 6 – NOTES PAYABLE
NON-CONVERTIBLE On October 22, 2018, the Company issued a
secured promissory note for $50,000, bearing interest at a rate of 8% per annum, with maturity date of December 31, 2018. The
maturity date was extended multiple times and on September 8, 2022, the lender agreed to extend the maturity until July 31, 2023.
The promissory note is secured by a Pledge and Escrow Agreement, whereby the Company agreed to pledge rights to a collateral due
under certain Agreement. The outstanding balance as of October 31, 2022 and July 31, 2022 was $50,000. Credit Agreement and Notes On November 17, 2020, T3 Communications, Inc.,
a Nevada corporation (“T3 Nevada”), a majority owned subsidiary of Digerati Technologies, Inc. (the “Company”)
and the Company’s other subsidiaries entered into a credit agreement (the “Credit Agreement”) with Post Road. The Company
is a party to certain sections of the Credit Agreement. Pursuant to the Credit Agreement, Post Road will provide T3 Nevada with a secured
loan of up to $20,000,000 (the “Loan”), with initial loans of $10,500,000 pursuant to the issuance of a Term Loan A Note and
$3,500,000 pursuant to the issuance of a Term Loan B Note, each funded on November 17, 2020, and an additional $6,000,000 on loans, in
increments of $1,000,000 as requested by T3 Nevada before the 18 month anniversary of the initial funding date to be lent pursuant to
the issuance of a Delayed Draw Term Note. After payment of transaction-related expenses and closing fees of $964,000, net proceeds to
the Company from the Note totaled $13,036,000. The Company recorded these discounts and cost of $964,000 as a discount to the Notes and
will be amortized as interest expense over the term of the notes. During the three months ended October 31, 2022,
the total debt discount for the Term Loan A Note and the Term Loan B Note was fully amortized. The total debt discount outstanding on
the notes as of October 31, 2022, and July 31, 2022, was $0. Term Loan A Note with a maturity date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 The Term Loan B was recapitalized under
the revised A&amp;R Term Loan A Note as indicated below. On December 20, 2021, T3 Nevada and Post Road
entered into an amendment to the Credit Agreement (the “Amendment”) in connection with which T3 Nevada issued an Amended and
Restated Term Loan A Note (the “A&amp;R Term Loan A Note”) in replacement of the Term Loan A Note. Under the First Amendment,
the Term Loan B Note principal of $3,500,000, accrued interest of $187,442, and amendment fee of $1,418,744 were recapitalized under the
revised A&amp;R Term Loan A Note. Pursuant to the First Amendment, the additional
proceeds of $6,000,000 were used to fund the acquisition of Skynet assets and for general corporate and working capital purposes as well
as professional fees and other fees and expenses with respect to the transactions contemplated by the Amendment. The Company evaluated
the amendment and the recapitalization of the notes and accounted for these changes as an extinguishment of debt and recognized a loss
on extinguishment of debt of $5,479,865, the loss is composed of the full amortization debt discount of $4,061,121, and the amendment
fees of $1,418,744. The A&amp;R Term Loan A Note has a maturity date
of November 17, 2024, and an interest rate of LIBOR (with a minimum rate of 1.5%) plus twelve percent (12%). The principal balance and
accrued PIK interest outstanding on the A&amp;R Term Loan was $22,959,387 and $22,168,515 as of October 31, 2022 and July 31, 2022, respectively,
and had accrued PIK interest outstanding of $790,872 and $530,672, respectively. On February 4, 2022, T3 Nevada and Post Road entered
into a Credit Agreement in connection with which T3 Nevada issued a Term Loan C Note, Pursuant to the Credit Agreement, Post Road provided
T3 Nevada with a secured loan of $10,000,000. The proceeds $10,000,000 were used to fund the acquisition of Next Level Internet and for
general corporate and working capital purposes as well as professional fees and other fees and expenses with respect to the transactions
contemplated by the Amendment. At issuance the company recognized $250,000 in OID and $220,000 in debt issuance. The total unamortized
debt discount was $235,001 and $313,334 as of October 31, 2022 and July 31, 2022, respectively. The principal balance on Term Loan C was
$10,000,000 as of October 31, 2022 and July 31, 2022 and had accrued PIK interest outstanding of $304,029 and $199,413, respectively. The Term Loan C Note has a maturity date of August
4, 2023, and an interest rate of LIBOR (with a minimum rate of 1.5%) plus twelve percent (12%). The Credit Agreement contains customary representations,
warranties, and indemnification provisions. The Credit Agreement also contains affirmative and negative covenants with respect to operation
of the business and properties of the loan parties as well as financial performance. Below are key covenants requirements, (measured quarterly)
as of October 31, 2022:
1. Maximum Allowed - Senior Leverage Ratio of 4.05 to 1.00
2. Minimum Allowed - EBITDA of $3,771,629
3. Minimum Allowed - Liquidity of $2,000,000
4. Maximum Allowed - Capital Expenditures of $94,798 (Quarterly)
5. Minimum Allowed - Fixed Charge Coverage Ratio of 1.5 to 1.00
6. Maximum Allowed - Churn of 3.00% at any time On December 15, 2022, the lender agreed to forbear from exercising its
remedies in connection with the financial covenants that were not complied with during the quarter ended October 31,2022, as well as certain
other specified defaults, until December 23, 2022 or such later date as agreed to in writing by the lender. The Company and Post Road
are currently working on an amendment to the credit agreement and anticipate having it completed on or before January 31, 2023. However,
as of the date of this filing, the Company cannot predict the final outcome of the negotiations with Post Road. T3 Nevada’s obligations under the
Credit Agreement are secured by a first-priority security interest in all of the assets of T3 Nevada and guaranteed by the other
subsidiaries of the Company pursuant to the Guaranty and Collateral Agreement, dated November 17, 2020, subsequently amended on
December 31, 2021 and February 4, 2022 and December 15, 2022 by and among T3 Nevada, the Company’s other subsidiaries, and Post
Road Administrative LLC (the “Guaranty and Collateral Agreement”). In addition, T3 Nevada’s obligations under the
Credit Agreement are, pursuant to a Pledge Agreement (the “Pledge Agreement”), secured by a pledge of a first priority
security interest in T3 Nevada’s 100% equity ownership of each of T3 Nevada’s operating companies. Promissory Notes – Next Level Internet
Acquisition On February 4, 2022, as per the acquisition of
Next Level Internet, Inc. (“Next Level” or “NLI”), the Company entered into two unsecured promissory notes (the
“Unsecured Adjustable Promissory Notes”) for $1,800,000 and $200,000, respectively. The notes are payable in eight equal quarterly
installments in the aggregate amount of $250,000 each commencing on June 4, 2022, through and including March 7, 2024, with a base annual
interest rate of 0% and a default annual interest rate of 18%. The amount owed is subject to change based on certain revenue milestones
required to be achieved by Next Level. At issuance, the Company fair valued the notes and recognized a debt discount of $241,000 which
is amortized over the term of the notes. The Company amortized $30,125 to interest expense during the three months ended October 31, 2022.
Total unamortized debt discount on the notes as of October 31, 2022 and July 31, 2022, was $150,625 and $180,750, respectively. The total
principal balance outstanding as of October 31, 2022 and July 31, 2022, on the Unsecured Adjustable Promissory Notes was $1,7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NOTE 7 – RELATED PARTY
TRANSACTIONS On October 4, 2022, the Company entered into a $150,000 promissory
note, with the Company’s president, Derek Gietzen, with a maturity date of October 15, 2022, and annual interest rate of 11%. On
October 17, 2022, the Company paid the total principal outstanding of $150,000, plus accrued interest. During the three months ended October 31, 2022,
and 2021, the Company provided VoIP Hosted and fiber services to a Company owned by one of the Board members of T3 Communications, Inc.,
for $40,000 and $46,150, respectively. On November 17, 2020, as a result of the of the
acquisition of ActiveServe’s asset, the two sellers became related parties as they continued to be involved as consultants to manage
the customer relationship, the Company paid on an annual basis $90,000 to each of the consultants. These agreements expired, and the parties
agreed not to extend. As of October 31, 2022, there’s no balance outstanding under the consulting agreements. In addition, part
of the Purchase Price is payable in 8 equal quarterly payments to the sellers. During the three months ended October 31, 2022,
the Company paid $116,898 of the principal balance outstanding. The total principal outstanding on the notes as of October 31, 2022, and
July 31, 2022, were $155,602 and $272,500, respectively. On December 31, 2021, as a result of the of the
acquisition of Skynet’s asset, the two sellers became related parties as they continued to be involved as consultants for 12 months
to manage the customer relationship, the Company will pay on an annual basis $100,000 to each of the consultants. As of October 31, 2022,
there were no outstanding balances owed to the consultants. Part of the Purchase Price of $600,000 (the “Earn-out Amount”)
was retained by the Company and will be paid to Seller in six equal quarterly payments. An additional $100,000 (the “Holdback
Amount”) was retained by the Company and will be paid to Seller in accordance with the Skynet Telecom LLC asset purchase
agreement. During the three months ended October 31, 2022, the Company paid $100,000 of the principal balance outstanding. The Company
amortized $9,922 and $0 of debt discount as interest expense during the three months ended October 31, 2022, and October 31, 2021, respectively.
The total debt discount outstanding as of October 31, 2022, and July 31, 2022, were $29,764 and $39,686, respectively. The total balance
outstanding on the Earn-out Amounts as of October 31, 2022, and July 31, 2022, were $500,000 and $600,000, respectively. Acquisition Payable – Skynet As part of the acquisition of Skynet’s assets,
the Company will pay to the seller a $1,000,000 (the “Share Payment”) by issuance of restricted shares of the Company’s
common stock to the owners. On September 1, 2022, the Company and sellers amended the Asset Purchase Agreement. In accordance with the
amended agreement, the Share Payment will be made via the issuance of shares on the earlier of (i) the effective date of that certain
Registration Statement on Form S-1 filed by the Company with the Securities and Exchange Commission on August 11, 2021 (in which case
the stock will be valued at the price set forth in the prospectus that is a part of such Registration Statement, without underwriter discounts)
and (ii) April 30, 2023 (in which case the stock will be valued at the average of the last transaction price on the OTCQB for each of
the 10 trading days immediately preceding such issuance date). The total principal balance outstanding on the acquisitions payable as
of October 31, 2022, and July 31, 2022, was $1,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Oct. 31, 2022</t>
        </is>
      </c>
    </row>
    <row r="3">
      <c r="A3" s="3" t="inlineStr">
        <is>
          <t>Convertible Notes Payable [Abstract]</t>
        </is>
      </c>
      <c r="B3" s="4" t="inlineStr">
        <is>
          <t xml:space="preserve"> </t>
        </is>
      </c>
    </row>
    <row r="4">
      <c r="A4" s="4" t="inlineStr">
        <is>
          <t>CONVERTIBLE NOTES PAYABLE</t>
        </is>
      </c>
      <c r="B4" s="4" t="inlineStr">
        <is>
          <t>NOTE 8 – CONVERTIBLE NOTES PAYABLE As of October 31, 2022, and July 31, 2022, convertible
notes payable consisted of the following:
October 31, July 31,
CONVERTIBLE NOTES PAYABLE NON-DERIVATIVE 2022 2022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On September 28, 2022, the holder agreed to extend the maturity date until February 28, 2023.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28, 2022, the lender agreed to extend the maturity date until February 28, 2023. The total unamortized discount on the Note as of October 31, 2022, and July 31, 2022, was $0. The total principal balance outstanding as of October 31, 2022, and July 31, 2022,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27, 2022, the lender agreed to extend the maturity date until July 31,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August 1, 2022, the lender agreed to extend the maturity date until January 31, 2023. As consideration for the extension on the note, the Company agreed to add $50,000 to the principal amount outstanding and charged the total to interest expense, in addition, the Company issued 300,000 shares of common stock with a market value of $28,740 and charged the total to interest expense. The Company evaluated the amendment and accounted for these changes as an extinguishment of debt. As of the amendment date, the total unamortized discount on the Note was $0. The total unamortized discount on the Note as of October 31, 2022, and July 31, 2022, was $0, respectively. The total principal balance outstanding as of October 31, 2022, and July 31, 2022, were $325,000 and $275,000, respectively. 325,000 275,000
October 31, July 31,
CONVERTIBLE NOTES PAYABLE NON-DERIVATIVE 2022 2022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4, 2022, the lender agreed to extend the maturity date until October 14,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September 16, 2022, the lender agreed to extend the maturity date until April 14, 2023. As consideration for the extension on the note, the Company agreed to add $50,000 to the principal amount outstanding and charged the total to interest expense, in addition, the Company issued 300,000 shares of common stock with a market value of $35,400 and charged the total to interest expense. The Company evaluated the amendment and accounted for these changes as an extinguishment of debt. As of the amendment date, the total unamortized discount on the Note was $0. The total unamortized discount on the Note as of October 31, 2022, and July 31, 2022, was $0, respectively. The total principal balance outstanding as of October 31, 2022, and July 31, 2022, were $325,000 and $275,000, respectively. 325,000 275,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4, 2022, the lender agreed to extend the maturity date until February 28, 2023. As consideration for the extension on the note, the Company agreed to add $15,000 to the principal amount outstanding and charged the total to interest expense, in addition, the Company issued 90,000 shares of common stock with a market value of $10,845 and charged the total to interest expense. The Company evaluated the amendment and accounted for these changes as an extinguishment of debt. As of the amendment date, the total unamortized discount on the Note was $0. The Company will evaluate every reporting period and identify if any default provisions and other requirements triggered a variable conversion price and if the note needs to be classified as a derivative instrument. The Company amortized $1,136 as interest expense during the quarter ended October 31, 2022. The total unamortized discount on the Note as of October 31, 2022 and July 31, 2022, were $0 and $1,136, respectively. The total principal balance outstanding as of October 31, 2022 and July 31, 2022, were, $90,000 and $75,000, respectively. 90,000 75,000
October 31, July 31,
CONVERTIBLE NOTES PAYABLE NON-DERIVATIVE 2022 2022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6, 2022, the lender agreed to extend the maturity date until March 29, 2023. As consideration for the extension on the note, the Company agreed to add $15,000 to the principal amount outstanding and charged the total to interest expense, in addition, the Company issued 90,000 shares of common stock with a market value of $10,620 and charged the total to interest expense. The Company evaluated the amendment and accounted for these changes as an extinguishment of debt. As of the amendment date, the total unamortized discount on the Note was $0. The Company amortized $1,798 as interest expense during the quarter ended October 31, 2022. The total unamortized discount on the Note as of October 31, 2022 and July 31, 2022, were, $0 and $1,798, respectively The total principal balance outstanding as of October 31, 2022 and July 31, 2022, were, $90,000 and $75,000, respectively. 90,000 75,000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6, 2022, the lender agreed to extend the maturity date until April 29, 2023. As consideration for the extension on the note, the Company agreed to add $30,000 to the principal amount outstanding and charged the total to interest expense, in addition, the Company issued 180,000 shares of common stock with a market value of $21,240 and charged the total to interest expense. The Company evaluated the amendment and accounted for these changes as an extinguishment of debt. As of the amendment date, the total unamortized discount on the Note was $0. The Company amortized $3,491 as interest expense during the quarter ended October 31, 2022. The total unamortized discount on the Note as of October 31, 2022 and July 31, 2022, were, $0 and $3,491, respectively. The total principal balance outstanding as of October 31, 2022 and July 31, 2022, were, $180,000 and $150,000, respectively. 180,000 150,000
October 31, July 31,
CONVERTIBLE
NOTES PAYABLE NON-DERIVATIVE 2022 2022
On February
4, 2022, as part the acquisition of Next Level Internet (“NLI”), the Company entered into two unsecured convertible promissory
notes (the “Unsecured Convertible Promissory Notes”) for $1,800,000 and $200,000, respectively. The notes are payable
in eight equal quarterly installments in the aggregate amount of $250,000 each commenc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provided, however, that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The Company analyzed the Notes
for derivative accounting consideration and determined that since the notes are convertible on the six-month anniversary from issuance
and ending 30 days after such six-month anniversary, it does not require to be accounted as a derivative instrument. At inception
of the notes, the Company recognized the fair market value of the conversion on the notes of $2,382,736, and recognized $117,264
in debt discount, which was amortized over the conversion period. As of the quarter ending October 31, 2022, the conversion option
on the notes ended, and the Company recognized $466,000 as other income for the settlement of the conversion option. During the quarter
ending October 31, 2022, the Company made a principal payment of $250,000. The total principal balance outstanding on
the Unsecured Convertible Promissory Notes as of October 31, 2022 and July 31, 2022, were $1,500,000 and $2,250,000, respectively.
The total unamortized debt discount on the notes as of October 31, 2022 and July 31, 2022, were $0 and $33,914, respectively. 1,500,000 2,250,000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and July 31, 2022, were $0 and $18,916, respectively. The Company amortized $18,916 of debt discount as interest expense during
the quarter ended October 31, 2022. The total principal balance outstanding as of October 31, 2022 and July 31, 2022, were $260,000
and $230,000, respectively. 260,000 230,000
October 31, July 31,
CONVERTIBLE NOTES PAYABLE NON-DERIVATIVE 2022 2022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and July 31, 2022, were $0 and $18,916, respectively. The Company amortized $18,916 of debt discount as interest expense during the quarter ended October 31, 2022. The total principal balance outstanding as of October 31, 2022 and July 31, 2022, were $260,000 and $230,000, respectively. 260,000 230,000
On July 27, 2022, the Company entered into a variable convertible promissory note with an aggregate principal amount of $165,000, annual interest rate of 8% and a maturity date of April 27,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t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an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and July 31, 2022, were $27,729 and $41,593, respectively. The Company amortized $13,864 of debt discount as interest expense during the quarter ended October 31, 2022. The total principal balance outstanding as of October 31, 2022 and July 31, 2022, was $165,000 and $119,500, respectively. 165,000 119,500
October 31, July 31,
CONVERTIBLE NOTES PAYABLE NON-DERIVATIVE 2022 2022
On September 12, 2022, the Company entered into a variable convertible promissory note with an aggregate principal amount of $75,000,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was $19,925. The Company amortized $3,985 of debt discount as interest expense during the quarter ended October 31, 2022. The total principal balance outstanding as of October 31, 2022 was $75,000 75,000 -
On October 3, 2022, the Company entered into a variable convertible promissory note with an aggregate principal amount of $165,000, annual interest rate of 8% and a maturity date of July 3,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32,14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t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an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was $45,905. The Company amortized $5,738 of debt discount as interest expense during the quarter ended October 31, 2022. The total principal balance outstanding as of October 31, 2022 was $165,000. 165,000 -
On October 10, 2022, the Company entered into a variable convertible promissory note with an aggregate principal amount of $275,000, annual interest rate of 8% and a maturity date of April 10, 2023. After payment of transaction-related expenses and closing fees of $25,000, net proceeds to the Company from the note totaled $250,000. The Company recorded the $25,000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Any Principal Amount or interest on this Note which is not paid when due shall bear interest at the rate the lesser of (a) twenty-four percent (24%) per annum from the due date thereof until the same is paid (“Default Interest”); or (b) the maximum rate allowed by law.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was $20,833. The Company amortized $4,167 of debt discount as interest expense during the quarter ended October 31, 2022. The total principal balance outstanding as of October 31, 2022 was $275,000. 275,000 -
October 31, July 31,
CONVERTIBLE
NOTES PAYABLE NON-DERIVATIVE 2022 2022
On
October 27, 2022, the Company entered into a variable convertible promissory note with an aggregate principal amount of $28,500,
annu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2</t>
        </is>
      </c>
    </row>
    <row r="3">
      <c r="A3" s="3" t="inlineStr">
        <is>
          <t>Leases [Abstract]</t>
        </is>
      </c>
      <c r="B3" s="4" t="inlineStr">
        <is>
          <t xml:space="preserve"> </t>
        </is>
      </c>
    </row>
    <row r="4">
      <c r="A4" s="4" t="inlineStr">
        <is>
          <t>LEASES</t>
        </is>
      </c>
      <c r="B4" s="4" t="inlineStr">
        <is>
          <t>NOTE
9 – LEASES The
leased properties have a remaining lease term of three to sixty-three months as of October 31, 2022. At the option of the Company, it
can elect to extend the term of the leases. See table below:
Location Annual
Rent Lease
Expiration Date Business
Use Approx.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06,553 Dec-27 Office space &amp; wireless internet network 4,623
7218 McNeil Dr., FL-1, Austin,
TX 78729 $ 21,000 Mar-24 Network facilities 25
6606 Lyndon B. Johnson, Fwy.,
FL1, Suite 125, Dallas, TX 75240 $ 17,040 Dec-22 Network facilities 25
9701 S. John Young Parkway,
Orlando, FL 32819 $ 25,440 May-23 Network facilities 540
50 NE 9th St, Miami, FL 3313 $ 41,300 May-23 Network facilities 25
350 NW 215 St., Miami Gardens,
FL 33169 $ 29,254 May-23 Wireless internet network 10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he
Company has not entered into any sale and leaseback transactions during the three months ended October 31, 2022. On
May 17, 2022, the Company extended the office and wireless internet network leases in Coral Gables, Florida. The Company accounted for
the extension as a lease modification. The Company used the discount rate of 5% and recognized $482,865 as a day one ROU asset and liability.
These leases are identified in the table above. The leases expire in December 2027, and at the option of the Company, the leases can
be extended for various periods ranging from one to five years, with a base rent at the prevailing market rate at the time of the renewal. In
February 2022, as part of the acquisition of NLI, the Company secured an office lease, with a monthly base lease payment of $30,222.
The lease expires in March 2026. At the option of the Company, the lease can be extended for two additional five-year terms, with a base
rent at the prevailing market rate at the time of the renewal. The Company is not reasonably certain that it will exercise the renewal
option. In
December 2021, as part of the acquisition of Skynet Telecom LLC’s assets, the Company assumed an office lease in San Antonio, Texas.
In May 2022, the lease was extended until September 2027, and at the option of the Company, the lease can be extended for a period of
five years, with a base rent at the prevailing market rate at the time of the renewal. The Company accounted for the extension as a lease
modification. Amounts
recognized as of July 31, 2022, and October 31, 2022, for operating leases are as follows:
ROU
Asset July
31, 2022 $ 2,436,035
Amortization $ (259,784 )
Addition
- Asset $ -
ROU Asset October
31, 2022 $ 2,176,251
Lease
Liability July
31, 2022 $ 2,584,865
Amortization $ (266,333 )
Addition
- Liability $ -
Lease
Liability October
31, 2022 $ 2,318,532
Lease Liability Short term $ 651,191
Lease
Liability Long
term $ 1,667,341
Lease
Liability Total: $ 2,318,532
Operating lease
cost: $ 200,392
Cash paid for amounts included
in the measurement of lease labilities
Operating cashflow from operating
leases: $ 200,392
Weighted-average remain lease
term-operating lease: 3.8 years
Weighted-average discount
rate 5.0 % The
future minimum lease payment under the operating leases are as follows:
Lease
Period
Ending July 31, Payments
2023* 580,242
2024 650,734
2025 603,439
2026 431,377
2027 176,771
Total: $ 2,442,563
* remaining
9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Financing</t>
        </is>
      </c>
      <c r="B1" s="2" t="inlineStr">
        <is>
          <t>3 Months Ended</t>
        </is>
      </c>
    </row>
    <row r="2">
      <c r="B2" s="2" t="inlineStr">
        <is>
          <t>Oct. 31, 2022</t>
        </is>
      </c>
    </row>
    <row r="3">
      <c r="A3" s="3" t="inlineStr">
        <is>
          <t>Receivables [Abstract]</t>
        </is>
      </c>
      <c r="B3" s="4" t="inlineStr">
        <is>
          <t xml:space="preserve"> </t>
        </is>
      </c>
    </row>
    <row r="4">
      <c r="A4" s="4" t="inlineStr">
        <is>
          <t>EQUIPMENT FINANCING</t>
        </is>
      </c>
      <c r="B4" s="4" t="inlineStr">
        <is>
          <t>NOTE
10 – EQUIPMENT FINANCING The
Company entered into various financing agreement for equipment purchased. Under the term of the agreement, assets with a cost of approximately
$62,263 and $23,650, were financed under various financing agreements as of June 2022 and September 2022, respectively. The equipment
financing is net of costs associated with the assets such as maintenance, insurance and property taxes are for the account of the Company.
The equipment financing agreements are for 38 months, with the first payments starting July 1, 2022, and monthly principal and interest
payments of $2,282. The interest rate under the financing agreement is at 5.0% per annum. The
future payments under the equipment financing agreements are as follows:
Year Amount
2023* $ 22,950
2024 30,600
2025 30,600
2026 2,550
Total future payments: $ 86,700
* remaining
9 Months
Less: amounts representing interest 5,681
Present value of net minimum equipment financing payments $ 81,019
Less current maturities 27,297
Long-term equipment financing obligation $ 53,722
Lease cost:
Amortization of ROU assets $ 27,388
Interest on lease liabilities 3,304
Cash paid for amounts included in the measurement of lease liabilities:
Operating cashflow from equipment financing: $ 3,304
Financing cashflow from equipment financing: 27,388
Weighted-average remaining lease term - equipment financing: 2.8 years
Weighted-average discount rate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Oct. 31, 2022</t>
        </is>
      </c>
    </row>
    <row r="3">
      <c r="A3" s="3" t="inlineStr">
        <is>
          <t>Equity [Abstract]</t>
        </is>
      </c>
      <c r="B3" s="4" t="inlineStr">
        <is>
          <t xml:space="preserve"> </t>
        </is>
      </c>
    </row>
    <row r="4">
      <c r="A4" s="4" t="inlineStr">
        <is>
          <t>EQUITY</t>
        </is>
      </c>
      <c r="B4" s="4" t="inlineStr">
        <is>
          <t>NOTE
11 – EQUITY During the three months ended October 31, 2022,
the Company issued the following shares of common stock: On August 1, 2022,
the Company entered into a note extension agreement with , and as consideration
for the extension, the Company issued 300,000 shares of common stock. At the time of issuance, the Company recognized the fair market
value of the shares of $28,740 as interest expense. On September 12,
2022, the Company entered into a $75,000 promissory note with , with a maturity
date of September 12, 2023, and annual interest rate of 8%. In conjunction with the promissory note, we issued 150,000 shares of common
stock. At the time of issuance, the Company recognized the relative fair market value of the shares of $15,880 as debt discount, and it
will be amortized to interest expense during the term of the promissory note. On September 14,
2022, the Company entered into a note extension agreement with , and as consideration
for the extension, the Company issued 90,000 shares of common stock. At the time of issuance, the Company recognized the fair market value
of the shares of $10,845 as interest expense. On September 16,
2022, the Company entered into a note extension agreement with , and as consideration
for the extension, the Company issued 300,000 shares of common stock. At the time of issuance, the Company recognized the fair market
value of the shares of $35,400 as interest expense. In addition, the Company agreed to add $50,000 to the principal amount outstanding
and the Company recognized $50,000 as interest expense. On September 16,
2022, the Company entered into a note extension agreement with , and as consideration
for the extension, the Company issued 180,000 shares of common stock. At the time of issuance, the Company recognized the fair market
value of the shares of $21,240 as interest expense. In addition, the Company agreed to add $30,000 to the principal amount outstanding
and the Company recognized $30,000 as interest expense. On September 16, 2022, the Company entered into a note extension agreement
with Tysadco Partners, LLC, and as consideration for the extension, the Company issued 90,000 shares of common stock. At the time of issuance,
the Company recognized the fair market value of the shares of $10,620 as interest expense. In addition, the Company agreed to add $15,000
to the principal amount outstanding and the Company recognized $15,000 as interest expense. On September 28, 2022, the Company entered into
a note extension agreement with Platinum Point Capital, LLC, and as consideration for the extension, the Company issued 500,000 shares
of common stock. At the time of issuance, the Company recognized the fair market value of the shares of $70,000 as interest expense. In
addition, the Company agreed to add $62,500 to the principal amount outstanding and the Company recognized $62,500 as interest expense. On September 28, 2022, William Figueroa, a Series
A Preferred Shareholder converted 25,000 Series A shares and $6,718 of accrued dividends into 105,273 shares of common stock. On October 3, 2022, the Company entered into a
$165,000 promissory note with Lucas Ventures, LLC, with a maturity date of July 3, 2023, and annual interest rate of 8%. In conjunction
with the promissory note, we issued 300,000 shares of common stock. At the time of issuance, the Company recognized the relative fair
market value of the shares of $32,143 as debt discount, and it will be amortized to interest expense during the term of the promissory
note. On October 21, 2022, the Company entered into
a note extension agreement with Lucas Ventures, LLC, and as consideration for the extension, the Company issued 300,000 shares of common
stock for the extension with fair value of $30,000. In addition, the Company agreed to add $30,000 to the principal amount outstanding. On October 21, 2022, the Company entered into
a note extension agreement with LGH Investments, LLC, and as consideration for the extension, the Company issued 300,000 shares of common
stock for the extension with fair values of $30,000. In addition, the Company agreed to add $30,000 to the principal amount outstanding. On October 27, 2022, the Company entered into
a $71,500 promissory note with Lucas Ventures, LLC, with a maturity date of July 26, 2023, and annual interest rate of 8%. In conjunction
with the promissory note, we issued 200,000 shares of common stock. At the time of issuance, the Company recognized the relative fair
market value of the shares of $38,768 as debt discount, and it will be amortized to interest expense during the term of the promissory
note. In October 2022, the Company issued to various
individuals 160,628 shares of common stock for the exercise of 160,628 warrants, with an exercise price of $0.13 per warrant and secured
$20,881 in proceeds. On November 28, 2022, the Company entered into
a convertible note with Mast Hill Fund, L.P., and issued 2,100,000 commitment shares of Common Stock to the Inves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2</t>
        </is>
      </c>
    </row>
    <row r="3">
      <c r="A3" s="3" t="inlineStr">
        <is>
          <t>Subsequent Events [Abstract]</t>
        </is>
      </c>
      <c r="B3" s="4" t="inlineStr">
        <is>
          <t xml:space="preserve"> </t>
        </is>
      </c>
    </row>
    <row r="4">
      <c r="A4" s="4" t="inlineStr">
        <is>
          <t>SUBSEQUENT EVENTS</t>
        </is>
      </c>
      <c r="B4" s="4" t="inlineStr">
        <is>
          <t>NOTE
12 – SUBSEQUENT EVENTS MEOA
Business Combination On
August 30, 2022, Digerati entered into a Business Combination Agreement (as it may be amended, supplemented or otherwise modified from
time to time, the “ Business Combination Agreement MEOA Merger Sub The Business
Combination Agreement and the transactions contemplated thereby were approved by the board of directors of each of MEOA and Digerati. The Business
Combination Agreement provides, among other things, that Merger Sub will merge with and into Digerati, with Digerati as the surviving
company in the merger and, after giving effect to such merger, Digerati shall be a wholly-owned subsidiary of MEOA (the “ Merger Business Combination In accordance
with the terms and subject to the conditions of the Business Combination Agreement, at the Effective Time, among other things: (i) each
share of Digerati common stock outstanding as of immediately prior to the Effective Time will be exchanged for shares of MEOA common stock,
par value $0.0001 per share (each, an “ MEOA Share MEOA Shares Exchange Ratio MEOA Class A Common Stock MEOA Class B Common Stock The Business
Combination is expected to close in the first calendar quarter of 2023, following the receipt of the required approval by the stockholders
of MEOA and Digerati, approval by Nasdaq The Business
Combination Agreement may be terminated under certain customary and limited circumstances at any time prior to the closing, including,
without limitation, (i) by the mutual written consent of MEOA and Digerati; (ii) by MEOA, subject to certain exceptions, if any of the
representations or warranties made by Digerati are not true and correct or if Digerati fails to perform any of its covenants or agreements
under the Business Combination Agreement (including an obligation to consummate the closing) such that certain conditions to our obligations
could not be satisfied and the breach (or breaches) of such representations or warranties or failure (or failures) to perform such covenants
or agreements is (or are) not cured or cannot be cured within the earlier of (A) thirty (30) days after written notice thereof, and (B)
February 25, 2023 (the “Termination Date”); (iii) by Digerati, subject to certain exceptions, if any of the representations
or warranties made by our company or Merger Sub are not true and correct or if MEOA or Merger Sub fails to perform any of its covenants
or agreements under the Business Combination Agreement (including an obligation to consummate the closing) such that the condition to
the obligations of Digerati could not be satisfied and the breach (or breaches) of such representations or warranties or failure (or failures)
to perform such covenants or agreements is (or are) not cured or cannot be cured within the earlier of (A) thirty (30) days after written
notice thereof, and (B) the Termination Date; (iv) by either MEOA or Digerati, if the closing does not occur on or prior to the Termination
Date, unless the breach of any covenants or obligations under the Business Combination Agreement by the party seeking to terminate proximately
caused the failure to consummate the transactions contemplated by the Business Combination Agreement; (v) by either MEOA or Digerati,
if (A) any governmental entity shall have issued an order or taken any other action permanently enjoining, restraining or otherwise prohibiting
the transactions contemplated by the Business Combination Agreement and such order or other action shall have become final and non-appealable;
or (B) if the Required MEOA Stockholder Consent is not obtained; (vi) by MEOA, if (A) Digerati does not deliver, or cause to be delivered
to MEOA a Transaction Support Agreement duly executed by certain Digerati stockholders or (B) the Digerati stockholders meeting has been
held, has concluded, the Digerati stockholders have duly voted, and Digerati stockholder approval was not obtained; (vii) by MEOA, if
Digerati does not deliver, or cause to be delivered, to MEOA a duly executed copy of the PRG Resolution Agreement on or prior to October
15, 2022. The parties are currently negotiating an extension to this deadline. There can be no assurance that an agreement on this matter
will be reached; (viii) by Digerati, should MEOA not have timely taken such actions as are reasonably necessary to extend the period of
time to complete an initial business combination for an additional period of three months from November 30, 2022; provided, that it shall
be the obligation of Digerati to timely make the deposit into the Trust Account in connection with such extension, and Digerati shall
not have a right to terminate the Business Combination Agreement as a result of Digerati’s failure to make such deposit; (ix) by
MEOA should Digerati not deposit into the Trust Account in a timely manner the funds necessary to extend the period for our company to
complete an initial business combination for an additional period of three months from November 30, 2022, in accordance with, and as required
pursuant to, the Business Combination Agreement; and (x) by MEOA should: (A) Nasdaq not approve the initial listing application for the
combined company with Nasdaq in connection with the Business Combination; (B) the combined company not have satisfied all applicable initial
listing requirements of Nasdaq; or (C) the common stock of the combined company not have been approved for listing on Nasdaq prior to
the date of the closing.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a willful breach of any covenant or agreement
under the Business Combination Agreement or fraud, provided, that (A) if MEOA terminates the Business Combination Agreement pursuant
to clauses (ii), (vi), (vii) or (viii) of the preceding paragraph, Digerati shall pay to MEOA, promptly following such termination, and
in any event within not less than five business days following delivery of notice of termination, a termination fee in the amount of
$2,000,000, (B) if Digerati terminates the Business Combination Agreement pursuant to clauses (iii) or (ix) of the preceding paragraph,
MEOA shall pay to Digerati promptly following such termination, and in any event within not less than five business days following delivery
of notice of termination, a termination fee in the amount of $2,000,000 and (C) in the event of a termination by MEOA pursuant to clauses
(ix) or (x) of the preceding paragraph, Digerati shall pay to MEOA, promptly following such termination, and in any event within not
less than five business days following delivery of notice of termination, a termination fee in the amount of $1,265,000. On October
28, 2022, MEOA filed a preliminary proxy statement on Schedule 14A (the “Proxy”) with the Securities and Exchange Commission
(the “SEC”) to hold a special meeting of the stockholders of MEOA (the “Special Meeting”) to consider and vote
upon a proposal to amend MEOA’s amended and restated certificate of incorporation to give MEOA the right to extend the date by which
MEOA is required. Unsecured
Convertible Promissory Notes payment On
November 4, 2022, the Company made a quarterly principal payment of $250,000 towards the NLI Unsecured Convertible Promissory Notes. NLI
Adjustable Note MRC Targets Payment – extension of Deferred Payment amount On
November 18, 2022, the Company and The Jerry and Lisa Morris Revocable Trust Dated November 18, 2002 agreed to a Forbearance Agreement
which allows the Company to an extension of the principal payment (“Deferred Payment”) amount of $225,000 (originally scheduled
to be paid by September 4, 2022), together with interest at the rate of 18% per annum (based upon the number of days elapsed between
the date the Deferred Payment is scheduled for payment under the Note and the date the Deferred Payment is actually paid and a year of
360 days), to be paid on or before January 3, 2023 (the period from the Effective Date through January 3, 2023, being the “Forbearance
Period”). Securities
Purchase Agreement and Promissory Note On
November 28, 2022, Digerati Technologies, Inc. (the “Company”), entered into a securities purchase agreement (the “SPA”)
with Mast Hill Fund, L.P. (the “Investor”). Although the SPA and other transaction documents are dated November 22, 2022,
the SPA and other transaction documents were signed on November 28, 2022. The closing of the transaction took place on November 29, 2022. Pursuant
to the SPA, the Investor purchased, and the Company issued, an unsecured promissory note (the “Note”) in the aggregate principal
amount totaling approximately $1,670,000 (the “Principal Amount”) with an original issue discount of $250,500 and interest
on the unpaid Principal Amount hereof at the rate of ten percent (10%). The gross proceeds the Company received prior to payment of transaction
expenses was $1,419,500. The Note’s maturity date is November 22, 2023 (the “Maturity Date”). The Note requires the
Company to make amortization payments to the Investor of $200,000 to $400,000 every three (3) months starting in February 2023. The SPA
contains customary representations and warranties. The
Investor has the right to convert all or any portion of the amount the Company owes pursuant to the Note into shares of the Company’s
common stock, $0.001 par value per share (the “Common Stock”) at any time on or following the earlier of (i) March 22, 2023
or (ii) sixty (60) calendar days after the closing of the contemplated merger (the “Merger”) of MEOA Merger Sub, Inc., a
wholly owned subsidiary of Minority Equality Opportunities Acquisition Inc. (“MEOA”), with and into the Company, with the
Company as the surviving company in the merger and, after giving effect to such merger, the Company being a wholly-owned subsidiary of
MEOA. The Investor will not convert the Note if such conversion would result in the Investor beneficially owning more than 4.99% of the
shares of Common Stock then outstanding. The
Note’s conversion price is $0.0956 per share (the “Conversion Price”), subject to adjustment for any stock dividend,
stock split, stock combination or similar transaction that proportionately decreases or increases the amount of Common Stock shares outstanding.
The Note contains a dilutive issuance provision such that the Conversion Price is subject to a downward adjustment if the Company issues
securities with an effective purchase price lower than the conversion price then in effect. The
Company shall at all times reserve the greater of (i) 52,405,858 shares of Common Stock; or (ii) three (3) times the number of shares
that is actually issuable upon full conversion of the Note (the “Reserved Amount”). Not maintaining the Reserved Amount is
an event of default under the Note. The
Company can, at its option, prepay the amount the Company owes pursuant to the Note without a penalty. The Investor is allowed to convert
the Note into shares of Common Stock for a period of seven (7) trading days following the Company submitting a prepayment notice to the
Investor. The
Investor can require the Company to repay all or any portion the amount the Company owes pursuant to the Note via a payment of up to
fifty percent (50%) of all cash proceeds the Company receives from the issuance of equity or debt, the conversion of outstanding warrants,
or the sale of assets. Regarding any cash proceeds the Company receives at the closing of the Merger, the Investor can require the Company
to repay all or any portion the amount the Company owes pursuant to the Note via a payment of up to the greater of (i) $1,000,000.00
or (ii) 20% of such proceeds. The
Note is a long-term debt obligation that is material to the Company. The Note contains covenants and events of default including if the
Company is delinquent in its periodic report filings with the SEC and increases in the amount of the principal and interest rates under
the Note in the event of such defaults. The
Company used a portion of the net proceeds to make a deposit in the amount of $83,333.33 into the MEOA trust account on November 30,
2022 to extend the period for MEOA to complete its planned merger with the Company an initial business combination for an additional
one month from November 30, 2022. The Company was required to make this payment pursuant to the Merger transaction
documents. Commitment
Shares and Warrant In
connection with the purchase of the Note and pursuant to the SPA, the Company issued (i) 2,100,000 shares of Common Stock to the Investor
(the “Commitment Shares”) and (ii) a warrant to the Investor to purchase up to 10,500,000 shares of Common Stock (the “Warrant”).
The Warrant can be exercised through November 22, 2027, has an exercise price of $0.1195 (the “Exercise Price”), and has
a cashless exercise provision. The Exercise Price and the amount of warrant shares is subject to adjustment for any stock dividend, stock
split, or stock combination that proportionately decreases or increases the amount of Common Stock shares outstanding. The Exercise Price
is subject to a downward adjustment pursuant to dilutive issuance provision in the Warrant that is similar to the one provided for in
the Note. The
Company can force the exercise of the Warrant if, among other requirements, (i) the VWAP (as defined in the Warrant) of the Common Stock
during each of the ten (10) trading days prior to the date on which the Company will deliver shares to the Investor pursuant to the forced
exercise (the “Forced Exercise Shares”) equals or exceed 250% of the Exercise Price and (ii) the trading volume of the Common
Stock equals or exceeds the Forced Exercise Share amount during each of the ten (10) trading days prior to the date of delivery of such
shares. Registration
Rights Agreement In
connection with the signing of the SPA and the issuance of the Note and Warrant, the Company and the Investor entered into a Registration
Rights Agreement (the “RRA”) with regard to the Commitment Shares, the shares of Common Stock issuable pursuant to the conversion
of the Note (the “Conversion Shares”), and the shares of Common Stock issuable pursuant to the exercise of the Warrant (the
“Warrant Shares” and, together with the Commitment Shares and the Conversion Shares, the “Registrable Securities”).
Pursuant to the RRA, the Company is obligated to file a registration statement with the Securities and Exchange Commission to register
the Registrable Securities under the Securities Act of 1933, as amended (the “Securities Act”) for resale by the Investor.
The RRA’s deadline to file the resale registration statement is within one hundred fifty (150) days of November 22, 2022 with the
effectiveness deadline being within one hundred eighty (180) days of November 22, 2022. Failure to meet these deadlines constitutes an
event of default under the Note. Second
Amendment to Asset Purchase Agreement On
December 5, 2022, the Company, amended its Asset Purchase Agreement with Paul Golibart and Jerry Ou, each an individual resident in the
State of Texas (each, an “Owner” and collectively, the “Owners”). The parties have agreed to amend Sections 3.01
(c) and 3.03 to the following: (i)The payment due for $100,000.00 for the quarter ending October 31, 2022, and due on December 15, 2022,
shall be extended until that certain closing of Digerati Technologies, Inc. with Minority Equality Opportunities Acquisition (MEOA) slated
to close during the first quarter of calendar year 2023. In addition, a 1% origination fee plus 10% interest shall apply to such payment.
All other payments going forward will not be affected and shall remain the same and (ii) The Parties agree to remove the contingency
associated with the remaining payments under the Asset Purchase Agreement. There will be no adjustments based on Skynet’s revenue
for all remaining payments. All other Terms shall remain the same. NLI
Adjustable Note MRC Targets Payment On
December 12, 2022, the Company paid the NLI Adjustable MRC target payment for the quarter ended October 31, 2022 for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Tables)</t>
        </is>
      </c>
      <c r="B1" s="2" t="inlineStr">
        <is>
          <t>3 Months Ended</t>
        </is>
      </c>
    </row>
    <row r="2">
      <c r="B2" s="2" t="inlineStr">
        <is>
          <t>Oct. 31, 2022</t>
        </is>
      </c>
    </row>
    <row r="3">
      <c r="A3" s="3" t="inlineStr">
        <is>
          <t>Accounting Policies [Abstract]</t>
        </is>
      </c>
      <c r="B3" s="4" t="inlineStr">
        <is>
          <t xml:space="preserve"> </t>
        </is>
      </c>
    </row>
    <row r="4">
      <c r="A4" s="4" t="inlineStr">
        <is>
          <t>Schedule of dilutive weighted average shares</t>
        </is>
      </c>
      <c r="B4" s="4" t="inlineStr">
        <is>
          <t xml:space="preserve">Three months ended
(in thousands, except per share data) 2022 2021
NUMERATOR:
NET INCOME (LOSS) $ (4,988 ) $ 2,419
DENOMINATOR:
WEIGHTED AVERAGE COMMON SHARES OUTSTANDING - BASIC 143,067,151 138,719,017
$ (0.03 ) $ 0.02
Three months ended
(in thousands, except per share data) 2022 2021
NUMERATOR:
NET INCOME (LOSS) $ (4,988 ) $ 2,419
Less: adjustments to net income $ - $ (4,331 )
NET INCOME (LOSS) - DILUTED SHARES OUTSTANDING CALCULATION $ (4,988 ) $ (1,912 )
DENOMINATOR:
WEIGHTED AVERAGE COMMON SHARES OUTSTANDING - BASIC 143,067,151 138,719,017
Warrants and Options to purchase common stock - 100,731,026
Convertible Debt - 11,273,568
WEIGHTED AVERAGE COMMON SHARES OUTSTANDING - DILUTED 143,067,151 250,723,611
LOSS PER COMMON SHARE - DILUTED $ (0.03 ) $ (0.01 ) </t>
        </is>
      </c>
    </row>
    <row r="5">
      <c r="A5" s="4" t="inlineStr">
        <is>
          <t>Schedule of basic and diluted net loss per share</t>
        </is>
      </c>
      <c r="B5" s="4" t="inlineStr">
        <is>
          <t xml:space="preserve">Three months ended
2022 2021
Convertible Preferred Shares 57,501,882 56,405,216
Convertible Debt 37,963,920 11,966,667
Total 95,465,802 68,371,883 </t>
        </is>
      </c>
    </row>
    <row r="6">
      <c r="A6" s="4" t="inlineStr">
        <is>
          <t>Schedule of disaggregated revenue</t>
        </is>
      </c>
      <c r="B6" s="4" t="inlineStr">
        <is>
          <t xml:space="preserve">For the Three Months ended
2022 2021
Cloud software and service revenue $ 8,076 $ 3,703
Product revenue 54 74
Total operating revenues $ 8,130 $ 3,777 </t>
        </is>
      </c>
    </row>
    <row r="7">
      <c r="A7" s="4" t="inlineStr">
        <is>
          <t>Schedule of derivative financial instruments measured at fair value</t>
        </is>
      </c>
      <c r="B7" s="4" t="inlineStr">
        <is>
          <t xml:space="preserve">Fair value measurements at reporting date using.
Quoted prices in active markets Significant Significant
Description Fair Value (Level 1) (Level 2) (Level 3)
Derivative liability at July 31, 2022 $ 10,587,717 - - $ 10,587,717
Derivative liability at October 31, 2022 $ 13,664,035 - - $ 13,664,035 </t>
        </is>
      </c>
    </row>
    <row r="8">
      <c r="A8" s="4" t="inlineStr">
        <is>
          <t>Schedule of derivatives using the Black-Scholes option pricing model</t>
        </is>
      </c>
      <c r="B8" s="4" t="inlineStr">
        <is>
          <t xml:space="preserve">Expected dividend
yield 0.00%
Expected stock price volatility 63.32% - 250.19%
Risk-free interest rate 0.03% - 2.98%
Expected term 0.05 - 9.50 years
Expected dividend yield 0.00%
Expected stock price volatility 86.37% - 230.15%
Risk-free interest rate 4.00% - 4.10%
Expected term 0.16 - 8.05 years </t>
        </is>
      </c>
    </row>
    <row r="9">
      <c r="A9" s="4" t="inlineStr">
        <is>
          <t>Schedule of derivative financial instruments measured at fair value</t>
        </is>
      </c>
      <c r="B9" s="4" t="inlineStr">
        <is>
          <t xml:space="preserve">Balance at July 31, 2022 $ 10,587,717
Derivative loss 3,076,318
Balance at October 31, 2022 $ 13,664,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048</v>
      </c>
      <c r="C3" s="6" t="n">
        <v>1509</v>
      </c>
    </row>
    <row r="4">
      <c r="A4" s="4" t="inlineStr">
        <is>
          <t>Accounts receivable, net</t>
        </is>
      </c>
      <c r="B4" s="5" t="n">
        <v>844</v>
      </c>
      <c r="C4" s="5" t="n">
        <v>622</v>
      </c>
    </row>
    <row r="5">
      <c r="A5" s="4" t="inlineStr">
        <is>
          <t>Prepaid and other current assets</t>
        </is>
      </c>
      <c r="B5" s="5" t="n">
        <v>649</v>
      </c>
      <c r="C5" s="5" t="n">
        <v>383</v>
      </c>
    </row>
    <row r="6">
      <c r="A6" s="4" t="inlineStr">
        <is>
          <t>Total current assets</t>
        </is>
      </c>
      <c r="B6" s="5" t="n">
        <v>2541</v>
      </c>
      <c r="C6" s="5" t="n">
        <v>2514</v>
      </c>
    </row>
    <row r="7">
      <c r="A7" s="3" t="inlineStr">
        <is>
          <t>LONG-TERM ASSETS:</t>
        </is>
      </c>
      <c r="B7" s="4" t="inlineStr">
        <is>
          <t xml:space="preserve"> </t>
        </is>
      </c>
      <c r="C7" s="4" t="inlineStr">
        <is>
          <t xml:space="preserve"> </t>
        </is>
      </c>
    </row>
    <row r="8">
      <c r="A8" s="4" t="inlineStr">
        <is>
          <t>Intangible assets, net</t>
        </is>
      </c>
      <c r="B8" s="5" t="n">
        <v>14432</v>
      </c>
      <c r="C8" s="5" t="n">
        <v>15188</v>
      </c>
    </row>
    <row r="9">
      <c r="A9" s="4" t="inlineStr">
        <is>
          <t>Goodwill</t>
        </is>
      </c>
      <c r="B9" s="5" t="n">
        <v>19380</v>
      </c>
      <c r="C9" s="5" t="n">
        <v>19380</v>
      </c>
    </row>
    <row r="10">
      <c r="A10" s="4" t="inlineStr">
        <is>
          <t>Property and equipment, net</t>
        </is>
      </c>
      <c r="B10" s="5" t="n">
        <v>1558</v>
      </c>
      <c r="C10" s="5" t="n">
        <v>1647</v>
      </c>
    </row>
    <row r="11">
      <c r="A11" s="4" t="inlineStr">
        <is>
          <t>Other assets</t>
        </is>
      </c>
      <c r="B11" s="5" t="n">
        <v>347</v>
      </c>
      <c r="C11" s="5" t="n">
        <v>273</v>
      </c>
    </row>
    <row r="12">
      <c r="A12" s="4" t="inlineStr">
        <is>
          <t>Investment in Itellum</t>
        </is>
      </c>
      <c r="B12" s="5" t="n">
        <v>185</v>
      </c>
      <c r="C12" s="5" t="n">
        <v>185</v>
      </c>
    </row>
    <row r="13">
      <c r="A13" s="4" t="inlineStr">
        <is>
          <t>Right-of-use assets</t>
        </is>
      </c>
      <c r="B13" s="5" t="n">
        <v>2254</v>
      </c>
      <c r="C13" s="5" t="n">
        <v>2498</v>
      </c>
    </row>
    <row r="14">
      <c r="A14" s="4" t="inlineStr">
        <is>
          <t>Total assets</t>
        </is>
      </c>
      <c r="B14" s="5" t="n">
        <v>40697</v>
      </c>
      <c r="C14" s="5" t="n">
        <v>41685</v>
      </c>
    </row>
    <row r="15">
      <c r="A15" s="3" t="inlineStr">
        <is>
          <t>CURRENT LIABILITIES:</t>
        </is>
      </c>
      <c r="B15" s="4" t="inlineStr">
        <is>
          <t xml:space="preserve"> </t>
        </is>
      </c>
      <c r="C15" s="4" t="inlineStr">
        <is>
          <t xml:space="preserve"> </t>
        </is>
      </c>
    </row>
    <row r="16">
      <c r="A16" s="4" t="inlineStr">
        <is>
          <t>Accounts payable</t>
        </is>
      </c>
      <c r="B16" s="5" t="n">
        <v>3665</v>
      </c>
      <c r="C16" s="5" t="n">
        <v>3222</v>
      </c>
    </row>
    <row r="17">
      <c r="A17" s="4" t="inlineStr">
        <is>
          <t>Accrued liabilities</t>
        </is>
      </c>
      <c r="B17" s="5" t="n">
        <v>9149</v>
      </c>
      <c r="C17" s="5" t="n">
        <v>9627</v>
      </c>
    </row>
    <row r="18">
      <c r="A18" s="4" t="inlineStr">
        <is>
          <t>Equipment financing</t>
        </is>
      </c>
      <c r="B18" s="5" t="n">
        <v>27</v>
      </c>
      <c r="C18" s="5" t="n">
        <v>21</v>
      </c>
    </row>
    <row r="19">
      <c r="A19" s="4" t="inlineStr">
        <is>
          <t>Convertible note payable, current, net of discount of $163 and $120, respectively</t>
        </is>
      </c>
      <c r="B19" s="5" t="n">
        <v>4717</v>
      </c>
      <c r="C19" s="5" t="n">
        <v>3948</v>
      </c>
    </row>
    <row r="20">
      <c r="A20" s="4" t="inlineStr">
        <is>
          <t>Note payable, current, related party, net of discount $30 and $40, respectively</t>
        </is>
      </c>
      <c r="B20" s="5" t="n">
        <v>626</v>
      </c>
      <c r="C20" s="5" t="n">
        <v>833</v>
      </c>
    </row>
    <row r="21">
      <c r="A21" s="4" t="inlineStr">
        <is>
          <t>Note payable, current, net of discount of $386 and $181, respectively</t>
        </is>
      </c>
      <c r="B21" s="5" t="n">
        <v>11219</v>
      </c>
      <c r="C21" s="5" t="n">
        <v>870</v>
      </c>
    </row>
    <row r="22">
      <c r="A22" s="4" t="inlineStr">
        <is>
          <t>Acquisition payable</t>
        </is>
      </c>
      <c r="B22" s="5" t="n">
        <v>1000</v>
      </c>
      <c r="C22" s="5" t="n">
        <v>1000</v>
      </c>
    </row>
    <row r="23">
      <c r="A23" s="4" t="inlineStr">
        <is>
          <t>Deferred income</t>
        </is>
      </c>
      <c r="B23" s="5" t="n">
        <v>1119</v>
      </c>
      <c r="C23" s="5" t="n">
        <v>931</v>
      </c>
    </row>
    <row r="24">
      <c r="A24" s="4" t="inlineStr">
        <is>
          <t>Derivative liability</t>
        </is>
      </c>
      <c r="B24" s="5" t="n">
        <v>13664</v>
      </c>
      <c r="C24" s="5" t="n">
        <v>10588</v>
      </c>
    </row>
    <row r="25">
      <c r="A25" s="4" t="inlineStr">
        <is>
          <t>Operating lease liability, current</t>
        </is>
      </c>
      <c r="B25" s="5" t="n">
        <v>651</v>
      </c>
      <c r="C25" s="5" t="n">
        <v>797</v>
      </c>
    </row>
    <row r="26">
      <c r="A26" s="4" t="inlineStr">
        <is>
          <t>Total current liabilities</t>
        </is>
      </c>
      <c r="B26" s="5" t="n">
        <v>45837</v>
      </c>
      <c r="C26" s="5" t="n">
        <v>31837</v>
      </c>
    </row>
    <row r="27">
      <c r="A27" s="3" t="inlineStr">
        <is>
          <t>LONG-TERM LIABILITIES:</t>
        </is>
      </c>
      <c r="B27" s="4" t="inlineStr">
        <is>
          <t xml:space="preserve"> </t>
        </is>
      </c>
      <c r="C27" s="4" t="inlineStr">
        <is>
          <t xml:space="preserve"> </t>
        </is>
      </c>
    </row>
    <row r="28">
      <c r="A28" s="4" t="inlineStr">
        <is>
          <t>Note payable, net of discount $0 and $313, respectively</t>
        </is>
      </c>
      <c r="B28" s="5" t="n">
        <v>23460</v>
      </c>
      <c r="C28" s="5" t="n">
        <v>33335</v>
      </c>
    </row>
    <row r="29">
      <c r="A29" s="4" t="inlineStr">
        <is>
          <t>Convertible note payable</t>
        </is>
      </c>
      <c r="B29" s="5" t="n">
        <v>250</v>
      </c>
      <c r="C29" s="5" t="n">
        <v>500</v>
      </c>
    </row>
    <row r="30">
      <c r="A30" s="4" t="inlineStr">
        <is>
          <t>Equipment financing</t>
        </is>
      </c>
      <c r="B30" s="5" t="n">
        <v>54</v>
      </c>
      <c r="C30" s="5" t="n">
        <v>43</v>
      </c>
    </row>
    <row r="31">
      <c r="A31" s="4" t="inlineStr">
        <is>
          <t>Operating lease liability, net of current portion</t>
        </is>
      </c>
      <c r="B31" s="5" t="n">
        <v>1668</v>
      </c>
      <c r="C31" s="5" t="n">
        <v>1788</v>
      </c>
    </row>
    <row r="32">
      <c r="A32" s="4" t="inlineStr">
        <is>
          <t>Total long-term liabilities</t>
        </is>
      </c>
      <c r="B32" s="5" t="n">
        <v>25432</v>
      </c>
      <c r="C32" s="5" t="n">
        <v>35666</v>
      </c>
    </row>
    <row r="33">
      <c r="A33" s="4" t="inlineStr">
        <is>
          <t>Total liabilities</t>
        </is>
      </c>
      <c r="B33" s="5" t="n">
        <v>71269</v>
      </c>
      <c r="C33" s="5" t="n">
        <v>67503</v>
      </c>
    </row>
    <row r="34">
      <c r="A34" s="4" t="inlineStr">
        <is>
          <t>Commitments and contingencies</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0.001, 500,000,000 shares authorized, 145,064,390 and 142,088,039 issued and outstanding, respectively (45,000,000 reserved in Treasury)</t>
        </is>
      </c>
      <c r="B36" s="5" t="n">
        <v>145</v>
      </c>
      <c r="C36" s="5" t="n">
        <v>142</v>
      </c>
    </row>
    <row r="37">
      <c r="A37" s="4" t="inlineStr">
        <is>
          <t>Additional paid in capital</t>
        </is>
      </c>
      <c r="B37" s="5" t="n">
        <v>89875</v>
      </c>
      <c r="C37" s="5" t="n">
        <v>89487</v>
      </c>
    </row>
    <row r="38">
      <c r="A38" s="4" t="inlineStr">
        <is>
          <t>Accumulated deficit</t>
        </is>
      </c>
      <c r="B38" s="5" t="n">
        <v>-118377</v>
      </c>
      <c r="C38" s="5" t="n">
        <v>-113393</v>
      </c>
    </row>
    <row r="39">
      <c r="A39" s="4" t="inlineStr">
        <is>
          <t>Other comprehensive income</t>
        </is>
      </c>
      <c r="B39" s="5" t="n">
        <v>1</v>
      </c>
      <c r="C39" s="5" t="n">
        <v>1</v>
      </c>
    </row>
    <row r="40">
      <c r="A40" s="4" t="inlineStr">
        <is>
          <t>Total Digerati’s stockholders’ deficit</t>
        </is>
      </c>
      <c r="B40" s="5" t="n">
        <v>-28356</v>
      </c>
      <c r="C40" s="5" t="n">
        <v>-23763</v>
      </c>
    </row>
    <row r="41">
      <c r="A41" s="4" t="inlineStr">
        <is>
          <t>Noncontrolling interest</t>
        </is>
      </c>
      <c r="B41" s="5" t="n">
        <v>-2216</v>
      </c>
      <c r="C41" s="5" t="n">
        <v>-2055</v>
      </c>
    </row>
    <row r="42">
      <c r="A42" s="4" t="inlineStr">
        <is>
          <t>Total stockholders’ deficit</t>
        </is>
      </c>
      <c r="B42" s="5" t="n">
        <v>-30572</v>
      </c>
      <c r="C42" s="5" t="n">
        <v>-25818</v>
      </c>
    </row>
    <row r="43">
      <c r="A43" s="4" t="inlineStr">
        <is>
          <t>Total liabilities and stockholders’ deficit</t>
        </is>
      </c>
      <c r="B43" s="5" t="n">
        <v>40697</v>
      </c>
      <c r="C43" s="5" t="n">
        <v>41685</v>
      </c>
    </row>
    <row r="44">
      <c r="A44" s="4" t="inlineStr">
        <is>
          <t>Convertible Series A Preferred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Total stockholders’ deficit</t>
        </is>
      </c>
      <c r="B47" s="4" t="inlineStr">
        <is>
          <t xml:space="preserve"> </t>
        </is>
      </c>
      <c r="C47" s="4" t="inlineStr">
        <is>
          <t xml:space="preserve"> </t>
        </is>
      </c>
    </row>
    <row r="48">
      <c r="A48" s="4" t="inlineStr">
        <is>
          <t>Convertible Series B Preferred Stock</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Total stockholders’ deficit</t>
        </is>
      </c>
      <c r="B51" s="4" t="inlineStr">
        <is>
          <t xml:space="preserve"> </t>
        </is>
      </c>
      <c r="C51" s="4" t="inlineStr">
        <is>
          <t xml:space="preserve"> </t>
        </is>
      </c>
    </row>
    <row r="52">
      <c r="A52" s="4" t="inlineStr">
        <is>
          <t>Convertible Series C Preferred Stock</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Total stockholders’ deficit</t>
        </is>
      </c>
      <c r="B55" s="4" t="inlineStr">
        <is>
          <t xml:space="preserve"> </t>
        </is>
      </c>
      <c r="C55" s="4" t="inlineStr">
        <is>
          <t xml:space="preserve"> </t>
        </is>
      </c>
    </row>
    <row r="56">
      <c r="A56" s="4" t="inlineStr">
        <is>
          <t>Series F Super Voting Preferred Stock</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Preferred stock, value</t>
        </is>
      </c>
      <c r="B58" s="4" t="inlineStr">
        <is>
          <t xml:space="preserve"> </t>
        </is>
      </c>
      <c r="C58" s="4" t="inlineStr">
        <is>
          <t xml:space="preserve"> </t>
        </is>
      </c>
    </row>
    <row r="59">
      <c r="A59" s="4" t="inlineStr">
        <is>
          <t>Total stockholders’ deficit</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Schedule of changes in intangible assets</t>
        </is>
      </c>
      <c r="B4" s="4" t="inlineStr">
        <is>
          <t xml:space="preserve">Gross Accumulated Net Carrying
October 31, 2022 Value Amortization Amount
NetSapiens - license, 10 years $ 150,000 $ (150,000 ) $ -
Customer relationships, 5 years 40,000 (38,017 ) 1,983
Customer relationships, 7 years 10,947,262 (2,943,548 ) 8,003,714
Trademarks, 7 &amp; 10 years 7,148,000 (1,226,311 ) 5,921,689
Non-compete, 2 &amp; 3 years 931,000 (507,083 ) 423,917
Marketing &amp; Non-compete, 5 years 800,263 (719,983 ) 80,280
Total Definite-lived Intangible Assets 20,016,525 (5,584,942 ) 14,431,583
Goodwill 19,380,080 - 19,380,080
Balance, October 31, 2022 $ 39,396,605 $ (5,584,942 ) $ 33,811,663
Gross Accumulated Net Carrying
July 31, 2022 Value Amortization Amount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Oct. 31, 2022</t>
        </is>
      </c>
    </row>
    <row r="3">
      <c r="A3" s="3" t="inlineStr">
        <is>
          <t>Share-Based Payment Arrangement [Abstract]</t>
        </is>
      </c>
      <c r="B3" s="4" t="inlineStr">
        <is>
          <t xml:space="preserve"> </t>
        </is>
      </c>
    </row>
    <row r="4">
      <c r="A4" s="4" t="inlineStr">
        <is>
          <t>Schedule of stock options</t>
        </is>
      </c>
      <c r="B4" s="4" t="inlineStr">
        <is>
          <t xml:space="preserve">Weighted
average Weighted
average
Options price term
(years)
Outstanding
at July 31, 2022 9,130,000 $ 0.17 2.39
Granted - - -
Exercised - - -
Forfeited
and cancelled - - -
Outstanding
on October 31, 2022 9,130,000 $ 0.17 2.13
Exercisable
on October 31, 2022 7,766,613 $ 0.19 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Oct. 31, 2022</t>
        </is>
      </c>
    </row>
    <row r="3">
      <c r="A3" s="3" t="inlineStr">
        <is>
          <t>Warrants Abstract</t>
        </is>
      </c>
      <c r="B3" s="4" t="inlineStr">
        <is>
          <t xml:space="preserve"> </t>
        </is>
      </c>
    </row>
    <row r="4">
      <c r="A4" s="4" t="inlineStr">
        <is>
          <t>Schedule of warrants outstanding</t>
        </is>
      </c>
      <c r="B4" s="4" t="inlineStr">
        <is>
          <t xml:space="preserve">Warrants Weighted
average Weighted
average
Outstanding
at July 31, 2022 108,841,179 $ 0.01 8.21
Granted - - -
Exercised (160,628 ) $ 0.13 -
Forfeited
and cancelled (129,702 ) $ 0.15 -
Outstanding
on October 31, 2022 108,550,849 $ 0.01 7.98
Exercisable
on October 31, 2022 81,325,562 $ 0.01 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Oct. 31, 2022</t>
        </is>
      </c>
    </row>
    <row r="3">
      <c r="A3" s="3" t="inlineStr">
        <is>
          <t>Convertible Notes Payable [Abstract]</t>
        </is>
      </c>
      <c r="B3" s="4" t="inlineStr">
        <is>
          <t xml:space="preserve"> </t>
        </is>
      </c>
    </row>
    <row r="4">
      <c r="A4" s="4" t="inlineStr">
        <is>
          <t>Schedule of convertible notes payable</t>
        </is>
      </c>
      <c r="B4" s="4" t="inlineStr">
        <is>
          <t>October 31, July 31,
CONVERTIBLE NOTES PAYABLE NON-DERIVATIVE 2022 2022
On October 13, 2020, the Company entered into a variable convertible promissory note with an aggregate principal amount of $330,000, annual interest rate of 8% and an original maturity date of October 13, 2021, the maturity date was extended until December 15, 2021, and subsequently the maturity date was extended until July 31, 2022. On September 28, 2022, the holder agreed to extend the maturity date until February 28, 2023. After payment of transaction-related expenses and closing fees of $32,000, net proceeds to the Company from the Note totaled $298,000. The Company recorded $32,000 as a discount to the Note and amortized over the term of the note. In connection with the execution of the note, the Company issued 1,000,000 shares of our common stock to the note holder, at the time of issuance, the Company recognized the relative fair market value of the shares of $45,003 as debt discount, and it will be amortized to interest expense during the term of the promissory note. Additionally, the Company recognized $134,423 as debt discount for the intrinsic value of the conversion feature, and it will be amortized to interest expense during the term of the promissory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28, 2022, the lender agreed to extend the maturity date until February 28, 2023. The total unamortized discount on the Note as of October 31, 2022, and July 31, 2022, was $0. The total principal balance outstanding as of October 31, 2022, and July 31, 2022, was $165,000 (See below variable conversion terms No.1) $ 165,000 $ 165,000
On January 27, 2021, the Company entered into a variable convertible promissory note with an aggregate principal amount of $250,000, annual interest rate of 8% and a maturity date of January 27, 2022. In connection with the execution of the note, the Company issued 500,000 shares of our common stock to the note holder, at the time of issuance, the Company recognized the relative fair market value of the shares of $24,368 as debt discount, and it will be amortized to interest expense during the term of the promissory note. Additionally, the Company recognized $44,368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05 or 75% of the lowest daily volume weighted average price (“VWAP”) for the ten (10) trading day period immediately preceding the conversion date. The Holder shall, in its sole discretion, be able to convert any amounts due hereunder at a twenty-five percent (25%) discount to the per share price of the Qualified Uplisting Financing.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January 27, 2022, the lender agreed to extend the maturity date until July 31,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August 1, 2022, the lender agreed to extend the maturity date until January 31, 2023. As consideration for the extension on the note, the Company agreed to add $50,000 to the principal amount outstanding and charged the total to interest expense, in addition, the Company issued 300,000 shares of common stock with a market value of $28,740 and charged the total to interest expense. The Company evaluated the amendment and accounted for these changes as an extinguishment of debt. As of the amendment date, the total unamortized discount on the Note was $0. The total unamortized discount on the Note as of October 31, 2022, and July 31, 2022, was $0, respectively. The total principal balance outstanding as of October 31, 2022, and July 31, 2022, were $325,000 and $275,000, respectively. 325,000 275,000
October 31, July 31,
CONVERTIBLE NOTES PAYABLE NON-DERIVATIVE 2022 2022
On April 14, 2021, the Company entered into a variable convertible promissory note with an aggregate principal amount of $250,000, annual interest rate of 8% and a maturity date of April 14, 2022. In connection with the execution of the note, the Company issued 500,000 shares of our common stock to the note holder, at the time of issuance, the Company recognized the relative fair market value of the shares of $63,433 as debt discount, and it will be amortized to interest expense during the term of the promissory note. Additionally, the Company recognized $96,766 as debt discount for the intrinsic value of the conversion feature,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April 14, 2022, the lender agreed to extend the maturity date until October 14, 2022. In connection with the extension of the maturity date on the note, the Company agreed to increase the principal balance by $25,000. The Company evaluated the amendment and accounted for these changes as an extinguishment of debt. As of amendment date, the total unamortized discount on the Note was $0. The Company recognized a loss on extinguishment of debt of $25,000 and charged to interest expense at the time of the extension. On September 16, 2022, the lender agreed to extend the maturity date until April 14, 2023. As consideration for the extension on the note, the Company agreed to add $50,000 to the principal amount outstanding and charged the total to interest expense, in addition, the Company issued 300,000 shares of common stock with a market value of $35,400 and charged the total to interest expense. The Company evaluated the amendment and accounted for these changes as an extinguishment of debt. As of the amendment date, the total unamortized discount on the Note was $0. The total unamortized discount on the Note as of October 31, 2022, and July 31, 2022, was $0, respectively. The total principal balance outstanding as of October 31, 2022, and July 31, 2022, were $325,000 and $275,000, respectively. 325,000 275,000
On August 31, 2021, the Company entered into a variable convertible promissory note with an aggregate principal amount of $75,000, annual interest rate of 8% and a default interest rate of 20%, and a maturity date of August 31, 2022. In connection with the execution of the note, the Company issued 150,000 shares of our common stock to the note holder, at the time of issuance, the Company recognized the relative fair market value of the shares of $13,63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4, 2022, the lender agreed to extend the maturity date until February 28, 2023. As consideration for the extension on the note, the Company agreed to add $15,000 to the principal amount outstanding and charged the total to interest expense, in addition, the Company issued 90,000 shares of common stock with a market value of $10,845 and charged the total to interest expense. The Company evaluated the amendment and accounted for these changes as an extinguishment of debt. As of the amendment date, the total unamortized discount on the Note was $0. The Company will evaluate every reporting period and identify if any default provisions and other requirements triggered a variable conversion price and if the note needs to be classified as a derivative instrument. The Company amortized $1,136 as interest expense during the quarter ended October 31, 2022. The total unamortized discount on the Note as of October 31, 2022 and July 31, 2022, were $0 and $1,136, respectively. The total principal balance outstanding as of October 31, 2022 and July 31, 2022, were, $90,000 and $75,000, respectively. 90,000 75,000
October 31, July 31,
CONVERTIBLE NOTES PAYABLE NON-DERIVATIVE 2022 2022
On September 29, 2021, the Company entered into a variable convertible promissory note with an aggregate principal amount of $75,000, annual interest rate of 8% and a default interest rate of 20%, and a maturity date of September 29, 2022. In connection with the execution of the note, the Company issued 150,000 shares of our common stock to the note holder, at the time of issuance, the Company recognized the relative fair market value of the shares of $10,788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6, 2022, the lender agreed to extend the maturity date until March 29, 2023. As consideration for the extension on the note, the Company agreed to add $15,000 to the principal amount outstanding and charged the total to interest expense, in addition, the Company issued 90,000 shares of common stock with a market value of $10,620 and charged the total to interest expense. The Company evaluated the amendment and accounted for these changes as an extinguishment of debt. As of the amendment date, the total unamortized discount on the Note was $0. The Company amortized $1,798 as interest expense during the quarter ended October 31, 2022. The total unamortized discount on the Note as of October 31, 2022 and July 31, 2022, were, $0 and $1,798, respectively The total principal balance outstanding as of October 31, 2022 and July 31, 2022, were, $90,000 and $75,000, respectively. 90,000 75,000
On October 22, 2021, the Company entered into a variable convertible promissory note with an aggregate principal amount of $150,000, annual interest rate of 8% and a default interest rate of 20%, and a maturity date of October 22, 2022. In connection with the execution of the note, the Company issued 300,000 shares of our common stock to the note holder, at the time of issuance, the Company recognized the relative fair market value of the shares of $13,965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n September 16, 2022, the lender agreed to extend the maturity date until April 29, 2023. As consideration for the extension on the note, the Company agreed to add $30,000 to the principal amount outstanding and charged the total to interest expense, in addition, the Company issued 180,000 shares of common stock with a market value of $21,240 and charged the total to interest expense. The Company evaluated the amendment and accounted for these changes as an extinguishment of debt. As of the amendment date, the total unamortized discount on the Note was $0. The Company amortized $3,491 as interest expense during the quarter ended October 31, 2022. The total unamortized discount on the Note as of October 31, 2022 and July 31, 2022, were, $0 and $3,491, respectively. The total principal balance outstanding as of October 31, 2022 and July 31, 2022, were, $180,000 and $150,000, respectively. 180,000 150,000
October 31, July 31,
CONVERTIBLE
NOTES PAYABLE NON-DERIVATIVE 2022 2022
On February
4, 2022, as part the acquisition of Next Level Internet (“NLI”), the Company entered into two unsecured convertible promissory
notes (the “Unsecured Convertible Promissory Notes”) for $1,800,000 and $200,000, respectively. The notes are payable
in eight equal quarterly installments in the aggregate amount of $250,000 each commencing on April 30, 2022, through and including
January 31, 2024. With a base annual interest rate of 0% and a default annual interest rate of 18%. The Sellers have a onetime right
to convert all or a portion of the Convertible Notes commencing on the six-month anniversary of the notes being issued and ending
30 days after such six-month anniversary. The conversion price means an amount equal to the volume weighted average price per share
of Stock on the Nasdaq Stock Market for the ten (10) consecutive trading days on which the conversion notice is received by the Company;
provided, however, that if the stock is not then listed for trading on the Nasdaq Stock Market, the Conversion Price shall be the
volume weighted average transaction price per share reported by the OTC Reporting Facility for the ten (10) consecutive trading days
immediately preceding the date on which such Conversion Notice is received by the Company. The Company analyzed the Notes
for derivative accounting consideration and determined that since the notes are convertible on the six-month anniversary from issuance
and ending 30 days after such six-month anniversary, it does not require to be accounted as a derivative instrument. At inception
of the notes, the Company recognized the fair market value of the conversion on the notes of $2,382,736, and recognized $117,264
in debt discount, which was amortized over the conversion period. As of the quarter ending October 31, 2022, the conversion option
on the notes ended, and the Company recognized $466,000 as other income for the settlement of the conversion option. During the quarter
ending October 31, 2022, the Company made a principal payment of $250,000. The total principal balance outstanding on
the Unsecured Convertible Promissory Notes as of October 31, 2022 and July 31, 2022, were $1,500,000 and $2,250,000, respectively.
The total unamortized debt discount on the notes as of October 31, 2022 and July 31, 2022, were $0 and $33,914, respectively. 1,500,000 2,250,000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and July 31, 2022, were $0 and $18,916, respectively. The Company amortized $18,916 of debt discount as interest expense during
the quarter ended October 31, 2022. The total principal balance outstanding as of October 31, 2022 and July 31, 2022, were $260,000
and $230,000, respectively. 260,000 230,000
October 31, July 31,
CONVERTIBLE NOTES PAYABLE NON-DERIVATIVE 2022 2022
On January 21, 2022, the Company entered into a variable convertible promissory note with an aggregate principal amount of $230,000, annual interest rate of 8% and a maturity date of October 21, 2022. After payment of transaction-related expenses and closing fees of $26,300, net proceeds to the Company from the Note totaled $203,700. Additionally, the Company recorded $26,300 as a discount to the Note and amortized over the term of the note. In connection with the execution of the note, the Company issued 300,000 shares of our common stock to the note holder and recorded $30,446 as debt discount and amortized over the term of the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the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On October 21, 2022, the holder agreed to extend the maturity date until January 31, 2023. In connection with the extension of the maturity date on the note, the Company agreed to increase the principal balance by $30,000 and issued 300,000 shares of common stock with a fair market value of $36,330. The Company evaluated the amendment and accounted for these changes as an extinguishment of debt. As of amendment date, the total unamortized discount on the Note was $0. The Company recognized a loss on extinguishment of debt for both the $30,000 increase in principal and $36,330 fair value of shares issued and charged the total $66,330 to interest expense at the time of the extension.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and July 31, 2022, were $0 and $18,916, respectively. The Company amortized $18,916 of debt discount as interest expense during the quarter ended October 31, 2022. The total principal balance outstanding as of October 31, 2022 and July 31, 2022, were $260,000 and $230,000, respectively. 260,000 230,000
On July 27, 2022, the Company entered into a variable convertible promissory note with an aggregate principal amount of $165,000, annual interest rate of 8% and a maturity date of April 27,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22,09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t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an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and July 31, 2022, were $27,729 and $41,593, respectively. The Company amortized $13,864 of debt discount as interest expense during the quarter ended October 31, 2022. The total principal balance outstanding as of October 31, 2022 and July 31, 2022, was $165,000 and $119,500, respectively. 165,000 119,500
October 31, July 31,
CONVERTIBLE NOTES PAYABLE NON-DERIVATIVE 2022 2022
On September 12, 2022, the Company entered into a variable convertible promissory note with an aggregate principal amount of $75,000, annual interest rate of 8% and a maturity date of September 12, 2023. In connection with the execution of the note, the Company issued 150,000 shares of our common stock to the note holder, at the time of issuance, the Company recognized the relative fair market value of the shares of $15,880 as debt discount, and it will be amortized to interest expense during the term of the promissory note. The Holder may elect to convert up to 100% of the principal amount outstanding and any accrued interest on the Note into Common Stock at any time after 180 days of funding the Note. The Conversion Price shall be the greater of $0.15 or 75% of the lowest daily volume weighted average price (“VWAP”) for the ten (10) trading day period immediately preceding the conversion date. The holder may elect to convert up to 100% of the principal plus accrued interest into the common stock into a qualified uplist financing at a 25% discount.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was $19,925. The Company amortized $3,985 of debt discount as interest expense during the quarter ended October 31, 2022. The total principal balance outstanding as of October 31, 2022 was $75,000 75,000 -
On October 3, 2022, the Company entered into a variable convertible promissory note with an aggregate principal amount of $165,000, annual interest rate of 8% and a maturity date of July 3, 2023. After payment of transaction-related expenses and closing fees of $19,500, net proceeds to the Company from the note totaled $145,500. Additionally, the Company issued 300,000 shares of our common stock to the note holder. The Company recorded the $19,500 and the relative fair market value of the shares of $32,143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0 (ten) cents or 25% discount to up-listing price or offering/underwriting price concurrent with the Company listing on Nasdaq or NYSE American., subject to adjustment as provided in the note. Outstanding balance shall immediately increase to 125% of the outstanding balance immediately prior to the occurrence of an event of default and a daily penalty of $500 will accrue until the default is remedied.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was $45,905. The Company amortized $5,738 of debt discount as interest expense during the quarter ended October 31, 2022. The total principal balance outstanding as of October 31, 2022 was $165,000. 165,000 -
On October 10, 2022, the Company entered into a variable convertible promissory note with an aggregate principal amount of $275,000, annual interest rate of 8% and a maturity date of April 10, 2023. After payment of transaction-related expenses and closing fees of $25,000, net proceeds to the Company from the note totaled $250,000. The Company recorded the $25,000 as debt discount and amortized to interest expense over the term of the note. Until the earlier of 6 months or the Company listing on Nasdaq or NYSE American, the note holder shall be entitled to convert any portion of the outstanding and unpaid conversion amount into fully paid and nonassessable shares of Common Stock. The note conversion price shall equal the greater of $0.15 (fifteen) cents or 25% discount to up-listing price or offering/underwriting price concurrent with the Company listing on Nasdaq or NYSE American, subject to adjustment as provided in the note. Any Principal Amount or interest on this Note which is not paid when due shall bear interest at the rate the lesser of (a) twenty-four percent (24%) per annum from the due date thereof until the same is paid (“Default Interest”); or (b) the maximum rate allowed by law. The Company analyzed the note for derivative accounting consideration and determined that since the note has a conversion price floor,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October 31, 2022 was $20,833. The Company amortized $4,167 of debt discount as interest expense during the quarter ended October 31, 2022. The total principal balance outstanding as of October 31, 2022 was $275,000. 275,000 -
October 31, July 31,
CONVERTIBLE
NOTES PAYABLE NON-DERIVATIVE 2022 2022
On
October 27, 2022, the Company entered into a variable convertible promissory note with an aggregate principal amount of $28,500,
annual interest rate of 8% and a maturity date of July 26, 2023. After payment of transaction-related expenses and closing fees of
$3,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Oct. 31, 2022</t>
        </is>
      </c>
    </row>
    <row r="3">
      <c r="A3" s="3" t="inlineStr">
        <is>
          <t>Leases [Abstract]</t>
        </is>
      </c>
      <c r="B3" s="4" t="inlineStr">
        <is>
          <t xml:space="preserve"> </t>
        </is>
      </c>
    </row>
    <row r="4">
      <c r="A4" s="4" t="inlineStr">
        <is>
          <t>Schedule of leased properties have a remaining lease term</t>
        </is>
      </c>
      <c r="B4" s="4" t="inlineStr">
        <is>
          <t xml:space="preserve">Location Annual
Rent Lease
Expiration Date Business
Use Approx.
8023 Vantage Dr.,
Suite 660, San Antonio, Texas 78230 $ 49,136 Sep-27 Executive offices 2,843
10967 Via Frontera, San Diego,
CA 92127 $ 369,229 Mar-26 Office space 18,541
1610 Royal Palm Avenue, Suite
300, Fort Myers, FL 33901 $ 83,260 Dec-25 Office space and network facilities 6,800
2121 Ponce de Leon Blvd.,
Suite 200, Coral Gables FL 33134 $ 106,553 Dec-27 Office space &amp; wireless internet network 4,623
7218 McNeil Dr., FL-1, Austin,
TX 78729 $ 21,000 Mar-24 Network facilities 25
6606 Lyndon B. Johnson, Fwy.,
FL1, Suite 125, Dallas, TX 75240 $ 17,040 Dec-22 Network facilities 25
9701 S. John Young Parkway,
Orlando, FL 32819 $ 25,440 May-23 Network facilities 540
50 NE 9th St, Miami, FL 3313 $ 41,300 May-23 Network facilities 25
350 NW 215 St., Miami Gardens,
FL 33169 $ 29,254 May-23 Wireless internet network 100
8333 NW 53rd St, Doral, FL
33166 $ 14,021 Jul-25 Wireless internet network 100
100 SE 2nd Street, Miami,
FL 33131 $ 36,466 Jan-24 Wireless internet network 100
9055 SW 73rd Ct, Miami, FL
33156 $ 8,787 Dec-23 Wireless internet network 100
9517 Fontainebleau Blvd.,
Miami, FL 33172 $ 11,907 Aug-24 Wireless internet network 100 </t>
        </is>
      </c>
    </row>
    <row r="5">
      <c r="A5" s="4" t="inlineStr">
        <is>
          <t>Schedule of recognition of ROU assets and lease liabilities for operating leases</t>
        </is>
      </c>
      <c r="B5" s="4" t="inlineStr">
        <is>
          <t xml:space="preserve">ROU
Asset July
31, 2022 $ 2,436,035
Amortization $ (259,784 )
Addition
- Asset $ -
ROU Asset October
31, 2022 $ 2,176,251
Lease
Liability July
31, 2022 $ 2,584,865
Amortization $ (266,333 )
Addition
- Liability $ -
Lease
Liability October
31, 2022 $ 2,318,532
Lease Liability Short term $ 651,191
Lease
Liability Long
term $ 1,667,341
Lease
Liability Total: $ 2,318,532
Operating lease
cost: $ 200,392
Cash paid for amounts included
in the measurement of lease labilities
Operating cashflow from operating
leases: $ 200,392
Weighted-average remain lease
term-operating lease: 3.8 years
Weighted-average discount
rate 5.0 % </t>
        </is>
      </c>
    </row>
    <row r="6">
      <c r="A6" s="4" t="inlineStr">
        <is>
          <t>Schedule of future minimum lease payment</t>
        </is>
      </c>
      <c r="B6" s="4" t="inlineStr">
        <is>
          <t xml:space="preserve">Lease
Period
Ending July 31, Payments
2023* 580,242
2024 650,734
2025 603,439
2026 431,377
2027 176,771
Total: $ 2,442,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Financing (Tables)</t>
        </is>
      </c>
      <c r="B1" s="2" t="inlineStr">
        <is>
          <t>3 Months Ended</t>
        </is>
      </c>
    </row>
    <row r="2">
      <c r="B2" s="2" t="inlineStr">
        <is>
          <t>Oct. 31, 2022</t>
        </is>
      </c>
    </row>
    <row r="3">
      <c r="A3" s="3" t="inlineStr">
        <is>
          <t>Receivables [Abstract]</t>
        </is>
      </c>
      <c r="B3" s="4" t="inlineStr">
        <is>
          <t xml:space="preserve"> </t>
        </is>
      </c>
    </row>
    <row r="4">
      <c r="A4" s="4" t="inlineStr">
        <is>
          <t>Schedule of future payments under the equipment financing agreements</t>
        </is>
      </c>
      <c r="B4" s="4" t="inlineStr">
        <is>
          <t>Year Amount
2023* $ 22,950
2024 30,600
2025 30,600
2026 2,550
Total future payments: $ 86,700
* remaining
9 Months
Less: amounts representing interest 5,681
Present value of net minimum equipment financing payments $ 81,019
Less current maturities 27,297
Long-term equipment financing obligation $ 53,722
Lease cost:
Amortization of ROU assets $ 27,388
Interest on lease liabilities 3,304
Cash paid for amounts included in the measurement of lease liabilities:
Operating cashflow from equipment financing: $ 3,304
Financing cashflow from equipment financing: 27,388
Weighted-average remaining lease term - equipment financing: 2.8 years
Weighted-average discount rate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 width="14" customWidth="1" min="5" max="5"/>
  </cols>
  <sheetData>
    <row r="1">
      <c r="A1" s="1" t="inlineStr">
        <is>
          <t>Basis of Presentation (Details) - USD ($)</t>
        </is>
      </c>
      <c r="C1" s="2" t="inlineStr">
        <is>
          <t>3 Months Ended</t>
        </is>
      </c>
    </row>
    <row r="2">
      <c r="B2" s="2" t="inlineStr">
        <is>
          <t>May 01, 2018</t>
        </is>
      </c>
      <c r="C2" s="2" t="inlineStr">
        <is>
          <t>Oct. 31, 2022</t>
        </is>
      </c>
      <c r="D2" s="2" t="inlineStr">
        <is>
          <t>Oct. 31, 2021</t>
        </is>
      </c>
      <c r="E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reasury shares, description</t>
        </is>
      </c>
      <c r="B4" s="4" t="inlineStr">
        <is>
          <t xml:space="preserve"> </t>
        </is>
      </c>
      <c r="C4" s="4" t="inlineStr">
        <is>
          <t>As a result of entering into various convertible
debt instruments which contained a variable conversion feature with no floor, warrants with fixed exercise price, and convertible notes
with fixed conversion price or with a conversion price floor, we reserved 45,000,000 treasury shares for consideration for future conversions
and exercise of warrants, for convertible notes with fixed conversion price, notes with variable conversion feature with a floor and warrants
with a conversion price floor.</t>
        </is>
      </c>
      <c r="D4" s="4" t="inlineStr">
        <is>
          <t xml:space="preserve"> </t>
        </is>
      </c>
      <c r="E4" s="4" t="inlineStr">
        <is>
          <t xml:space="preserve"> </t>
        </is>
      </c>
    </row>
    <row r="5">
      <c r="A5" s="4" t="inlineStr">
        <is>
          <t>Derive revenues</t>
        </is>
      </c>
      <c r="B5" s="4" t="inlineStr">
        <is>
          <t xml:space="preserve"> </t>
        </is>
      </c>
      <c r="C5" s="9" t="n">
        <v>0.1</v>
      </c>
      <c r="D5" s="9" t="n">
        <v>0.1</v>
      </c>
      <c r="E5" s="4" t="inlineStr">
        <is>
          <t xml:space="preserve"> </t>
        </is>
      </c>
    </row>
    <row r="6">
      <c r="A6" s="4" t="inlineStr">
        <is>
          <t>Accounts receivable percentage</t>
        </is>
      </c>
      <c r="B6" s="4" t="inlineStr">
        <is>
          <t xml:space="preserve"> </t>
        </is>
      </c>
      <c r="C6" s="9" t="n">
        <v>0.1</v>
      </c>
      <c r="D6" s="9" t="n">
        <v>0.1</v>
      </c>
      <c r="E6" s="4" t="inlineStr">
        <is>
          <t xml:space="preserve"> </t>
        </is>
      </c>
    </row>
    <row r="7">
      <c r="A7" s="4" t="inlineStr">
        <is>
          <t>Contract assets</t>
        </is>
      </c>
      <c r="B7" s="4" t="inlineStr">
        <is>
          <t xml:space="preserve"> </t>
        </is>
      </c>
      <c r="C7" s="6" t="n">
        <v>5988</v>
      </c>
      <c r="D7" s="4" t="inlineStr">
        <is>
          <t xml:space="preserve"> </t>
        </is>
      </c>
      <c r="E7" s="6" t="n">
        <v>6701</v>
      </c>
    </row>
    <row r="8">
      <c r="A8" s="4" t="inlineStr">
        <is>
          <t>Deferred income</t>
        </is>
      </c>
      <c r="B8" s="4" t="inlineStr">
        <is>
          <t xml:space="preserve"> </t>
        </is>
      </c>
      <c r="C8" s="5" t="n">
        <v>244530</v>
      </c>
      <c r="D8" s="4" t="inlineStr">
        <is>
          <t xml:space="preserve"> </t>
        </is>
      </c>
      <c r="E8" s="5" t="n">
        <v>66167</v>
      </c>
    </row>
    <row r="9">
      <c r="A9" s="4" t="inlineStr">
        <is>
          <t>Customer deposits balance</t>
        </is>
      </c>
      <c r="B9" s="4" t="inlineStr">
        <is>
          <t xml:space="preserve"> </t>
        </is>
      </c>
      <c r="C9" s="6" t="n">
        <v>873518</v>
      </c>
      <c r="D9" s="4" t="inlineStr">
        <is>
          <t xml:space="preserve"> </t>
        </is>
      </c>
      <c r="E9" s="5" t="n">
        <v>864345</v>
      </c>
    </row>
    <row r="10">
      <c r="A10" s="4" t="inlineStr">
        <is>
          <t>Average estimated life</t>
        </is>
      </c>
      <c r="B10" s="4" t="inlineStr">
        <is>
          <t xml:space="preserve"> </t>
        </is>
      </c>
      <c r="C10" s="4" t="inlineStr">
        <is>
          <t>36 months</t>
        </is>
      </c>
      <c r="D10" s="4" t="inlineStr">
        <is>
          <t xml:space="preserve"> </t>
        </is>
      </c>
      <c r="E10" s="4" t="inlineStr">
        <is>
          <t xml:space="preserve"> </t>
        </is>
      </c>
    </row>
    <row r="11">
      <c r="A11" s="4" t="inlineStr">
        <is>
          <t>Deferred commissions/contract costs</t>
        </is>
      </c>
      <c r="B11" s="4" t="inlineStr">
        <is>
          <t xml:space="preserve"> </t>
        </is>
      </c>
      <c r="C11" s="6" t="n">
        <v>317358</v>
      </c>
      <c r="D11" s="4" t="inlineStr">
        <is>
          <t xml:space="preserve"> </t>
        </is>
      </c>
      <c r="E11" s="4" t="inlineStr">
        <is>
          <t xml:space="preserve"> </t>
        </is>
      </c>
    </row>
    <row r="12">
      <c r="A12" s="4" t="inlineStr">
        <is>
          <t>Sale commissions</t>
        </is>
      </c>
      <c r="B12" s="4" t="inlineStr">
        <is>
          <t xml:space="preserve"> </t>
        </is>
      </c>
      <c r="C12" s="5" t="n">
        <v>676608</v>
      </c>
      <c r="D12" s="6" t="n">
        <v>323704</v>
      </c>
      <c r="E12" s="4" t="inlineStr">
        <is>
          <t xml:space="preserve"> </t>
        </is>
      </c>
    </row>
    <row r="13">
      <c r="A13" s="4" t="inlineStr">
        <is>
          <t>Derivative liabilities</t>
        </is>
      </c>
      <c r="B13" s="4" t="inlineStr">
        <is>
          <t xml:space="preserve"> </t>
        </is>
      </c>
      <c r="C13" s="5" t="n">
        <v>13664035</v>
      </c>
      <c r="D13" s="4" t="inlineStr">
        <is>
          <t xml:space="preserve"> </t>
        </is>
      </c>
      <c r="E13" s="6" t="n">
        <v>10587717</v>
      </c>
    </row>
    <row r="14">
      <c r="A14" s="4" t="inlineStr">
        <is>
          <t>Noncontrolling interest description</t>
        </is>
      </c>
      <c r="B14" s="4" t="inlineStr">
        <is>
          <t xml:space="preserve">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t>
        </is>
      </c>
      <c r="C14" s="4" t="inlineStr">
        <is>
          <t xml:space="preserve"> </t>
        </is>
      </c>
      <c r="D14" s="4" t="inlineStr">
        <is>
          <t xml:space="preserve"> </t>
        </is>
      </c>
      <c r="E14" s="4" t="inlineStr">
        <is>
          <t xml:space="preserve"> </t>
        </is>
      </c>
    </row>
    <row r="15">
      <c r="A15" s="4" t="inlineStr">
        <is>
          <t>Derivative, Cash Received on Hedge</t>
        </is>
      </c>
      <c r="B15" s="6" t="n">
        <v>250000</v>
      </c>
      <c r="C15" s="4" t="inlineStr">
        <is>
          <t xml:space="preserve"> </t>
        </is>
      </c>
      <c r="D15" s="4" t="inlineStr">
        <is>
          <t xml:space="preserve"> </t>
        </is>
      </c>
      <c r="E15" s="4" t="inlineStr">
        <is>
          <t xml:space="preserve"> </t>
        </is>
      </c>
    </row>
    <row r="16">
      <c r="A16" s="4" t="inlineStr">
        <is>
          <t>Noncontrolling interest</t>
        </is>
      </c>
      <c r="B16" s="4" t="inlineStr">
        <is>
          <t xml:space="preserve"> </t>
        </is>
      </c>
      <c r="C16" s="6" t="n">
        <v>161000</v>
      </c>
      <c r="D16" s="6" t="n">
        <v>158000</v>
      </c>
      <c r="E16"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dilutive weighted average shares - USD ($) $ / shares in Units, $ in Thousands</t>
        </is>
      </c>
      <c r="B1" s="2" t="inlineStr">
        <is>
          <t>3 Months Ended</t>
        </is>
      </c>
    </row>
    <row r="2">
      <c r="B2" s="2" t="inlineStr">
        <is>
          <t>Oct. 31, 2022</t>
        </is>
      </c>
      <c r="C2" s="2" t="inlineStr">
        <is>
          <t>Oct. 31, 2021</t>
        </is>
      </c>
    </row>
    <row r="3">
      <c r="A3" s="3" t="inlineStr">
        <is>
          <t>Schedule Of Dilutive Weighted Average Shares [Abstract]</t>
        </is>
      </c>
      <c r="B3" s="4" t="inlineStr">
        <is>
          <t xml:space="preserve"> </t>
        </is>
      </c>
      <c r="C3" s="4" t="inlineStr">
        <is>
          <t xml:space="preserve"> </t>
        </is>
      </c>
    </row>
    <row r="4">
      <c r="A4" s="4" t="inlineStr">
        <is>
          <t>NET INCOME (LOSS) (in Dollars)</t>
        </is>
      </c>
      <c r="B4" s="6" t="n">
        <v>-4988</v>
      </c>
      <c r="C4" s="6" t="n">
        <v>2419</v>
      </c>
    </row>
    <row r="5">
      <c r="A5" s="4" t="inlineStr">
        <is>
          <t>Less: adjustments to net income (in Dollars)</t>
        </is>
      </c>
      <c r="B5" s="4" t="inlineStr">
        <is>
          <t xml:space="preserve"> </t>
        </is>
      </c>
      <c r="C5" s="5" t="n">
        <v>-4331</v>
      </c>
    </row>
    <row r="6">
      <c r="A6" s="4" t="inlineStr">
        <is>
          <t>NET INCOME (LOSS) - DILUTED SHARES OUTSTANDING CALCULATION (in Dollars)</t>
        </is>
      </c>
      <c r="B6" s="6" t="n">
        <v>-4988</v>
      </c>
      <c r="C6" s="6" t="n">
        <v>-1912</v>
      </c>
    </row>
    <row r="7">
      <c r="A7" s="4" t="inlineStr">
        <is>
          <t>WEIGHTED AVERAGE COMMON SHARES OUTSTANDING - BASIC</t>
        </is>
      </c>
      <c r="B7" s="5" t="n">
        <v>143067151</v>
      </c>
      <c r="C7" s="5" t="n">
        <v>138719017</v>
      </c>
    </row>
    <row r="8">
      <c r="A8" s="4" t="inlineStr">
        <is>
          <t>Warrants and Options to purchase common stock</t>
        </is>
      </c>
      <c r="B8" s="4" t="inlineStr">
        <is>
          <t xml:space="preserve"> </t>
        </is>
      </c>
      <c r="C8" s="5" t="n">
        <v>100731026</v>
      </c>
    </row>
    <row r="9">
      <c r="A9" s="4" t="inlineStr">
        <is>
          <t>Convertible Debt - Derivative</t>
        </is>
      </c>
      <c r="B9" s="4" t="inlineStr">
        <is>
          <t xml:space="preserve"> </t>
        </is>
      </c>
      <c r="C9" s="5" t="n">
        <v>11273568</v>
      </c>
    </row>
    <row r="10">
      <c r="A10" s="4" t="inlineStr">
        <is>
          <t>WEIGHTED AVERAGE COMMON SHARES OUTSTANDING - DILUTED</t>
        </is>
      </c>
      <c r="B10" s="5" t="n">
        <v>143067151</v>
      </c>
      <c r="C10" s="5" t="n">
        <v>250723611</v>
      </c>
    </row>
    <row r="11">
      <c r="A11" s="4" t="inlineStr">
        <is>
          <t>LOSS PER COMMON SHARE - DILUTED (in Dollars per share)</t>
        </is>
      </c>
      <c r="B11" s="8" t="n">
        <v>-0.03</v>
      </c>
      <c r="C11" s="8" t="n">
        <v>-0.01</v>
      </c>
    </row>
    <row r="12">
      <c r="A12" s="4" t="inlineStr">
        <is>
          <t>LOSS PER COMMON SHARE - BASIC (in Dollars per share)</t>
        </is>
      </c>
      <c r="B12" s="8" t="n">
        <v>-0.03</v>
      </c>
      <c r="C12" s="8"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basic and diluted net loss per share - shares</t>
        </is>
      </c>
      <c r="B1" s="2" t="inlineStr">
        <is>
          <t>3 Months Ended</t>
        </is>
      </c>
    </row>
    <row r="2">
      <c r="B2" s="2" t="inlineStr">
        <is>
          <t>Oct. 31, 2022</t>
        </is>
      </c>
      <c r="C2" s="2" t="inlineStr">
        <is>
          <t>Oct. 31, 2021</t>
        </is>
      </c>
    </row>
    <row r="3">
      <c r="A3" s="3" t="inlineStr">
        <is>
          <t>Schedule Of Basic And Diluted Net Loss Per Share [Abstract]</t>
        </is>
      </c>
      <c r="B3" s="4" t="inlineStr">
        <is>
          <t xml:space="preserve"> </t>
        </is>
      </c>
      <c r="C3" s="4" t="inlineStr">
        <is>
          <t xml:space="preserve"> </t>
        </is>
      </c>
    </row>
    <row r="4">
      <c r="A4" s="4" t="inlineStr">
        <is>
          <t>Convertible Preferred Shares</t>
        </is>
      </c>
      <c r="B4" s="5" t="n">
        <v>57501882</v>
      </c>
      <c r="C4" s="5" t="n">
        <v>56405216</v>
      </c>
    </row>
    <row r="5">
      <c r="A5" s="4" t="inlineStr">
        <is>
          <t>Convertible Debt</t>
        </is>
      </c>
      <c r="B5" s="5" t="n">
        <v>37963920</v>
      </c>
      <c r="C5" s="5" t="n">
        <v>11966667</v>
      </c>
    </row>
    <row r="6">
      <c r="A6" s="4" t="inlineStr">
        <is>
          <t>Total</t>
        </is>
      </c>
      <c r="B6" s="5" t="n">
        <v>95465802</v>
      </c>
      <c r="C6" s="5" t="n">
        <v>683718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disaggregated revenue - USD ($) $ in Thousands</t>
        </is>
      </c>
      <c r="B1" s="2" t="inlineStr">
        <is>
          <t>3 Months Ended</t>
        </is>
      </c>
    </row>
    <row r="2">
      <c r="B2" s="2" t="inlineStr">
        <is>
          <t>Oct. 31, 2022</t>
        </is>
      </c>
      <c r="C2" s="2" t="inlineStr">
        <is>
          <t>Oct. 31, 2021</t>
        </is>
      </c>
    </row>
    <row r="3">
      <c r="A3" s="3" t="inlineStr">
        <is>
          <t>Schedule Of Disaggregated Revenue [Abstract]</t>
        </is>
      </c>
      <c r="B3" s="4" t="inlineStr">
        <is>
          <t xml:space="preserve"> </t>
        </is>
      </c>
      <c r="C3" s="4" t="inlineStr">
        <is>
          <t xml:space="preserve"> </t>
        </is>
      </c>
    </row>
    <row r="4">
      <c r="A4" s="4" t="inlineStr">
        <is>
          <t>Cloud software and service revenue</t>
        </is>
      </c>
      <c r="B4" s="6" t="n">
        <v>8076</v>
      </c>
      <c r="C4" s="6" t="n">
        <v>3703</v>
      </c>
    </row>
    <row r="5">
      <c r="A5" s="4" t="inlineStr">
        <is>
          <t>Product revenue</t>
        </is>
      </c>
      <c r="B5" s="5" t="n">
        <v>54</v>
      </c>
      <c r="C5" s="5" t="n">
        <v>74</v>
      </c>
    </row>
    <row r="6">
      <c r="A6" s="4" t="inlineStr">
        <is>
          <t>Total operating revenues</t>
        </is>
      </c>
      <c r="B6" s="6" t="n">
        <v>8130</v>
      </c>
      <c r="C6" s="6" t="n">
        <v>37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Oct. 31, 2022</t>
        </is>
      </c>
      <c r="C1" s="2" t="inlineStr">
        <is>
          <t>Jul. 31, 2022</t>
        </is>
      </c>
    </row>
    <row r="2">
      <c r="A2" s="4" t="inlineStr">
        <is>
          <t>Convertible note payable, current, net of discount (in Dollars)</t>
        </is>
      </c>
      <c r="B2" s="6" t="n">
        <v>163</v>
      </c>
      <c r="C2" s="6" t="n">
        <v>120</v>
      </c>
    </row>
    <row r="3">
      <c r="A3" s="4" t="inlineStr">
        <is>
          <t>Note payable, current, related party, net of discount (in Dollars)</t>
        </is>
      </c>
      <c r="B3" s="5" t="n">
        <v>30</v>
      </c>
      <c r="C3" s="5" t="n">
        <v>40</v>
      </c>
    </row>
    <row r="4">
      <c r="A4" s="4" t="inlineStr">
        <is>
          <t>Note payable, current, net of discount (in Dollars)</t>
        </is>
      </c>
      <c r="B4" s="5" t="n">
        <v>386</v>
      </c>
      <c r="C4" s="5" t="n">
        <v>181</v>
      </c>
    </row>
    <row r="5">
      <c r="A5" s="4" t="inlineStr">
        <is>
          <t>Note payable, net of discount (in Dollars)</t>
        </is>
      </c>
      <c r="B5" s="6" t="n">
        <v>0</v>
      </c>
      <c r="C5" s="6" t="n">
        <v>313</v>
      </c>
    </row>
    <row r="6">
      <c r="A6" s="4" t="inlineStr">
        <is>
          <t>Common stock par value (in Dollars per share)</t>
        </is>
      </c>
      <c r="B6" s="7" t="n">
        <v>0.001</v>
      </c>
      <c r="C6" s="7" t="n">
        <v>0.001</v>
      </c>
    </row>
    <row r="7">
      <c r="A7" s="4" t="inlineStr">
        <is>
          <t>Common stock, shares authorized</t>
        </is>
      </c>
      <c r="B7" s="5" t="n">
        <v>500000000</v>
      </c>
      <c r="C7" s="5" t="n">
        <v>500000000</v>
      </c>
    </row>
    <row r="8">
      <c r="A8" s="4" t="inlineStr">
        <is>
          <t>Common stock, shares issued</t>
        </is>
      </c>
      <c r="B8" s="5" t="n">
        <v>145064390</v>
      </c>
      <c r="C8" s="5" t="n">
        <v>142088039</v>
      </c>
    </row>
    <row r="9">
      <c r="A9" s="4" t="inlineStr">
        <is>
          <t>Common stock, shares outstanding</t>
        </is>
      </c>
      <c r="B9" s="5" t="n">
        <v>145064390</v>
      </c>
      <c r="C9" s="5" t="n">
        <v>142088039</v>
      </c>
    </row>
    <row r="10">
      <c r="A10" s="4" t="inlineStr">
        <is>
          <t>Treasury Stock Shares</t>
        </is>
      </c>
      <c r="B10" s="5" t="n">
        <v>45000000</v>
      </c>
      <c r="C10" s="5" t="n">
        <v>45000000</v>
      </c>
    </row>
    <row r="11">
      <c r="A11" s="4" t="inlineStr">
        <is>
          <t>Convertible Series A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designated</t>
        </is>
      </c>
      <c r="B13" s="5" t="n">
        <v>1500000</v>
      </c>
      <c r="C13" s="5" t="n">
        <v>1500000</v>
      </c>
    </row>
    <row r="14">
      <c r="A14" s="4" t="inlineStr">
        <is>
          <t>Preferred stock, shares issued</t>
        </is>
      </c>
      <c r="B14" s="5" t="n">
        <v>200000</v>
      </c>
      <c r="C14" s="5" t="n">
        <v>225000</v>
      </c>
    </row>
    <row r="15">
      <c r="A15" s="4" t="inlineStr">
        <is>
          <t>Preferred stock, shares outstanding</t>
        </is>
      </c>
      <c r="B15" s="5" t="n">
        <v>200000</v>
      </c>
      <c r="C15" s="5" t="n">
        <v>225000</v>
      </c>
    </row>
    <row r="16">
      <c r="A16" s="4" t="inlineStr">
        <is>
          <t>Preferred stock, shares authorized</t>
        </is>
      </c>
      <c r="B16" s="5" t="n">
        <v>50000000</v>
      </c>
      <c r="C16" s="5" t="n">
        <v>50000000</v>
      </c>
    </row>
    <row r="17">
      <c r="A17" s="4" t="inlineStr">
        <is>
          <t>Convertible Series B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designated</t>
        </is>
      </c>
      <c r="B19" s="5" t="n">
        <v>1000000</v>
      </c>
      <c r="C19" s="5" t="n">
        <v>1000000</v>
      </c>
    </row>
    <row r="20">
      <c r="A20" s="4" t="inlineStr">
        <is>
          <t>Preferred stock, shares issued</t>
        </is>
      </c>
      <c r="B20" s="5" t="n">
        <v>425442</v>
      </c>
      <c r="C20" s="5" t="n">
        <v>425442</v>
      </c>
    </row>
    <row r="21">
      <c r="A21" s="4" t="inlineStr">
        <is>
          <t>Preferred stock, shares outstanding</t>
        </is>
      </c>
      <c r="B21" s="5" t="n">
        <v>425442</v>
      </c>
      <c r="C21" s="5" t="n">
        <v>425442</v>
      </c>
    </row>
    <row r="22">
      <c r="A22" s="4" t="inlineStr">
        <is>
          <t>Convertible Series C Preferred Stock</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designated</t>
        </is>
      </c>
      <c r="B24" s="5" t="n">
        <v>1000000</v>
      </c>
      <c r="C24" s="5" t="n">
        <v>1000000</v>
      </c>
    </row>
    <row r="25">
      <c r="A25" s="4" t="inlineStr">
        <is>
          <t>Preferred stock, shares issued</t>
        </is>
      </c>
      <c r="B25" s="5" t="n">
        <v>55400</v>
      </c>
      <c r="C25" s="5" t="n">
        <v>55400</v>
      </c>
    </row>
    <row r="26">
      <c r="A26" s="4" t="inlineStr">
        <is>
          <t>Preferred stock, shares outstanding</t>
        </is>
      </c>
      <c r="B26" s="5" t="n">
        <v>55400</v>
      </c>
      <c r="C26" s="5" t="n">
        <v>55400</v>
      </c>
    </row>
    <row r="27">
      <c r="A27" s="4" t="inlineStr">
        <is>
          <t>Series F Super Voting Preferred Stock</t>
        </is>
      </c>
      <c r="B27" s="4" t="inlineStr">
        <is>
          <t xml:space="preserve"> </t>
        </is>
      </c>
      <c r="C27" s="4" t="inlineStr">
        <is>
          <t xml:space="preserve"> </t>
        </is>
      </c>
    </row>
    <row r="28">
      <c r="A28" s="4" t="inlineStr">
        <is>
          <t>Preferred stock, par value (in Dollars per share)</t>
        </is>
      </c>
      <c r="B28" s="7" t="n">
        <v>0.001</v>
      </c>
      <c r="C28" s="7" t="n">
        <v>0.001</v>
      </c>
    </row>
    <row r="29">
      <c r="A29" s="4" t="inlineStr">
        <is>
          <t>Preferred stock, shares designated</t>
        </is>
      </c>
      <c r="B29" s="5" t="n">
        <v>100</v>
      </c>
      <c r="C29" s="5" t="n">
        <v>100</v>
      </c>
    </row>
    <row r="30">
      <c r="A30" s="4" t="inlineStr">
        <is>
          <t>Preferred stock, shares issued</t>
        </is>
      </c>
      <c r="B30" s="5" t="n">
        <v>100</v>
      </c>
      <c r="C30" s="5" t="n">
        <v>100</v>
      </c>
    </row>
    <row r="31">
      <c r="A31" s="4" t="inlineStr">
        <is>
          <t>Preferred stock, shares outstanding</t>
        </is>
      </c>
      <c r="B31" s="5" t="n">
        <v>100</v>
      </c>
      <c r="C31"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Schedule of derivative financial instruments measured at fair value - USD ($) $ in Thousands</t>
        </is>
      </c>
      <c r="B1" s="2" t="inlineStr">
        <is>
          <t>Oct. 31, 2022</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13664035</v>
      </c>
      <c r="C3" s="6" t="n">
        <v>1058771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13664035</v>
      </c>
      <c r="C12" s="6" t="n">
        <v>105877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Basis of Presentation (Details) - Schedule of derivatives using the Black-Scholes option pricing model</t>
        </is>
      </c>
      <c r="B1" s="2" t="inlineStr">
        <is>
          <t>3 Months Ended</t>
        </is>
      </c>
      <c r="C1" s="2" t="inlineStr">
        <is>
          <t>12 Months Ended</t>
        </is>
      </c>
    </row>
    <row r="2">
      <c r="B2" s="2" t="inlineStr">
        <is>
          <t>Oct. 31, 2022</t>
        </is>
      </c>
      <c r="C2" s="2" t="inlineStr">
        <is>
          <t>Jul. 31, 2021</t>
        </is>
      </c>
    </row>
    <row r="3">
      <c r="A3" s="3" t="inlineStr">
        <is>
          <t>Basis of Presentation (Details) - Schedule of derivatives using the Black-Scholes option pricing model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Basis of Presentation (Details) - Schedule of derivatives using the Black-Scholes option pricing model [Line Items]</t>
        </is>
      </c>
      <c r="B6" s="4" t="inlineStr">
        <is>
          <t xml:space="preserve"> </t>
        </is>
      </c>
      <c r="C6" s="4" t="inlineStr">
        <is>
          <t xml:space="preserve"> </t>
        </is>
      </c>
    </row>
    <row r="7">
      <c r="A7" s="4" t="inlineStr">
        <is>
          <t>Expected stock price volatility</t>
        </is>
      </c>
      <c r="B7" s="10" t="n">
        <v>0.8637</v>
      </c>
      <c r="C7" s="10" t="n">
        <v>0.6332</v>
      </c>
    </row>
    <row r="8">
      <c r="A8" s="4" t="inlineStr">
        <is>
          <t>Risk-free interest rate</t>
        </is>
      </c>
      <c r="B8" s="9" t="n">
        <v>0.04</v>
      </c>
      <c r="C8" s="10" t="n">
        <v>0.0003</v>
      </c>
    </row>
    <row r="9">
      <c r="A9" s="4" t="inlineStr">
        <is>
          <t>Expected term</t>
        </is>
      </c>
      <c r="B9" s="4" t="inlineStr">
        <is>
          <t>1 month 28 days</t>
        </is>
      </c>
      <c r="C9" s="4" t="inlineStr">
        <is>
          <t>18 days</t>
        </is>
      </c>
    </row>
    <row r="10">
      <c r="A10" s="4" t="inlineStr">
        <is>
          <t>Maximum [Member]</t>
        </is>
      </c>
      <c r="B10" s="4" t="inlineStr">
        <is>
          <t xml:space="preserve"> </t>
        </is>
      </c>
      <c r="C10" s="4" t="inlineStr">
        <is>
          <t xml:space="preserve"> </t>
        </is>
      </c>
    </row>
    <row r="11">
      <c r="A11" s="3" t="inlineStr">
        <is>
          <t>Basis of Presentation (Details) - Schedule of derivatives using the Black-Scholes option pricing model [Line Items]</t>
        </is>
      </c>
      <c r="B11" s="4" t="inlineStr">
        <is>
          <t xml:space="preserve"> </t>
        </is>
      </c>
      <c r="C11" s="4" t="inlineStr">
        <is>
          <t xml:space="preserve"> </t>
        </is>
      </c>
    </row>
    <row r="12">
      <c r="A12" s="4" t="inlineStr">
        <is>
          <t>Expected stock price volatility</t>
        </is>
      </c>
      <c r="B12" s="10" t="n">
        <v>2.3015</v>
      </c>
      <c r="C12" s="10" t="n">
        <v>2.5019</v>
      </c>
    </row>
    <row r="13">
      <c r="A13" s="4" t="inlineStr">
        <is>
          <t>Risk-free interest rate</t>
        </is>
      </c>
      <c r="B13" s="10" t="n">
        <v>0.041</v>
      </c>
      <c r="C13" s="10" t="n">
        <v>0.0298</v>
      </c>
    </row>
    <row r="14">
      <c r="A14" s="4" t="inlineStr">
        <is>
          <t>Expected term</t>
        </is>
      </c>
      <c r="B14" s="4" t="inlineStr">
        <is>
          <t>8 years 18 days</t>
        </is>
      </c>
      <c r="C14" s="4" t="inlineStr">
        <is>
          <t>9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chedule of derivative financial instruments measured at fair value on a recurring basis</t>
        </is>
      </c>
      <c r="B1" s="2" t="inlineStr">
        <is>
          <t>3 Months Ended</t>
        </is>
      </c>
    </row>
    <row r="2">
      <c r="B2" s="2" t="inlineStr">
        <is>
          <t>Oct. 31, 2022 USD ($)</t>
        </is>
      </c>
    </row>
    <row r="3">
      <c r="A3" s="3" t="inlineStr">
        <is>
          <t>Schedule Of Derivative Financial Instruments Measured At Fair Value On ARecurring Basis [Abstract]</t>
        </is>
      </c>
      <c r="B3" s="4" t="inlineStr">
        <is>
          <t xml:space="preserve"> </t>
        </is>
      </c>
    </row>
    <row r="4">
      <c r="A4" s="4" t="inlineStr">
        <is>
          <t>Beginning balance</t>
        </is>
      </c>
      <c r="B4" s="6" t="n">
        <v>10587717</v>
      </c>
    </row>
    <row r="5">
      <c r="A5" s="4" t="inlineStr">
        <is>
          <t>Derivative loss</t>
        </is>
      </c>
      <c r="B5" s="5" t="n">
        <v>3076318</v>
      </c>
    </row>
    <row r="6">
      <c r="A6" s="4" t="inlineStr">
        <is>
          <t>Ending balance</t>
        </is>
      </c>
      <c r="B6" s="6" t="n">
        <v>136640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oing Concern (Details)</t>
        </is>
      </c>
      <c r="B1" s="2" t="inlineStr">
        <is>
          <t>3 Months Ended</t>
        </is>
      </c>
    </row>
    <row r="2">
      <c r="B2" s="2" t="inlineStr">
        <is>
          <t>Oct. 31, 2022 USD ($)</t>
        </is>
      </c>
    </row>
    <row r="3">
      <c r="A3" s="3" t="inlineStr">
        <is>
          <t>Organization, Consolidation and Presentation of Financial Statements [Abstract]</t>
        </is>
      </c>
      <c r="B3" s="4" t="inlineStr">
        <is>
          <t xml:space="preserve"> </t>
        </is>
      </c>
    </row>
    <row r="4">
      <c r="A4" s="4" t="inlineStr">
        <is>
          <t>Accumulated a deficit</t>
        </is>
      </c>
      <c r="B4" s="6" t="n">
        <v>-118377000</v>
      </c>
    </row>
    <row r="5">
      <c r="A5" s="4" t="inlineStr">
        <is>
          <t>Working capital deficit</t>
        </is>
      </c>
      <c r="B5" s="5" t="n">
        <v>43296000</v>
      </c>
    </row>
    <row r="6">
      <c r="A6" s="4" t="inlineStr">
        <is>
          <t>Cash requirements to interest payments</t>
        </is>
      </c>
      <c r="B6" s="6" t="n">
        <v>3500000</v>
      </c>
    </row>
    <row r="7">
      <c r="A7" s="4" t="inlineStr">
        <is>
          <t>Key covenants requirements description</t>
        </is>
      </c>
      <c r="B7" s="4" t="inlineStr">
        <is>
          <t>●Minimum Allowed - EBITDA of $3,771,629
●Minimum
                                            Allowed - Liquidity of $2,000,000  
●Maximum
                                            Allowed - Capital Expenditures of $94,798 (Quarterly) 
●Minimum
                                            Allowed - Fixed Charge Coverage Ratio of 1.5 to 1.00 ●Maximum Allowed - Churn of 3.00% at any</t>
        </is>
      </c>
    </row>
    <row r="8">
      <c r="A8" s="4" t="inlineStr">
        <is>
          <t>Loan maturity date</t>
        </is>
      </c>
      <c r="B8" s="4" t="inlineStr">
        <is>
          <t>Aug.  04,  2023</t>
        </is>
      </c>
    </row>
    <row r="9">
      <c r="A9" s="4" t="inlineStr">
        <is>
          <t>Loan principal payment</t>
        </is>
      </c>
      <c r="B9" s="6" t="n">
        <v>10000000</v>
      </c>
    </row>
    <row r="10">
      <c r="A10" s="4" t="inlineStr">
        <is>
          <t>Current cash expenses</t>
        </is>
      </c>
      <c r="B10" s="5" t="n">
        <v>1300000</v>
      </c>
    </row>
    <row r="11">
      <c r="A11" s="4" t="inlineStr">
        <is>
          <t>Total liabilities</t>
        </is>
      </c>
      <c r="B11" s="5" t="n">
        <v>71269000</v>
      </c>
    </row>
    <row r="12">
      <c r="A12" s="4" t="inlineStr">
        <is>
          <t>Derivative liabilities</t>
        </is>
      </c>
      <c r="B12" s="6" t="n">
        <v>1366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Oct.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Total amortization expense</t>
        </is>
      </c>
      <c r="B4" s="6" t="n">
        <v>756837</v>
      </c>
      <c r="C4" s="6" t="n">
        <v>4337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changes in intangible assets - USD ($)</t>
        </is>
      </c>
      <c r="B1" s="2" t="inlineStr">
        <is>
          <t>Oct. 31, 2022</t>
        </is>
      </c>
      <c r="C1" s="2" t="inlineStr">
        <is>
          <t>Oct. 31, 2021</t>
        </is>
      </c>
    </row>
    <row r="2">
      <c r="A2" s="3" t="inlineStr">
        <is>
          <t>Acquired Finite-Lived Intangible Assets [Line Items]</t>
        </is>
      </c>
      <c r="B2" s="4" t="inlineStr">
        <is>
          <t xml:space="preserve"> </t>
        </is>
      </c>
      <c r="C2" s="4" t="inlineStr">
        <is>
          <t xml:space="preserve"> </t>
        </is>
      </c>
    </row>
    <row r="3">
      <c r="A3" s="4" t="inlineStr">
        <is>
          <t>Gross Carrying Value</t>
        </is>
      </c>
      <c r="B3" s="6" t="n">
        <v>20016525</v>
      </c>
      <c r="C3" s="6" t="n">
        <v>20016525</v>
      </c>
    </row>
    <row r="4">
      <c r="A4" s="4" t="inlineStr">
        <is>
          <t>Accumulated Amortization</t>
        </is>
      </c>
      <c r="B4" s="5" t="n">
        <v>-5584942</v>
      </c>
      <c r="C4" s="5" t="n">
        <v>-4828105</v>
      </c>
    </row>
    <row r="5">
      <c r="A5" s="4" t="inlineStr">
        <is>
          <t>Net Carrying Amount</t>
        </is>
      </c>
      <c r="B5" s="5" t="n">
        <v>14431583</v>
      </c>
      <c r="C5" s="5" t="n">
        <v>15188420</v>
      </c>
    </row>
    <row r="6">
      <c r="A6" s="4" t="inlineStr">
        <is>
          <t>Goodwill, Indefinite, Gross Carrying Value</t>
        </is>
      </c>
      <c r="B6" s="5" t="n">
        <v>19380080</v>
      </c>
      <c r="C6" s="5" t="n">
        <v>19380080</v>
      </c>
    </row>
    <row r="7">
      <c r="A7" s="4" t="inlineStr">
        <is>
          <t>Goodwill, Indefinite, Accumulated Amortization</t>
        </is>
      </c>
      <c r="B7" s="4" t="inlineStr">
        <is>
          <t xml:space="preserve"> </t>
        </is>
      </c>
      <c r="C7" s="4" t="inlineStr">
        <is>
          <t xml:space="preserve"> </t>
        </is>
      </c>
    </row>
    <row r="8">
      <c r="A8" s="4" t="inlineStr">
        <is>
          <t>Goodwill, Indefinite, Net Carrying Amount</t>
        </is>
      </c>
      <c r="B8" s="5" t="n">
        <v>19380080</v>
      </c>
      <c r="C8" s="5" t="n">
        <v>19380080</v>
      </c>
    </row>
    <row r="9">
      <c r="A9" s="4" t="inlineStr">
        <is>
          <t>Balance, Gross Carrying Value</t>
        </is>
      </c>
      <c r="B9" s="5" t="n">
        <v>39396605</v>
      </c>
      <c r="C9" s="5" t="n">
        <v>39396605</v>
      </c>
    </row>
    <row r="10">
      <c r="A10" s="4" t="inlineStr">
        <is>
          <t>Balance, Accumulated Amortization</t>
        </is>
      </c>
      <c r="B10" s="5" t="n">
        <v>-5584942</v>
      </c>
      <c r="C10" s="5" t="n">
        <v>-4828105</v>
      </c>
    </row>
    <row r="11">
      <c r="A11" s="4" t="inlineStr">
        <is>
          <t>Balance, Net Carrying Amount</t>
        </is>
      </c>
      <c r="B11" s="5" t="n">
        <v>33811663</v>
      </c>
      <c r="C11" s="5" t="n">
        <v>34568500</v>
      </c>
    </row>
    <row r="12">
      <c r="A12" s="4" t="inlineStr">
        <is>
          <t>NetSapiens - license, 10 years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Value</t>
        </is>
      </c>
      <c r="B14" s="5" t="n">
        <v>150000</v>
      </c>
      <c r="C14" s="5" t="n">
        <v>150000</v>
      </c>
    </row>
    <row r="15">
      <c r="A15" s="4" t="inlineStr">
        <is>
          <t>Accumulated Amortization</t>
        </is>
      </c>
      <c r="B15" s="5" t="n">
        <v>-150000</v>
      </c>
      <c r="C15" s="5" t="n">
        <v>-150000</v>
      </c>
    </row>
    <row r="16">
      <c r="A16" s="4" t="inlineStr">
        <is>
          <t>Net Carrying Amount</t>
        </is>
      </c>
      <c r="B16" s="4" t="inlineStr">
        <is>
          <t xml:space="preserve"> </t>
        </is>
      </c>
      <c r="C16" s="4" t="inlineStr">
        <is>
          <t xml:space="preserve"> </t>
        </is>
      </c>
    </row>
    <row r="17">
      <c r="A17" s="4" t="inlineStr">
        <is>
          <t>Customer relationships, 5 years [Member]</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Value</t>
        </is>
      </c>
      <c r="B19" s="5" t="n">
        <v>40000</v>
      </c>
      <c r="C19" s="5" t="n">
        <v>40000</v>
      </c>
    </row>
    <row r="20">
      <c r="A20" s="4" t="inlineStr">
        <is>
          <t>Accumulated Amortization</t>
        </is>
      </c>
      <c r="B20" s="5" t="n">
        <v>-38017</v>
      </c>
      <c r="C20" s="5" t="n">
        <v>-36684</v>
      </c>
    </row>
    <row r="21">
      <c r="A21" s="4" t="inlineStr">
        <is>
          <t>Net Carrying Amount</t>
        </is>
      </c>
      <c r="B21" s="5" t="n">
        <v>1983</v>
      </c>
      <c r="C21" s="5" t="n">
        <v>3316</v>
      </c>
    </row>
    <row r="22">
      <c r="A22" s="4" t="inlineStr">
        <is>
          <t>Customer relationships, 7 years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Gross Carrying Value</t>
        </is>
      </c>
      <c r="B24" s="5" t="n">
        <v>10947262</v>
      </c>
      <c r="C24" s="5" t="n">
        <v>10947262</v>
      </c>
    </row>
    <row r="25">
      <c r="A25" s="4" t="inlineStr">
        <is>
          <t>Accumulated Amortization</t>
        </is>
      </c>
      <c r="B25" s="5" t="n">
        <v>-2943548</v>
      </c>
      <c r="C25" s="5" t="n">
        <v>-2573052</v>
      </c>
    </row>
    <row r="26">
      <c r="A26" s="4" t="inlineStr">
        <is>
          <t>Net Carrying Amount</t>
        </is>
      </c>
      <c r="B26" s="5" t="n">
        <v>8003714</v>
      </c>
      <c r="C26" s="5" t="n">
        <v>8374210</v>
      </c>
    </row>
    <row r="27">
      <c r="A27" s="4" t="inlineStr">
        <is>
          <t>Trademarks, 7 years [Memb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Value</t>
        </is>
      </c>
      <c r="B29" s="5" t="n">
        <v>7148000</v>
      </c>
      <c r="C29" s="5" t="n">
        <v>7148000</v>
      </c>
    </row>
    <row r="30">
      <c r="A30" s="4" t="inlineStr">
        <is>
          <t>Accumulated Amortization</t>
        </is>
      </c>
      <c r="B30" s="5" t="n">
        <v>-1226311</v>
      </c>
      <c r="C30" s="5" t="n">
        <v>-993806</v>
      </c>
    </row>
    <row r="31">
      <c r="A31" s="4" t="inlineStr">
        <is>
          <t>Net Carrying Amount</t>
        </is>
      </c>
      <c r="B31" s="5" t="n">
        <v>5921689</v>
      </c>
      <c r="C31" s="5" t="n">
        <v>6154194</v>
      </c>
    </row>
    <row r="32">
      <c r="A32" s="4" t="inlineStr">
        <is>
          <t>Non-compete, 2 &amp; 3 year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Value</t>
        </is>
      </c>
      <c r="B34" s="5" t="n">
        <v>931000</v>
      </c>
      <c r="C34" s="5" t="n">
        <v>931000</v>
      </c>
    </row>
    <row r="35">
      <c r="A35" s="4" t="inlineStr">
        <is>
          <t>Accumulated Amortization</t>
        </is>
      </c>
      <c r="B35" s="5" t="n">
        <v>-507083</v>
      </c>
      <c r="C35" s="5" t="n">
        <v>-394583</v>
      </c>
    </row>
    <row r="36">
      <c r="A36" s="4" t="inlineStr">
        <is>
          <t>Net Carrying Amount</t>
        </is>
      </c>
      <c r="B36" s="5" t="n">
        <v>423917</v>
      </c>
      <c r="C36" s="5" t="n">
        <v>536417</v>
      </c>
    </row>
    <row r="37">
      <c r="A37" s="4" t="inlineStr">
        <is>
          <t>Marketing &amp; Non-compete, 5 years [Member]</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Gross Carrying Value</t>
        </is>
      </c>
      <c r="B39" s="5" t="n">
        <v>800263</v>
      </c>
      <c r="C39" s="5" t="n">
        <v>800263</v>
      </c>
    </row>
    <row r="40">
      <c r="A40" s="4" t="inlineStr">
        <is>
          <t>Accumulated Amortization</t>
        </is>
      </c>
      <c r="B40" s="5" t="n">
        <v>-719983</v>
      </c>
      <c r="C40" s="5" t="n">
        <v>-679980</v>
      </c>
    </row>
    <row r="41">
      <c r="A41" s="4" t="inlineStr">
        <is>
          <t>Net Carrying Amount</t>
        </is>
      </c>
      <c r="B41" s="6" t="n">
        <v>80280</v>
      </c>
      <c r="C41" s="6" t="n">
        <v>1202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Stock-Based Compensation (Details) - USD ($)</t>
        </is>
      </c>
      <c r="B1" s="2" t="inlineStr">
        <is>
          <t>3 Months Ended</t>
        </is>
      </c>
    </row>
    <row r="2">
      <c r="B2" s="2" t="inlineStr">
        <is>
          <t>Oct. 31, 2022</t>
        </is>
      </c>
      <c r="C2" s="2" t="inlineStr">
        <is>
          <t>Oct. 31, 2021</t>
        </is>
      </c>
      <c r="D2" s="2" t="inlineStr">
        <is>
          <t>Jul. 31, 2022</t>
        </is>
      </c>
    </row>
    <row r="3">
      <c r="A3" s="3" t="inlineStr">
        <is>
          <t>Stock-Based Compensation (Details) [Line Items]</t>
        </is>
      </c>
      <c r="B3" s="4" t="inlineStr">
        <is>
          <t xml:space="preserve"> </t>
        </is>
      </c>
      <c r="C3" s="4" t="inlineStr">
        <is>
          <t xml:space="preserve"> </t>
        </is>
      </c>
      <c r="D3" s="4" t="inlineStr">
        <is>
          <t xml:space="preserve"> </t>
        </is>
      </c>
    </row>
    <row r="4">
      <c r="A4" s="4" t="inlineStr">
        <is>
          <t>Stock based compensation, description</t>
        </is>
      </c>
      <c r="B4" s="4" t="inlineStr">
        <is>
          <t>The Plan authorizes the grant of up to 7.5 million stock options,
restricted common shares, non-restricted common shares and other awards to employees, directors, and certain other persons. The Plan is
intended to permit the Company to retain and attract qualified individuals who will contribute to the overall success of the Company.
The Company’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During the three months ended October 31, 2022
and October 31, 2021, the Company did not issue any new stock options. The Company recognized approximately $22,996 and
$23,394 in stock-based compensation expense for stock options to employees for the three months ended October 31, 2022, and 2021, respectively.</t>
        </is>
      </c>
      <c r="C4" s="4" t="inlineStr">
        <is>
          <t xml:space="preserve"> </t>
        </is>
      </c>
      <c r="D4" s="4" t="inlineStr">
        <is>
          <t xml:space="preserve"> </t>
        </is>
      </c>
    </row>
    <row r="5">
      <c r="A5" s="4" t="inlineStr">
        <is>
          <t>Recognized stock-based compensation expense</t>
        </is>
      </c>
      <c r="B5" s="6" t="n">
        <v>22996</v>
      </c>
      <c r="C5" s="6" t="n">
        <v>23394</v>
      </c>
      <c r="D5" s="4" t="inlineStr">
        <is>
          <t xml:space="preserve"> </t>
        </is>
      </c>
    </row>
    <row r="6">
      <c r="A6" s="4" t="inlineStr">
        <is>
          <t>Unamortized compensation cost</t>
        </is>
      </c>
      <c r="B6" s="6" t="n">
        <v>74976</v>
      </c>
      <c r="C6" s="6" t="n">
        <v>172441</v>
      </c>
      <c r="D6" s="4" t="inlineStr">
        <is>
          <t xml:space="preserve"> </t>
        </is>
      </c>
    </row>
    <row r="7">
      <c r="A7" s="4" t="inlineStr">
        <is>
          <t>Stock options exercisable shares (in Shares)</t>
        </is>
      </c>
      <c r="B7" s="5" t="n">
        <v>7766613</v>
      </c>
      <c r="C7" s="4" t="inlineStr">
        <is>
          <t xml:space="preserve"> </t>
        </is>
      </c>
      <c r="D7" s="5" t="n">
        <v>7551179</v>
      </c>
    </row>
    <row r="8">
      <c r="A8" s="4" t="inlineStr">
        <is>
          <t>Stock options exercisable amount</t>
        </is>
      </c>
      <c r="B8" s="6" t="n">
        <v>212330</v>
      </c>
      <c r="C8" s="4" t="inlineStr">
        <is>
          <t xml:space="preserve"> </t>
        </is>
      </c>
      <c r="D8" s="6" t="n">
        <v>110380</v>
      </c>
    </row>
    <row r="9">
      <c r="A9" s="4" t="inlineStr">
        <is>
          <t>2015 Equity Compensation Plan [Member]</t>
        </is>
      </c>
      <c r="B9" s="4" t="inlineStr">
        <is>
          <t xml:space="preserve"> </t>
        </is>
      </c>
      <c r="C9" s="4" t="inlineStr">
        <is>
          <t xml:space="preserve"> </t>
        </is>
      </c>
      <c r="D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row>
    <row r="11">
      <c r="A11" s="4" t="inlineStr">
        <is>
          <t>Stock options authorizes to grant (in Shares)</t>
        </is>
      </c>
      <c r="B11" s="5" t="n">
        <v>7500000</v>
      </c>
      <c r="C11" s="4" t="inlineStr">
        <is>
          <t xml:space="preserve"> </t>
        </is>
      </c>
      <c r="D11" s="4" t="inlineStr">
        <is>
          <t xml:space="preserve"> </t>
        </is>
      </c>
    </row>
    <row r="12">
      <c r="A12" s="4" t="inlineStr">
        <is>
          <t>Various Employees [Membe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Closing stock price, description</t>
        </is>
      </c>
      <c r="B14" s="4" t="inlineStr">
        <is>
          <t xml:space="preserve">The aggregate intrinsic value (the difference
between the Company’s closing stock price on the last trading day of the period and the exercise price, multiplied by the number
of in-the-money options) of the 9,130,000 and 9,130,000 stock options outstanding as of October 31, 2022, and July 31, 2022, was $320,160
and $191,722, respectively. </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s</t>
        </is>
      </c>
      <c r="B1" s="2" t="inlineStr">
        <is>
          <t>3 Months Ended</t>
        </is>
      </c>
    </row>
    <row r="2">
      <c r="B2" s="2" t="inlineStr">
        <is>
          <t>Oct. 31, 2022 $ / shares shares</t>
        </is>
      </c>
    </row>
    <row r="3">
      <c r="A3" s="3" t="inlineStr">
        <is>
          <t>Schedule Of Stock Options Abstract</t>
        </is>
      </c>
      <c r="B3" s="4" t="inlineStr">
        <is>
          <t xml:space="preserve"> </t>
        </is>
      </c>
    </row>
    <row r="4">
      <c r="A4" s="4" t="inlineStr">
        <is>
          <t>Options, Outstanding Beginning Balance | shares</t>
        </is>
      </c>
      <c r="B4" s="5" t="n">
        <v>9130000</v>
      </c>
    </row>
    <row r="5">
      <c r="A5" s="4" t="inlineStr">
        <is>
          <t>Weighted average exercise price, Outstanding Beginning Balance | $ / shares</t>
        </is>
      </c>
      <c r="B5" s="8" t="n">
        <v>0.17</v>
      </c>
    </row>
    <row r="6">
      <c r="A6" s="4" t="inlineStr">
        <is>
          <t>Weighted average remaining contractual term (years), Outstanding Beginning Balance</t>
        </is>
      </c>
      <c r="B6" s="4" t="inlineStr">
        <is>
          <t>2 years 4 months 20 days</t>
        </is>
      </c>
    </row>
    <row r="7">
      <c r="A7" s="4" t="inlineStr">
        <is>
          <t>Option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years), Granted</t>
        </is>
      </c>
      <c r="B9" s="4" t="inlineStr">
        <is>
          <t xml:space="preserve"> </t>
        </is>
      </c>
    </row>
    <row r="10">
      <c r="A10" s="4" t="inlineStr">
        <is>
          <t>Option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years) Exercised</t>
        </is>
      </c>
      <c r="B12" s="4" t="inlineStr">
        <is>
          <t xml:space="preserve"> </t>
        </is>
      </c>
    </row>
    <row r="13">
      <c r="A13" s="4" t="inlineStr">
        <is>
          <t>Options, Forfeited and cancelled | shares</t>
        </is>
      </c>
      <c r="B13" s="4" t="inlineStr">
        <is>
          <t xml:space="preserve"> </t>
        </is>
      </c>
    </row>
    <row r="14">
      <c r="A14" s="4" t="inlineStr">
        <is>
          <t>Weighted average exercise price, Forfeited and cancelled | $ / shares</t>
        </is>
      </c>
      <c r="B14" s="4" t="inlineStr">
        <is>
          <t xml:space="preserve"> </t>
        </is>
      </c>
    </row>
    <row r="15">
      <c r="A15" s="4" t="inlineStr">
        <is>
          <t>Weighted average remaining contractual term (years) Forfeited and cancelled</t>
        </is>
      </c>
      <c r="B15" s="4" t="inlineStr">
        <is>
          <t xml:space="preserve"> </t>
        </is>
      </c>
    </row>
    <row r="16">
      <c r="A16" s="4" t="inlineStr">
        <is>
          <t>Options, Outstanding Ending Balance | shares</t>
        </is>
      </c>
      <c r="B16" s="5" t="n">
        <v>9130000</v>
      </c>
    </row>
    <row r="17">
      <c r="A17" s="4" t="inlineStr">
        <is>
          <t>Weighted average exercise price, Outstanding Ending Balance | $ / shares</t>
        </is>
      </c>
      <c r="B17" s="8" t="n">
        <v>0.17</v>
      </c>
    </row>
    <row r="18">
      <c r="A18" s="4" t="inlineStr">
        <is>
          <t>Weighted average remaining contractual term (years), Outstanding Ending Balance</t>
        </is>
      </c>
      <c r="B18" s="4" t="inlineStr">
        <is>
          <t>2 years 1 month 17 days</t>
        </is>
      </c>
    </row>
    <row r="19">
      <c r="A19" s="4" t="inlineStr">
        <is>
          <t>Options, Exercisable | shares</t>
        </is>
      </c>
      <c r="B19" s="5" t="n">
        <v>7766613</v>
      </c>
    </row>
    <row r="20">
      <c r="A20" s="4" t="inlineStr">
        <is>
          <t>Weighted average exercise price, Exercisable | $ / shares</t>
        </is>
      </c>
      <c r="B20" s="8" t="n">
        <v>0.19</v>
      </c>
    </row>
    <row r="21">
      <c r="A21" s="4" t="inlineStr">
        <is>
          <t>Weighted average remaining contractual term (years), Exercisable</t>
        </is>
      </c>
      <c r="B21" s="4" t="inlineStr">
        <is>
          <t>1 year 11 months 1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Warrants (Details) - USD ($)</t>
        </is>
      </c>
      <c r="B1" s="2" t="inlineStr">
        <is>
          <t>Oct. 31, 2022</t>
        </is>
      </c>
      <c r="C1" s="2" t="inlineStr">
        <is>
          <t>Jul. 31, 2021</t>
        </is>
      </c>
    </row>
    <row r="2">
      <c r="A2" s="3" t="inlineStr">
        <is>
          <t>Warrants (Details) [Line Items]</t>
        </is>
      </c>
      <c r="B2" s="4" t="inlineStr">
        <is>
          <t xml:space="preserve"> </t>
        </is>
      </c>
      <c r="C2" s="4" t="inlineStr">
        <is>
          <t xml:space="preserve"> </t>
        </is>
      </c>
    </row>
    <row r="3">
      <c r="A3" s="4" t="inlineStr">
        <is>
          <t>Aggregate intrinsic value</t>
        </is>
      </c>
      <c r="B3" s="6" t="n">
        <v>81325562</v>
      </c>
      <c r="C3" s="6" t="n">
        <v>81615885</v>
      </c>
    </row>
    <row r="4">
      <c r="A4" s="4" t="inlineStr">
        <is>
          <t>Warrants exercisable</t>
        </is>
      </c>
      <c r="B4" s="5" t="n">
        <v>9235511</v>
      </c>
      <c r="C4" s="5" t="n">
        <v>6757037</v>
      </c>
    </row>
    <row r="5">
      <c r="A5" s="4" t="inlineStr">
        <is>
          <t>Warrant [Member]</t>
        </is>
      </c>
      <c r="B5" s="4" t="inlineStr">
        <is>
          <t xml:space="preserve"> </t>
        </is>
      </c>
      <c r="C5" s="4" t="inlineStr">
        <is>
          <t xml:space="preserve"> </t>
        </is>
      </c>
    </row>
    <row r="6">
      <c r="A6" s="3" t="inlineStr">
        <is>
          <t>Warrants (Details) [Line Items]</t>
        </is>
      </c>
      <c r="B6" s="4" t="inlineStr">
        <is>
          <t xml:space="preserve"> </t>
        </is>
      </c>
      <c r="C6" s="4" t="inlineStr">
        <is>
          <t xml:space="preserve"> </t>
        </is>
      </c>
    </row>
    <row r="7">
      <c r="A7" s="4" t="inlineStr">
        <is>
          <t>Aggregate intrinsic value</t>
        </is>
      </c>
      <c r="B7" s="6" t="n">
        <v>108550849</v>
      </c>
      <c r="C7" s="6" t="n">
        <v>108841179</v>
      </c>
    </row>
    <row r="8">
      <c r="A8" s="4" t="inlineStr">
        <is>
          <t>Warrants outstanding (in Shares)</t>
        </is>
      </c>
      <c r="B8" s="5" t="n">
        <v>12304994</v>
      </c>
      <c r="C8" s="5" t="n">
        <v>90026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2" customWidth="1" min="2" max="2"/>
  </cols>
  <sheetData>
    <row r="1">
      <c r="A1" s="1" t="inlineStr">
        <is>
          <t>Warrants  (Details) - Schedule of warrants outstanding</t>
        </is>
      </c>
      <c r="B1" s="2" t="inlineStr">
        <is>
          <t>3 Months Ended</t>
        </is>
      </c>
    </row>
    <row r="2">
      <c r="B2" s="2" t="inlineStr">
        <is>
          <t>Oct. 31, 2022 $ / shares shares</t>
        </is>
      </c>
    </row>
    <row r="3">
      <c r="A3" s="3" t="inlineStr">
        <is>
          <t>Schedule Of Warrants Outstanding Abstract</t>
        </is>
      </c>
      <c r="B3" s="4" t="inlineStr">
        <is>
          <t xml:space="preserve"> </t>
        </is>
      </c>
    </row>
    <row r="4">
      <c r="A4" s="4" t="inlineStr">
        <is>
          <t>Beginning Outstanding, Warrants | shares</t>
        </is>
      </c>
      <c r="B4" s="5" t="n">
        <v>108841179</v>
      </c>
    </row>
    <row r="5">
      <c r="A5" s="4" t="inlineStr">
        <is>
          <t>Beginning Outstanding, Weighted average exercise price | $ / shares</t>
        </is>
      </c>
      <c r="B5" s="8" t="n">
        <v>0.01</v>
      </c>
    </row>
    <row r="6">
      <c r="A6" s="4" t="inlineStr">
        <is>
          <t>Beginning Outstanding, Weighted average remaining Contractual Term (Years)</t>
        </is>
      </c>
      <c r="B6" s="4" t="inlineStr">
        <is>
          <t>8 years 2 months 15 days</t>
        </is>
      </c>
    </row>
    <row r="7">
      <c r="A7" s="4" t="inlineStr">
        <is>
          <t>Granted, Warrants | shares</t>
        </is>
      </c>
      <c r="B7" s="4" t="inlineStr">
        <is>
          <t xml:space="preserve"> </t>
        </is>
      </c>
    </row>
    <row r="8">
      <c r="A8" s="4" t="inlineStr">
        <is>
          <t>Granted, Weighted average exercise price | $ / shares</t>
        </is>
      </c>
      <c r="B8" s="4" t="inlineStr">
        <is>
          <t xml:space="preserve"> </t>
        </is>
      </c>
    </row>
    <row r="9">
      <c r="A9" s="4" t="inlineStr">
        <is>
          <t>Granted, Weighted average remaining Contractual Term (Years)</t>
        </is>
      </c>
      <c r="B9" s="4" t="inlineStr">
        <is>
          <t xml:space="preserve"> </t>
        </is>
      </c>
    </row>
    <row r="10">
      <c r="A10" s="4" t="inlineStr">
        <is>
          <t>Exercised, Warrants | shares</t>
        </is>
      </c>
      <c r="B10" s="5" t="n">
        <v>-160628</v>
      </c>
    </row>
    <row r="11">
      <c r="A11" s="4" t="inlineStr">
        <is>
          <t>Exercised, Weighted average exercise price | $ / shares</t>
        </is>
      </c>
      <c r="B11" s="8" t="n">
        <v>0.13</v>
      </c>
    </row>
    <row r="12">
      <c r="A12" s="4" t="inlineStr">
        <is>
          <t>Exercised, Weighted average remaining Contractual Term (Years)</t>
        </is>
      </c>
      <c r="B12" s="4" t="inlineStr">
        <is>
          <t xml:space="preserve"> </t>
        </is>
      </c>
    </row>
    <row r="13">
      <c r="A13" s="4" t="inlineStr">
        <is>
          <t>Forfeited and cancelled, Warrants | shares</t>
        </is>
      </c>
      <c r="B13" s="5" t="n">
        <v>-129702</v>
      </c>
    </row>
    <row r="14">
      <c r="A14" s="4" t="inlineStr">
        <is>
          <t>Forfeited and cancelled, Weighted average exercise price | $ / shares</t>
        </is>
      </c>
      <c r="B14" s="8" t="n">
        <v>0.15</v>
      </c>
    </row>
    <row r="15">
      <c r="A15" s="4" t="inlineStr">
        <is>
          <t>Forfeited and cancelled, Weighted average remaining Contractual Term (Years)</t>
        </is>
      </c>
      <c r="B15" s="4" t="inlineStr">
        <is>
          <t xml:space="preserve"> </t>
        </is>
      </c>
    </row>
    <row r="16">
      <c r="A16" s="4" t="inlineStr">
        <is>
          <t>Ending Outstanding, Warrants | shares</t>
        </is>
      </c>
      <c r="B16" s="5" t="n">
        <v>108550849</v>
      </c>
    </row>
    <row r="17">
      <c r="A17" s="4" t="inlineStr">
        <is>
          <t>Ending Outstanding, Weighted average exercise price | $ / shares</t>
        </is>
      </c>
      <c r="B17" s="8" t="n">
        <v>0.01</v>
      </c>
    </row>
    <row r="18">
      <c r="A18" s="4" t="inlineStr">
        <is>
          <t>Ending Outstanding, Weighted average remaining Contractual Term (Years)</t>
        </is>
      </c>
      <c r="B18" s="4" t="inlineStr">
        <is>
          <t>7 years 11 months 23 days</t>
        </is>
      </c>
    </row>
    <row r="19">
      <c r="A19" s="4" t="inlineStr">
        <is>
          <t>Exercisable, Warrants | shares</t>
        </is>
      </c>
      <c r="B19" s="5" t="n">
        <v>81325562</v>
      </c>
    </row>
    <row r="20">
      <c r="A20" s="4" t="inlineStr">
        <is>
          <t>Exercisable, Weighted average exercise price | $ / shares</t>
        </is>
      </c>
      <c r="B20" s="8" t="n">
        <v>0.01</v>
      </c>
    </row>
    <row r="21">
      <c r="A21" s="4" t="inlineStr">
        <is>
          <t>Exercisable, Weighted average remaining Contractual Term (Years)</t>
        </is>
      </c>
      <c r="B21"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Oct. 31, 2022</t>
        </is>
      </c>
      <c r="C2" s="2" t="inlineStr">
        <is>
          <t>Oct. 31, 2021</t>
        </is>
      </c>
    </row>
    <row r="3">
      <c r="A3" s="3" t="inlineStr">
        <is>
          <t>OPERATING REVENUES:</t>
        </is>
      </c>
      <c r="B3" s="4" t="inlineStr">
        <is>
          <t xml:space="preserve"> </t>
        </is>
      </c>
      <c r="C3" s="4" t="inlineStr">
        <is>
          <t xml:space="preserve"> </t>
        </is>
      </c>
    </row>
    <row r="4">
      <c r="A4" s="4" t="inlineStr">
        <is>
          <t>Cloud software and service revenue</t>
        </is>
      </c>
      <c r="B4" s="6" t="n">
        <v>8130</v>
      </c>
      <c r="C4" s="6" t="n">
        <v>3777</v>
      </c>
    </row>
    <row r="5">
      <c r="A5" s="4" t="inlineStr">
        <is>
          <t>Total operating revenues</t>
        </is>
      </c>
      <c r="B5" s="5" t="n">
        <v>8130</v>
      </c>
      <c r="C5" s="5" t="n">
        <v>3777</v>
      </c>
    </row>
    <row r="6">
      <c r="A6" s="3" t="inlineStr">
        <is>
          <t>OPERATING EXPENSES:</t>
        </is>
      </c>
      <c r="B6" s="4" t="inlineStr">
        <is>
          <t xml:space="preserve"> </t>
        </is>
      </c>
      <c r="C6" s="4" t="inlineStr">
        <is>
          <t xml:space="preserve"> </t>
        </is>
      </c>
    </row>
    <row r="7">
      <c r="A7" s="4" t="inlineStr">
        <is>
          <t>Cost of services (exclusive of depreciation and amortization)</t>
        </is>
      </c>
      <c r="B7" s="5" t="n">
        <v>2851</v>
      </c>
      <c r="C7" s="5" t="n">
        <v>1490</v>
      </c>
    </row>
    <row r="8">
      <c r="A8" s="4" t="inlineStr">
        <is>
          <t>Selling, general and administrative expense</t>
        </is>
      </c>
      <c r="B8" s="5" t="n">
        <v>4141</v>
      </c>
      <c r="C8" s="5" t="n">
        <v>1788</v>
      </c>
    </row>
    <row r="9">
      <c r="A9" s="4" t="inlineStr">
        <is>
          <t>Legal and professional fees</t>
        </is>
      </c>
      <c r="B9" s="5" t="n">
        <v>556</v>
      </c>
      <c r="C9" s="5" t="n">
        <v>574</v>
      </c>
    </row>
    <row r="10">
      <c r="A10" s="4" t="inlineStr">
        <is>
          <t>Bad debt expense</t>
        </is>
      </c>
      <c r="B10" s="5" t="n">
        <v>29</v>
      </c>
      <c r="C10" s="5" t="n">
        <v>13</v>
      </c>
    </row>
    <row r="11">
      <c r="A11" s="4" t="inlineStr">
        <is>
          <t>Depreciation and amortization expense</t>
        </is>
      </c>
      <c r="B11" s="5" t="n">
        <v>953</v>
      </c>
      <c r="C11" s="5" t="n">
        <v>492</v>
      </c>
    </row>
    <row r="12">
      <c r="A12" s="4" t="inlineStr">
        <is>
          <t>Total operating expenses</t>
        </is>
      </c>
      <c r="B12" s="5" t="n">
        <v>8530</v>
      </c>
      <c r="C12" s="5" t="n">
        <v>4357</v>
      </c>
    </row>
    <row r="13">
      <c r="A13" s="4" t="inlineStr">
        <is>
          <t>OPERATING LOSS</t>
        </is>
      </c>
      <c r="B13" s="5" t="n">
        <v>-400</v>
      </c>
      <c r="C13" s="5" t="n">
        <v>-580</v>
      </c>
    </row>
    <row r="14">
      <c r="A14" s="3" t="inlineStr">
        <is>
          <t>OTHER INCOME (EXPENSE):</t>
        </is>
      </c>
      <c r="B14" s="4" t="inlineStr">
        <is>
          <t xml:space="preserve"> </t>
        </is>
      </c>
      <c r="C14" s="4" t="inlineStr">
        <is>
          <t xml:space="preserve"> </t>
        </is>
      </c>
    </row>
    <row r="15">
      <c r="A15" s="4" t="inlineStr">
        <is>
          <t>Gain (loss) on derivative instruments</t>
        </is>
      </c>
      <c r="B15" s="5" t="n">
        <v>-3076</v>
      </c>
      <c r="C15" s="5" t="n">
        <v>4433</v>
      </c>
    </row>
    <row r="16">
      <c r="A16" s="4" t="inlineStr">
        <is>
          <t>Income tax benefit (expense)</t>
        </is>
      </c>
      <c r="B16" s="5" t="n">
        <v>-50</v>
      </c>
      <c r="C16" s="5" t="n">
        <v>-77</v>
      </c>
    </row>
    <row r="17">
      <c r="A17" s="4" t="inlineStr">
        <is>
          <t>Other income (expense)</t>
        </is>
      </c>
      <c r="B17" s="5" t="n">
        <v>446</v>
      </c>
      <c r="C17" s="5" t="n">
        <v>-4</v>
      </c>
    </row>
    <row r="18">
      <c r="A18" s="4" t="inlineStr">
        <is>
          <t>Interest expense</t>
        </is>
      </c>
      <c r="B18" s="5" t="n">
        <v>-2065</v>
      </c>
      <c r="C18" s="5" t="n">
        <v>-1506</v>
      </c>
    </row>
    <row r="19">
      <c r="A19" s="4" t="inlineStr">
        <is>
          <t>Total other income (expense)</t>
        </is>
      </c>
      <c r="B19" s="5" t="n">
        <v>-4745</v>
      </c>
      <c r="C19" s="5" t="n">
        <v>2846</v>
      </c>
    </row>
    <row r="20">
      <c r="A20" s="4" t="inlineStr">
        <is>
          <t>NET INCOME (LOSS) INCLUDING NONCONTROLLING INTEREST</t>
        </is>
      </c>
      <c r="B20" s="5" t="n">
        <v>-5145</v>
      </c>
      <c r="C20" s="5" t="n">
        <v>2266</v>
      </c>
    </row>
    <row r="21">
      <c r="A21" s="4" t="inlineStr">
        <is>
          <t>Less: Net loss attributable to the noncontrolling interests</t>
        </is>
      </c>
      <c r="B21" s="5" t="n">
        <v>161</v>
      </c>
      <c r="C21" s="5" t="n">
        <v>158</v>
      </c>
    </row>
    <row r="22">
      <c r="A22" s="4" t="inlineStr">
        <is>
          <t>NET INCOME (LOSS) ATTRIBUTABLE TO DIGERATI’S SHAREHOLDERS</t>
        </is>
      </c>
      <c r="B22" s="5" t="n">
        <v>-4984</v>
      </c>
      <c r="C22" s="5" t="n">
        <v>2424</v>
      </c>
    </row>
    <row r="23">
      <c r="A23" s="4" t="inlineStr">
        <is>
          <t>Deemed dividend on Series A Convertible preferred stock</t>
        </is>
      </c>
      <c r="B23" s="5" t="n">
        <v>-4</v>
      </c>
      <c r="C23" s="5" t="n">
        <v>-5</v>
      </c>
    </row>
    <row r="24">
      <c r="A24" s="4" t="inlineStr">
        <is>
          <t>NET INCOME (LOSS) ATTRIBUTABLE TO DIGERATI’S COMMON SHAREHOLDERS</t>
        </is>
      </c>
      <c r="B24" s="6" t="n">
        <v>-4988</v>
      </c>
      <c r="C24" s="6" t="n">
        <v>2419</v>
      </c>
    </row>
    <row r="25">
      <c r="A25" s="4" t="inlineStr">
        <is>
          <t>INCOME (LOSS) PER COMMON SHARE - BASIC (in Dollars per share)</t>
        </is>
      </c>
      <c r="B25" s="8" t="n">
        <v>-0.03</v>
      </c>
      <c r="C25" s="8" t="n">
        <v>0.02</v>
      </c>
    </row>
    <row r="26">
      <c r="A26" s="4" t="inlineStr">
        <is>
          <t>INCOME (LOSS) PER COMMON SHARE - DILUTED (in Dollars per share)</t>
        </is>
      </c>
      <c r="B26" s="8" t="n">
        <v>-0.03</v>
      </c>
      <c r="C26" s="8" t="n">
        <v>-0.01</v>
      </c>
    </row>
    <row r="27">
      <c r="A27" s="4" t="inlineStr">
        <is>
          <t>WEIGHTED AVERAGE COMMON SHARES OUTSTANDING - BASIC (in Shares)</t>
        </is>
      </c>
      <c r="B27" s="5" t="n">
        <v>143067151</v>
      </c>
      <c r="C27" s="5" t="n">
        <v>138719017</v>
      </c>
    </row>
    <row r="28">
      <c r="A28" s="4" t="inlineStr">
        <is>
          <t>WEIGHTED AVERAGE COMMON SHARES OUTSTANDING - DILUTED (in Shares)</t>
        </is>
      </c>
      <c r="B28" s="5" t="n">
        <v>143067151</v>
      </c>
      <c r="C28" s="5" t="n">
        <v>2507236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Notes Payable Non-Convertible (Details) - USD ($)</t>
        </is>
      </c>
      <c r="E1" s="2" t="inlineStr">
        <is>
          <t>1 Months Ended</t>
        </is>
      </c>
      <c r="K1" s="2" t="inlineStr">
        <is>
          <t>3 Months Ended</t>
        </is>
      </c>
    </row>
    <row r="2">
      <c r="B2" s="2" t="inlineStr">
        <is>
          <t>Sep. 14, 2022</t>
        </is>
      </c>
      <c r="C2" s="2" t="inlineStr">
        <is>
          <t>Jun. 04, 2022</t>
        </is>
      </c>
      <c r="D2" s="2" t="inlineStr">
        <is>
          <t>Feb. 04, 2022</t>
        </is>
      </c>
      <c r="E2" s="2" t="inlineStr">
        <is>
          <t>Sep. 28, 2022</t>
        </is>
      </c>
      <c r="F2" s="2" t="inlineStr">
        <is>
          <t>Sep. 16, 2022</t>
        </is>
      </c>
      <c r="G2" s="2" t="inlineStr">
        <is>
          <t>Jul. 31, 2022</t>
        </is>
      </c>
      <c r="H2" s="2" t="inlineStr">
        <is>
          <t>Dec. 20, 2021</t>
        </is>
      </c>
      <c r="I2" s="2" t="inlineStr">
        <is>
          <t>Aug. 31, 2021</t>
        </is>
      </c>
      <c r="J2" s="2" t="inlineStr">
        <is>
          <t>Nov. 17, 2020</t>
        </is>
      </c>
      <c r="K2" s="2" t="inlineStr">
        <is>
          <t>Oct. 31, 2022</t>
        </is>
      </c>
      <c r="L2" s="2" t="inlineStr">
        <is>
          <t>Oct. 21, 2022</t>
        </is>
      </c>
      <c r="M2" s="2" t="inlineStr">
        <is>
          <t>Oct. 22, 2018</t>
        </is>
      </c>
    </row>
    <row r="3">
      <c r="A3" s="3" t="inlineStr">
        <is>
          <t>Notes Payable Non-Converti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6" t="n">
        <v>30000000</v>
      </c>
      <c r="G4" s="4" t="inlineStr">
        <is>
          <t xml:space="preserve"> </t>
        </is>
      </c>
      <c r="H4" s="4" t="inlineStr">
        <is>
          <t xml:space="preserve"> </t>
        </is>
      </c>
      <c r="I4" s="4" t="inlineStr">
        <is>
          <t xml:space="preserve"> </t>
        </is>
      </c>
      <c r="J4" s="4" t="inlineStr">
        <is>
          <t xml:space="preserve"> </t>
        </is>
      </c>
      <c r="K4" s="4" t="inlineStr">
        <is>
          <t xml:space="preserve"> </t>
        </is>
      </c>
      <c r="L4" s="6" t="n">
        <v>30000000</v>
      </c>
      <c r="M4" s="4" t="inlineStr">
        <is>
          <t xml:space="preserve"> </t>
        </is>
      </c>
    </row>
    <row r="5">
      <c r="A5" s="4" t="inlineStr">
        <is>
          <t>Debt discount outstanding</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6" t="n">
        <v>0</v>
      </c>
      <c r="L5" s="4" t="inlineStr">
        <is>
          <t xml:space="preserve"> </t>
        </is>
      </c>
      <c r="M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530672</v>
      </c>
      <c r="H7" s="4" t="inlineStr">
        <is>
          <t xml:space="preserve"> </t>
        </is>
      </c>
      <c r="I7" s="4" t="inlineStr">
        <is>
          <t xml:space="preserve"> </t>
        </is>
      </c>
      <c r="J7" s="4" t="inlineStr">
        <is>
          <t xml:space="preserve"> </t>
        </is>
      </c>
      <c r="K7" s="5" t="n">
        <v>790872</v>
      </c>
      <c r="L7" s="4" t="inlineStr">
        <is>
          <t xml:space="preserve"> </t>
        </is>
      </c>
      <c r="M7" s="4" t="inlineStr">
        <is>
          <t xml:space="preserve"> </t>
        </is>
      </c>
    </row>
    <row r="8">
      <c r="A8" s="4" t="inlineStr">
        <is>
          <t>Amend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18744</v>
      </c>
      <c r="I8" s="4" t="inlineStr">
        <is>
          <t xml:space="preserve"> </t>
        </is>
      </c>
      <c r="J8" s="4" t="inlineStr">
        <is>
          <t xml:space="preserve"> </t>
        </is>
      </c>
      <c r="K8" s="5" t="n">
        <v>1418744</v>
      </c>
      <c r="L8" s="4" t="inlineStr">
        <is>
          <t xml:space="preserve"> </t>
        </is>
      </c>
      <c r="M8" s="4" t="inlineStr">
        <is>
          <t xml:space="preserve"> </t>
        </is>
      </c>
    </row>
    <row r="9">
      <c r="A9" s="4" t="inlineStr">
        <is>
          <t>Proceeds to fund acquisitions</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000000</v>
      </c>
      <c r="L9" s="4" t="inlineStr">
        <is>
          <t xml:space="preserve"> </t>
        </is>
      </c>
      <c r="M9" s="4" t="inlineStr">
        <is>
          <t xml:space="preserve"> </t>
        </is>
      </c>
    </row>
    <row r="10">
      <c r="A10" s="4" t="inlineStr">
        <is>
          <t>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479865</v>
      </c>
      <c r="L10" s="4" t="inlineStr">
        <is>
          <t xml:space="preserve"> </t>
        </is>
      </c>
      <c r="M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61121</v>
      </c>
      <c r="L11" s="4" t="inlineStr">
        <is>
          <t xml:space="preserve"> </t>
        </is>
      </c>
      <c r="M11" s="4" t="inlineStr">
        <is>
          <t xml:space="preserve"> </t>
        </is>
      </c>
    </row>
    <row r="12">
      <c r="A12" s="4" t="inlineStr">
        <is>
          <t>Secured loan</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cognized in OID</t>
        </is>
      </c>
      <c r="B13" s="4" t="inlineStr">
        <is>
          <t xml:space="preserve"> </t>
        </is>
      </c>
      <c r="C13" s="4" t="inlineStr">
        <is>
          <t xml:space="preserve"> </t>
        </is>
      </c>
      <c r="D13" s="5" t="n">
        <v>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ssuance cost</t>
        </is>
      </c>
      <c r="B14" s="4" t="inlineStr">
        <is>
          <t xml:space="preserve"> </t>
        </is>
      </c>
      <c r="C14" s="4" t="inlineStr">
        <is>
          <t xml:space="preserve"> </t>
        </is>
      </c>
      <c r="D14" s="5" t="n">
        <v>22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Maximum Allowed - Senior Leverage Ratio of 4.05 to 1.00
2.Minimum Allowed - EBITDA of $3,771,629 
3.Minimum Allowed - Liquidity of $2,000,000 
4.Maximum Allowed - Capital Expenditures of $94,798 (Quarterly) 
5.Minimum Allowed - Fixed Charge Coverage Ratio of 1.5 to 1.00 6.Maximum Allowed - Churn of 3.00% at any</t>
        </is>
      </c>
      <c r="L15" s="4" t="inlineStr">
        <is>
          <t xml:space="preserve"> </t>
        </is>
      </c>
      <c r="M15" s="4" t="inlineStr">
        <is>
          <t xml:space="preserve"> </t>
        </is>
      </c>
    </row>
    <row r="16">
      <c r="A16" s="4" t="inlineStr">
        <is>
          <t>Credit agreement and amendment di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On December 15, 2022, the lender agreed to forbear from exercising its
remedies in connection with the financial covenants that were not complied with during the quarter ended October 31,2022, as well as certain
other specified defaults, until December 23, 2022 or such later date as agreed to in writing by the lender.</t>
        </is>
      </c>
      <c r="L16" s="4" t="inlineStr">
        <is>
          <t xml:space="preserve"> </t>
        </is>
      </c>
      <c r="M16" s="4" t="inlineStr">
        <is>
          <t xml:space="preserve"> </t>
        </is>
      </c>
    </row>
    <row r="17">
      <c r="A17" s="4" t="inlineStr">
        <is>
          <t>Aggregate amount</t>
        </is>
      </c>
      <c r="B17" s="4" t="inlineStr">
        <is>
          <t xml:space="preserve"> </t>
        </is>
      </c>
      <c r="C17" s="6"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t>
        </is>
      </c>
      <c r="B18" s="6" t="n">
        <v>10845000</v>
      </c>
      <c r="C18" s="4" t="inlineStr">
        <is>
          <t xml:space="preserve"> </t>
        </is>
      </c>
      <c r="D18" s="4" t="inlineStr">
        <is>
          <t xml:space="preserve"> </t>
        </is>
      </c>
      <c r="E18" s="6" t="n">
        <v>70000000</v>
      </c>
      <c r="F18" s="6" t="n">
        <v>35400000</v>
      </c>
      <c r="G18" s="4" t="inlineStr">
        <is>
          <t xml:space="preserve"> </t>
        </is>
      </c>
      <c r="H18" s="4" t="inlineStr">
        <is>
          <t xml:space="preserve"> </t>
        </is>
      </c>
      <c r="I18" s="6" t="n">
        <v>28740000</v>
      </c>
      <c r="J18" s="4" t="inlineStr">
        <is>
          <t xml:space="preserve"> </t>
        </is>
      </c>
      <c r="K18" s="6" t="n">
        <v>30125</v>
      </c>
      <c r="L18" s="4" t="inlineStr">
        <is>
          <t xml:space="preserve"> </t>
        </is>
      </c>
      <c r="M18" s="4" t="inlineStr">
        <is>
          <t xml:space="preserve"> </t>
        </is>
      </c>
    </row>
    <row r="19">
      <c r="A19" s="4" t="inlineStr">
        <is>
          <t>Unsecured adjustable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5" t="n">
        <v>1750000</v>
      </c>
      <c r="H19" s="4" t="inlineStr">
        <is>
          <t xml:space="preserve"> </t>
        </is>
      </c>
      <c r="I19" s="4" t="inlineStr">
        <is>
          <t xml:space="preserve"> </t>
        </is>
      </c>
      <c r="J19" s="4" t="inlineStr">
        <is>
          <t xml:space="preserve"> </t>
        </is>
      </c>
      <c r="K19" s="6" t="n">
        <v>1750000</v>
      </c>
      <c r="L19" s="4" t="inlineStr">
        <is>
          <t xml:space="preserve"> </t>
        </is>
      </c>
      <c r="M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tes Payable Non-Converti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v>
      </c>
      <c r="L22" s="4" t="inlineStr">
        <is>
          <t xml:space="preserve"> </t>
        </is>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otes Payable Non-Converti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nnual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18</v>
      </c>
      <c r="L25" s="4" t="inlineStr">
        <is>
          <t xml:space="preserve"> </t>
        </is>
      </c>
      <c r="M25" s="4" t="inlineStr">
        <is>
          <t xml:space="preserve"> </t>
        </is>
      </c>
    </row>
    <row r="26">
      <c r="A26" s="4" t="inlineStr">
        <is>
          <t>November 17,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otes Payable Non-Converti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of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2</v>
      </c>
      <c r="L28" s="4" t="inlineStr">
        <is>
          <t xml:space="preserve"> </t>
        </is>
      </c>
      <c r="M28" s="4" t="inlineStr">
        <is>
          <t xml:space="preserve"> </t>
        </is>
      </c>
    </row>
    <row r="29">
      <c r="A29" s="4" t="inlineStr">
        <is>
          <t>August 04,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otes Payable Non-Converti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 of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12</v>
      </c>
      <c r="L31" s="4" t="inlineStr">
        <is>
          <t xml:space="preserve"> </t>
        </is>
      </c>
      <c r="M31" s="4" t="inlineStr">
        <is>
          <t xml:space="preserve"> </t>
        </is>
      </c>
    </row>
    <row r="32">
      <c r="A32" s="4" t="inlineStr">
        <is>
          <t>T3 Communications, Inc. [Member] | Pled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tes Payable Non-Converti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1</v>
      </c>
      <c r="L34" s="4" t="inlineStr">
        <is>
          <t xml:space="preserve"> </t>
        </is>
      </c>
      <c r="M34" s="4" t="inlineStr">
        <is>
          <t xml:space="preserve"> </t>
        </is>
      </c>
    </row>
    <row r="35">
      <c r="A35" s="4" t="inlineStr">
        <is>
          <t>Credit Agreement and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otes Payable Non-Converti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nsaction relat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64000</v>
      </c>
      <c r="K37" s="4" t="inlineStr">
        <is>
          <t xml:space="preserve"> </t>
        </is>
      </c>
      <c r="L37" s="4" t="inlineStr">
        <is>
          <t xml:space="preserve"> </t>
        </is>
      </c>
      <c r="M37" s="4" t="inlineStr">
        <is>
          <t xml:space="preserve"> </t>
        </is>
      </c>
    </row>
    <row r="38">
      <c r="A38" s="4" t="inlineStr">
        <is>
          <t>Credit Agreement and Notes [Member] | T3 Communication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otes Payable Non-Converti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ditional amount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00000</v>
      </c>
      <c r="K40" s="4" t="inlineStr">
        <is>
          <t xml:space="preserve"> </t>
        </is>
      </c>
      <c r="L40" s="4" t="inlineStr">
        <is>
          <t xml:space="preserve"> </t>
        </is>
      </c>
      <c r="M40" s="4" t="inlineStr">
        <is>
          <t xml:space="preserve"> </t>
        </is>
      </c>
    </row>
    <row r="41">
      <c r="A41" s="4" t="inlineStr">
        <is>
          <t>Loan inc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v>
      </c>
      <c r="K41" s="4" t="inlineStr">
        <is>
          <t xml:space="preserve"> </t>
        </is>
      </c>
      <c r="L41" s="4" t="inlineStr">
        <is>
          <t xml:space="preserve"> </t>
        </is>
      </c>
      <c r="M41" s="4" t="inlineStr">
        <is>
          <t xml:space="preserve"> </t>
        </is>
      </c>
    </row>
    <row r="42">
      <c r="A42" s="4" t="inlineStr">
        <is>
          <t>Net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036000</v>
      </c>
      <c r="K42" s="4" t="inlineStr">
        <is>
          <t xml:space="preserve"> </t>
        </is>
      </c>
      <c r="L42" s="4" t="inlineStr">
        <is>
          <t xml:space="preserve"> </t>
        </is>
      </c>
      <c r="M42" s="4" t="inlineStr">
        <is>
          <t xml:space="preserve"> </t>
        </is>
      </c>
    </row>
    <row r="43">
      <c r="A43" s="4" t="inlineStr">
        <is>
          <t>Discounts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64000</v>
      </c>
      <c r="K43" s="4" t="inlineStr">
        <is>
          <t xml:space="preserve"> </t>
        </is>
      </c>
      <c r="L43" s="4" t="inlineStr">
        <is>
          <t xml:space="preserve"> </t>
        </is>
      </c>
      <c r="M43" s="4" t="inlineStr">
        <is>
          <t xml:space="preserve"> </t>
        </is>
      </c>
    </row>
    <row r="44">
      <c r="A44" s="4" t="inlineStr">
        <is>
          <t>Next Level Internet Acquisi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otes Payable Non-Converti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41000</v>
      </c>
      <c r="L46" s="4" t="inlineStr">
        <is>
          <t xml:space="preserve"> </t>
        </is>
      </c>
      <c r="M46" s="4" t="inlineStr">
        <is>
          <t xml:space="preserve"> </t>
        </is>
      </c>
    </row>
    <row r="47">
      <c r="A47" s="4" t="inlineStr">
        <is>
          <t>Unsecured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tes Payable Non-Converti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missory note</t>
        </is>
      </c>
      <c r="B49" s="4" t="inlineStr">
        <is>
          <t xml:space="preserve"> </t>
        </is>
      </c>
      <c r="C49" s="4" t="inlineStr">
        <is>
          <t xml:space="preserve"> </t>
        </is>
      </c>
      <c r="D49" s="5" t="n">
        <v>1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secured Adjustable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tes Payable Non-Converti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missory note</t>
        </is>
      </c>
      <c r="B52" s="4" t="inlineStr">
        <is>
          <t xml:space="preserve"> </t>
        </is>
      </c>
      <c r="C52" s="4" t="inlineStr">
        <is>
          <t xml:space="preserve"> </t>
        </is>
      </c>
      <c r="D52" s="6" t="n">
        <v>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n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otes Payable Non-Convertibl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000</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08</v>
      </c>
    </row>
    <row r="57">
      <c r="A57" s="4" t="inlineStr">
        <is>
          <t>Nonconvertible Debt [Member] | Secured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Notes Payable Non-Converti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ncipal amount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50000</v>
      </c>
      <c r="H59" s="4" t="inlineStr">
        <is>
          <t xml:space="preserve"> </t>
        </is>
      </c>
      <c r="I59" s="4" t="inlineStr">
        <is>
          <t xml:space="preserve"> </t>
        </is>
      </c>
      <c r="J59" s="4" t="inlineStr">
        <is>
          <t xml:space="preserve"> </t>
        </is>
      </c>
      <c r="K59" s="5" t="n">
        <v>50000</v>
      </c>
      <c r="L59" s="4" t="inlineStr">
        <is>
          <t xml:space="preserve"> </t>
        </is>
      </c>
      <c r="M59" s="4" t="inlineStr">
        <is>
          <t xml:space="preserve"> </t>
        </is>
      </c>
    </row>
    <row r="60">
      <c r="A60" s="4" t="inlineStr">
        <is>
          <t>Term Loan A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otes Payable Non-Converti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5" t="n">
        <v>221685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2959387</v>
      </c>
      <c r="L63" s="4" t="inlineStr">
        <is>
          <t xml:space="preserve"> </t>
        </is>
      </c>
      <c r="M63" s="4" t="inlineStr">
        <is>
          <t xml:space="preserve"> </t>
        </is>
      </c>
    </row>
    <row r="64">
      <c r="A64" s="4" t="inlineStr">
        <is>
          <t>Term Loan A Note [Member] | Credit Agreement and Notes [Member] | T3 Communication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otes Payable Non-Converti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500000</v>
      </c>
      <c r="K66" s="4" t="inlineStr">
        <is>
          <t xml:space="preserve"> </t>
        </is>
      </c>
      <c r="L66" s="4" t="inlineStr">
        <is>
          <t xml:space="preserve"> </t>
        </is>
      </c>
      <c r="M66" s="4" t="inlineStr">
        <is>
          <t xml:space="preserve"> </t>
        </is>
      </c>
    </row>
    <row r="67">
      <c r="A67" s="4" t="inlineStr">
        <is>
          <t>Secured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00000</v>
      </c>
      <c r="K67" s="4" t="inlineStr">
        <is>
          <t xml:space="preserve"> </t>
        </is>
      </c>
      <c r="L67" s="4" t="inlineStr">
        <is>
          <t xml:space="preserve"> </t>
        </is>
      </c>
      <c r="M67" s="4" t="inlineStr">
        <is>
          <t xml:space="preserve"> </t>
        </is>
      </c>
    </row>
    <row r="68">
      <c r="A68" s="4" t="inlineStr">
        <is>
          <t>Term Loan B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Notes Payable Non-Converti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87442</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rm Loan B Note [Member] | Credit Agreement and Notes [Member] | T3 Communication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Notes Payable Non-Converti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500000</v>
      </c>
      <c r="K73" s="4" t="inlineStr">
        <is>
          <t xml:space="preserve"> </t>
        </is>
      </c>
      <c r="L73" s="4" t="inlineStr">
        <is>
          <t xml:space="preserve"> </t>
        </is>
      </c>
      <c r="M73" s="4" t="inlineStr">
        <is>
          <t xml:space="preserve"> </t>
        </is>
      </c>
    </row>
    <row r="74">
      <c r="A74" s="4" t="inlineStr">
        <is>
          <t>Interest rate description of LIB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Term Loan B had a maturity date of December 31,
2021, and an interest rate of LIBOR (with a minimum rate of 1.5%) plus twelve percent (12%). Term Loan B is non-amortized (interest only
payments) through the maturity date and contains an option for the Company to pay interest in kind (PIK) for up to five percent (5%) of
the interest rate in year one, four percent (4%) in year two and three percent (3%) in year three.</t>
        </is>
      </c>
      <c r="L74" s="4" t="inlineStr">
        <is>
          <t xml:space="preserve"> </t>
        </is>
      </c>
      <c r="M74" s="4" t="inlineStr">
        <is>
          <t xml:space="preserve"> </t>
        </is>
      </c>
    </row>
    <row r="75">
      <c r="A75" s="4" t="inlineStr">
        <is>
          <t>Term Loan A [Member] | Credit Agreement and Notes [Member] | T3 Communication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Notes Payable Non-Converti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 description of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Term Loan A Note with a maturity date of November
17, 2024, and an interest rate of LIBOR (with a minimum rate of 1.5%) plus twelve percent (12%). Term Loan A is non-amortized (interest
only payments) through the maturity date and contains an option for the Company to pay interest in kind (PIK) for up to five percent (5%)
of the interest rate in year one, four percent (4%) in year two and three percent (3%) in year three. </t>
        </is>
      </c>
      <c r="L77" s="4" t="inlineStr">
        <is>
          <t xml:space="preserve"> </t>
        </is>
      </c>
      <c r="M77" s="4" t="inlineStr">
        <is>
          <t xml:space="preserve"> </t>
        </is>
      </c>
    </row>
    <row r="78">
      <c r="A78" s="4" t="inlineStr">
        <is>
          <t>Minimum [Member] | November 17, 2024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tes Payable Non-Convertible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 of LIB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015</v>
      </c>
      <c r="L80" s="4" t="inlineStr">
        <is>
          <t xml:space="preserve"> </t>
        </is>
      </c>
      <c r="M80" s="4" t="inlineStr">
        <is>
          <t xml:space="preserve"> </t>
        </is>
      </c>
    </row>
    <row r="81">
      <c r="A81" s="4" t="inlineStr">
        <is>
          <t>Minimum [Member] | August 04, 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Notes Payable Non-Convertible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 of L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015</v>
      </c>
      <c r="L83" s="4" t="inlineStr">
        <is>
          <t xml:space="preserve"> </t>
        </is>
      </c>
      <c r="M83" s="4" t="inlineStr">
        <is>
          <t xml:space="preserve"> </t>
        </is>
      </c>
    </row>
    <row r="84">
      <c r="A84" s="4" t="inlineStr">
        <is>
          <t>Credit Agreement and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Notes Payable Non-Convertible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discount</t>
        </is>
      </c>
      <c r="B86" s="4" t="inlineStr">
        <is>
          <t xml:space="preserve"> </t>
        </is>
      </c>
      <c r="C86" s="4" t="inlineStr">
        <is>
          <t xml:space="preserve"> </t>
        </is>
      </c>
      <c r="D86" s="4" t="inlineStr">
        <is>
          <t xml:space="preserve"> </t>
        </is>
      </c>
      <c r="E86" s="4" t="inlineStr">
        <is>
          <t xml:space="preserve"> </t>
        </is>
      </c>
      <c r="F86" s="4" t="inlineStr">
        <is>
          <t xml:space="preserve"> </t>
        </is>
      </c>
      <c r="G86" s="5" t="n">
        <v>313334</v>
      </c>
      <c r="H86" s="4" t="inlineStr">
        <is>
          <t xml:space="preserve"> </t>
        </is>
      </c>
      <c r="I86" s="4" t="inlineStr">
        <is>
          <t xml:space="preserve"> </t>
        </is>
      </c>
      <c r="J86" s="4" t="inlineStr">
        <is>
          <t xml:space="preserve"> </t>
        </is>
      </c>
      <c r="K86" s="6" t="n">
        <v>235001</v>
      </c>
      <c r="L86" s="4" t="inlineStr">
        <is>
          <t xml:space="preserve"> </t>
        </is>
      </c>
      <c r="M86" s="4" t="inlineStr">
        <is>
          <t xml:space="preserve"> </t>
        </is>
      </c>
    </row>
    <row r="87">
      <c r="A87" s="4" t="inlineStr">
        <is>
          <t>Term Loan C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Notes Payable Non-Convertibl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5" t="n">
        <v>199413</v>
      </c>
      <c r="H89" s="4" t="inlineStr">
        <is>
          <t xml:space="preserve"> </t>
        </is>
      </c>
      <c r="I89" s="4" t="inlineStr">
        <is>
          <t xml:space="preserve"> </t>
        </is>
      </c>
      <c r="J89" s="4" t="inlineStr">
        <is>
          <t xml:space="preserve"> </t>
        </is>
      </c>
      <c r="K89" s="5" t="n">
        <v>304029</v>
      </c>
      <c r="L89" s="4" t="inlineStr">
        <is>
          <t xml:space="preserve"> </t>
        </is>
      </c>
      <c r="M89" s="4" t="inlineStr">
        <is>
          <t xml:space="preserve"> </t>
        </is>
      </c>
    </row>
    <row r="90">
      <c r="A90" s="4" t="inlineStr">
        <is>
          <t>Principal balance</t>
        </is>
      </c>
      <c r="B90" s="4" t="inlineStr">
        <is>
          <t xml:space="preserve"> </t>
        </is>
      </c>
      <c r="C90" s="4" t="inlineStr">
        <is>
          <t xml:space="preserve"> </t>
        </is>
      </c>
      <c r="D90" s="4" t="inlineStr">
        <is>
          <t xml:space="preserve"> </t>
        </is>
      </c>
      <c r="E90" s="4" t="inlineStr">
        <is>
          <t xml:space="preserve"> </t>
        </is>
      </c>
      <c r="F90" s="4" t="inlineStr">
        <is>
          <t xml:space="preserve"> </t>
        </is>
      </c>
      <c r="G90" s="5" t="n">
        <v>10000000</v>
      </c>
      <c r="H90" s="4" t="inlineStr">
        <is>
          <t xml:space="preserve"> </t>
        </is>
      </c>
      <c r="I90" s="4" t="inlineStr">
        <is>
          <t xml:space="preserve"> </t>
        </is>
      </c>
      <c r="J90" s="4" t="inlineStr">
        <is>
          <t xml:space="preserve"> </t>
        </is>
      </c>
      <c r="K90" s="5" t="n">
        <v>10000000</v>
      </c>
      <c r="L90" s="4" t="inlineStr">
        <is>
          <t xml:space="preserve"> </t>
        </is>
      </c>
      <c r="M90" s="4" t="inlineStr">
        <is>
          <t xml:space="preserve"> </t>
        </is>
      </c>
    </row>
    <row r="91">
      <c r="A91" s="4" t="inlineStr">
        <is>
          <t>Promissory Notes – Next Level Internet Acquisi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Notes Payable Non-Convertible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discount</t>
        </is>
      </c>
      <c r="B93" s="4" t="inlineStr">
        <is>
          <t xml:space="preserve"> </t>
        </is>
      </c>
      <c r="C93" s="4" t="inlineStr">
        <is>
          <t xml:space="preserve"> </t>
        </is>
      </c>
      <c r="D93" s="4" t="inlineStr">
        <is>
          <t xml:space="preserve"> </t>
        </is>
      </c>
      <c r="E93" s="4" t="inlineStr">
        <is>
          <t xml:space="preserve"> </t>
        </is>
      </c>
      <c r="F93" s="4" t="inlineStr">
        <is>
          <t xml:space="preserve"> </t>
        </is>
      </c>
      <c r="G93" s="6" t="n">
        <v>180750</v>
      </c>
      <c r="H93" s="4" t="inlineStr">
        <is>
          <t xml:space="preserve"> </t>
        </is>
      </c>
      <c r="I93" s="4" t="inlineStr">
        <is>
          <t xml:space="preserve"> </t>
        </is>
      </c>
      <c r="J93" s="4" t="inlineStr">
        <is>
          <t xml:space="preserve"> </t>
        </is>
      </c>
      <c r="K93" s="6" t="n">
        <v>150625</v>
      </c>
      <c r="L93" s="4" t="inlineStr">
        <is>
          <t xml:space="preserve"> </t>
        </is>
      </c>
      <c r="M93" s="4" t="inlineStr">
        <is>
          <t xml:space="preserve"> </t>
        </is>
      </c>
    </row>
  </sheetData>
  <mergeCells count="2">
    <mergeCell ref="A1:A2"/>
    <mergeCell ref="E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lated Party Transactions (Details) - USD ($)</t>
        </is>
      </c>
      <c r="C1" s="2" t="inlineStr">
        <is>
          <t>1 Months Ended</t>
        </is>
      </c>
      <c r="G1" s="2" t="inlineStr">
        <is>
          <t>3 Months Ended</t>
        </is>
      </c>
    </row>
    <row r="2">
      <c r="B2" s="2" t="inlineStr">
        <is>
          <t>Oct. 04, 2022</t>
        </is>
      </c>
      <c r="C2" s="2" t="inlineStr">
        <is>
          <t>Oct. 17, 2022</t>
        </is>
      </c>
      <c r="D2" s="2" t="inlineStr">
        <is>
          <t>Jul. 31, 2022</t>
        </is>
      </c>
      <c r="E2" s="2" t="inlineStr">
        <is>
          <t>Dec. 31, 2021</t>
        </is>
      </c>
      <c r="F2" s="2" t="inlineStr">
        <is>
          <t>Nov. 17, 2020</t>
        </is>
      </c>
      <c r="G2" s="2" t="inlineStr">
        <is>
          <t>Oct. 31, 2022</t>
        </is>
      </c>
      <c r="H2" s="2" t="inlineStr">
        <is>
          <t>Oct.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t>
        </is>
      </c>
      <c r="B4" s="6" t="n">
        <v>1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turity date</t>
        </is>
      </c>
      <c r="B5" s="4" t="inlineStr">
        <is>
          <t>Oct. 15,  202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nnual interest rate</t>
        </is>
      </c>
      <c r="B6" s="9" t="n">
        <v>0.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outstanding amount paid</t>
        </is>
      </c>
      <c r="B7" s="4" t="inlineStr">
        <is>
          <t xml:space="preserve"> </t>
        </is>
      </c>
      <c r="C7" s="6" t="n">
        <v>150000</v>
      </c>
      <c r="D7" s="4" t="inlineStr">
        <is>
          <t xml:space="preserve"> </t>
        </is>
      </c>
      <c r="E7" s="4" t="inlineStr">
        <is>
          <t xml:space="preserve"> </t>
        </is>
      </c>
      <c r="F7" s="4" t="inlineStr">
        <is>
          <t xml:space="preserve"> </t>
        </is>
      </c>
      <c r="G7" s="6" t="n">
        <v>116898</v>
      </c>
      <c r="H7" s="4" t="inlineStr">
        <is>
          <t xml:space="preserve"> </t>
        </is>
      </c>
    </row>
    <row r="8">
      <c r="A8" s="4" t="inlineStr">
        <is>
          <t>VoIP hosted and fiber services</t>
        </is>
      </c>
      <c r="B8" s="4" t="inlineStr">
        <is>
          <t xml:space="preserve"> </t>
        </is>
      </c>
      <c r="C8" s="4" t="inlineStr">
        <is>
          <t xml:space="preserve"> </t>
        </is>
      </c>
      <c r="D8" s="4" t="inlineStr">
        <is>
          <t xml:space="preserve"> </t>
        </is>
      </c>
      <c r="E8" s="4" t="inlineStr">
        <is>
          <t xml:space="preserve"> </t>
        </is>
      </c>
      <c r="F8" s="4" t="inlineStr">
        <is>
          <t xml:space="preserve"> </t>
        </is>
      </c>
      <c r="G8" s="5" t="n">
        <v>40000</v>
      </c>
      <c r="H8" s="6" t="n">
        <v>46150</v>
      </c>
    </row>
    <row r="9">
      <c r="A9" s="4" t="inlineStr">
        <is>
          <t>Annual basis pay</t>
        </is>
      </c>
      <c r="B9" s="4" t="inlineStr">
        <is>
          <t xml:space="preserve"> </t>
        </is>
      </c>
      <c r="C9" s="4" t="inlineStr">
        <is>
          <t xml:space="preserve"> </t>
        </is>
      </c>
      <c r="D9" s="4" t="inlineStr">
        <is>
          <t xml:space="preserve"> </t>
        </is>
      </c>
      <c r="E9" s="4" t="inlineStr">
        <is>
          <t xml:space="preserve"> </t>
        </is>
      </c>
      <c r="F9" s="6" t="n">
        <v>90000</v>
      </c>
      <c r="G9" s="4" t="inlineStr">
        <is>
          <t xml:space="preserve"> </t>
        </is>
      </c>
      <c r="H9" s="4" t="inlineStr">
        <is>
          <t xml:space="preserve"> </t>
        </is>
      </c>
    </row>
    <row r="10">
      <c r="A10" s="4" t="inlineStr">
        <is>
          <t>Total principal outstanding</t>
        </is>
      </c>
      <c r="B10" s="4" t="inlineStr">
        <is>
          <t xml:space="preserve"> </t>
        </is>
      </c>
      <c r="C10" s="4" t="inlineStr">
        <is>
          <t xml:space="preserve"> </t>
        </is>
      </c>
      <c r="D10" s="6" t="n">
        <v>272500</v>
      </c>
      <c r="E10" s="4" t="inlineStr">
        <is>
          <t xml:space="preserve"> </t>
        </is>
      </c>
      <c r="F10" s="4" t="inlineStr">
        <is>
          <t xml:space="preserve"> </t>
        </is>
      </c>
      <c r="G10" s="5" t="n">
        <v>155602</v>
      </c>
      <c r="H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9922</v>
      </c>
      <c r="H11" s="6" t="n">
        <v>0</v>
      </c>
    </row>
    <row r="12">
      <c r="A12" s="4" t="inlineStr">
        <is>
          <t>Debt discount outstanding</t>
        </is>
      </c>
      <c r="B12" s="4" t="inlineStr">
        <is>
          <t xml:space="preserve"> </t>
        </is>
      </c>
      <c r="C12" s="4" t="inlineStr">
        <is>
          <t xml:space="preserve"> </t>
        </is>
      </c>
      <c r="D12" s="5" t="n">
        <v>39686</v>
      </c>
      <c r="E12" s="4" t="inlineStr">
        <is>
          <t xml:space="preserve"> </t>
        </is>
      </c>
      <c r="F12" s="4" t="inlineStr">
        <is>
          <t xml:space="preserve"> </t>
        </is>
      </c>
      <c r="G12" s="5" t="n">
        <v>29764</v>
      </c>
      <c r="H12" s="4" t="inlineStr">
        <is>
          <t xml:space="preserve"> </t>
        </is>
      </c>
    </row>
    <row r="13">
      <c r="A13" s="4" t="inlineStr">
        <is>
          <t>Balance outstanding</t>
        </is>
      </c>
      <c r="B13" s="4" t="inlineStr">
        <is>
          <t xml:space="preserve"> </t>
        </is>
      </c>
      <c r="C13" s="4" t="inlineStr">
        <is>
          <t xml:space="preserve"> </t>
        </is>
      </c>
      <c r="D13" s="5" t="n">
        <v>600000</v>
      </c>
      <c r="E13" s="4" t="inlineStr">
        <is>
          <t xml:space="preserve"> </t>
        </is>
      </c>
      <c r="F13" s="4" t="inlineStr">
        <is>
          <t xml:space="preserve"> </t>
        </is>
      </c>
      <c r="G13" s="5" t="n">
        <v>500000</v>
      </c>
      <c r="H13" s="4" t="inlineStr">
        <is>
          <t xml:space="preserve"> </t>
        </is>
      </c>
    </row>
    <row r="14">
      <c r="A14" s="4" t="inlineStr">
        <is>
          <t>Share payment</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4" t="inlineStr">
        <is>
          <t xml:space="preserve"> </t>
        </is>
      </c>
    </row>
    <row r="15">
      <c r="A15" s="4" t="inlineStr">
        <is>
          <t>Acquisitions payable</t>
        </is>
      </c>
      <c r="B15" s="4" t="inlineStr">
        <is>
          <t xml:space="preserve"> </t>
        </is>
      </c>
      <c r="C15" s="4" t="inlineStr">
        <is>
          <t xml:space="preserve"> </t>
        </is>
      </c>
      <c r="D15" s="6" t="n">
        <v>1000000</v>
      </c>
      <c r="E15" s="4" t="inlineStr">
        <is>
          <t xml:space="preserve"> </t>
        </is>
      </c>
      <c r="F15" s="4" t="inlineStr">
        <is>
          <t xml:space="preserve"> </t>
        </is>
      </c>
      <c r="G15" s="5" t="n">
        <v>1000000</v>
      </c>
      <c r="H15" s="4" t="inlineStr">
        <is>
          <t xml:space="preserve"> </t>
        </is>
      </c>
    </row>
    <row r="16">
      <c r="A16" s="4" t="inlineStr">
        <is>
          <t>Customer Relation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outstanding amount paid</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row>
    <row r="19">
      <c r="A19" s="4" t="inlineStr">
        <is>
          <t>Annual basis pay</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c r="H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5" t="n">
        <v>600000</v>
      </c>
      <c r="H20" s="4" t="inlineStr">
        <is>
          <t xml:space="preserve"> </t>
        </is>
      </c>
    </row>
    <row r="21">
      <c r="A21" s="4" t="inlineStr">
        <is>
          <t>Holdback amount</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c r="H21" s="4" t="inlineStr">
        <is>
          <t xml:space="preserve"> </t>
        </is>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nvertible Notes Payable (Details) - USD ($)</t>
        </is>
      </c>
      <c r="B1" s="2" t="inlineStr">
        <is>
          <t>3 Months Ended</t>
        </is>
      </c>
    </row>
    <row r="2">
      <c r="B2" s="2" t="inlineStr">
        <is>
          <t>Oct. 31, 2022</t>
        </is>
      </c>
      <c r="C2" s="2" t="inlineStr">
        <is>
          <t>Oct. 31, 2021</t>
        </is>
      </c>
      <c r="D2" s="2" t="inlineStr">
        <is>
          <t>Jul. 31, 2022</t>
        </is>
      </c>
    </row>
    <row r="3">
      <c r="A3" s="3" t="inlineStr">
        <is>
          <t>Convertible Notes Payable (Details) [Line Items]</t>
        </is>
      </c>
      <c r="B3" s="4" t="inlineStr">
        <is>
          <t xml:space="preserve"> </t>
        </is>
      </c>
      <c r="C3" s="4" t="inlineStr">
        <is>
          <t xml:space="preserve"> </t>
        </is>
      </c>
      <c r="D3" s="4" t="inlineStr">
        <is>
          <t xml:space="preserve"> </t>
        </is>
      </c>
    </row>
    <row r="4">
      <c r="A4" s="4" t="inlineStr">
        <is>
          <t>Additional conversion price, description</t>
        </is>
      </c>
      <c r="B4" s="4" t="inlineStr">
        <is>
          <t xml:space="preserve">Additional terms No.1: The Holder
of the Note originally dated October 13, 2020 with a balance of $165,000 as of October 31, 2022, shall have the right to convert any portion
of the outstanding and unpaid principal balance into fully paid and nonassessable shares of Common Stock. The conversion price (the “Conversion
Price”) shall equal $0.05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
        </is>
      </c>
      <c r="C4" s="4" t="inlineStr">
        <is>
          <t xml:space="preserve"> </t>
        </is>
      </c>
      <c r="D4" s="4" t="inlineStr">
        <is>
          <t xml:space="preserve"> </t>
        </is>
      </c>
    </row>
    <row r="5">
      <c r="A5" s="4" t="inlineStr">
        <is>
          <t>Principal balance outstanding</t>
        </is>
      </c>
      <c r="B5" s="6" t="n">
        <v>5630735</v>
      </c>
      <c r="C5" s="4" t="inlineStr">
        <is>
          <t xml:space="preserve"> </t>
        </is>
      </c>
      <c r="D5" s="6" t="n">
        <v>5130735</v>
      </c>
    </row>
    <row r="6">
      <c r="A6" s="4" t="inlineStr">
        <is>
          <t>Amortized of debt discount as interest expense</t>
        </is>
      </c>
      <c r="B6" s="5" t="n">
        <v>207564</v>
      </c>
      <c r="C6" s="6" t="n">
        <v>127872</v>
      </c>
      <c r="D6" s="4" t="inlineStr">
        <is>
          <t xml:space="preserve"> </t>
        </is>
      </c>
    </row>
    <row r="7">
      <c r="A7" s="4" t="inlineStr">
        <is>
          <t>Convertible Notes Payable [Member]</t>
        </is>
      </c>
      <c r="B7" s="4" t="inlineStr">
        <is>
          <t xml:space="preserve"> </t>
        </is>
      </c>
      <c r="C7" s="4" t="inlineStr">
        <is>
          <t xml:space="preserve"> </t>
        </is>
      </c>
      <c r="D7" s="4" t="inlineStr">
        <is>
          <t xml:space="preserve"> </t>
        </is>
      </c>
    </row>
    <row r="8">
      <c r="A8" s="3" t="inlineStr">
        <is>
          <t>Convertible Notes Payable (Details) [Line Items]</t>
        </is>
      </c>
      <c r="B8" s="4" t="inlineStr">
        <is>
          <t xml:space="preserve"> </t>
        </is>
      </c>
      <c r="C8" s="4" t="inlineStr">
        <is>
          <t xml:space="preserve"> </t>
        </is>
      </c>
      <c r="D8" s="4" t="inlineStr">
        <is>
          <t xml:space="preserve"> </t>
        </is>
      </c>
    </row>
    <row r="9">
      <c r="A9" s="4" t="inlineStr">
        <is>
          <t>Unamortized discount</t>
        </is>
      </c>
      <c r="B9" s="6" t="n">
        <v>163160</v>
      </c>
      <c r="C9" s="4" t="inlineStr">
        <is>
          <t xml:space="preserve"> </t>
        </is>
      </c>
      <c r="D9" s="6" t="n">
        <v>1197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Oct. 31, 2022</t>
        </is>
      </c>
      <c r="C1" s="2" t="inlineStr">
        <is>
          <t>Jul. 31, 2022</t>
        </is>
      </c>
    </row>
    <row r="2">
      <c r="A2" s="3" t="inlineStr">
        <is>
          <t>Convertible Notes Payable (Details) - Schedule of convertible notes payable [Line Items]</t>
        </is>
      </c>
      <c r="B2" s="4" t="inlineStr">
        <is>
          <t xml:space="preserve"> </t>
        </is>
      </c>
      <c r="C2" s="4" t="inlineStr">
        <is>
          <t xml:space="preserve"> </t>
        </is>
      </c>
    </row>
    <row r="3">
      <c r="A3" s="4" t="inlineStr">
        <is>
          <t>Total convertible notes payable - derivative:</t>
        </is>
      </c>
      <c r="B3" s="6" t="n">
        <v>4325000</v>
      </c>
      <c r="C3" s="6" t="n">
        <v>3844500</v>
      </c>
    </row>
    <row r="4">
      <c r="A4" s="4" t="inlineStr">
        <is>
          <t>Total convertible notes payable derivative and non-derivative</t>
        </is>
      </c>
      <c r="B4" s="5" t="n">
        <v>5130735</v>
      </c>
      <c r="C4" s="5" t="n">
        <v>4567735</v>
      </c>
    </row>
    <row r="5">
      <c r="A5" s="4" t="inlineStr">
        <is>
          <t>Less: discount on convertible notes payable</t>
        </is>
      </c>
      <c r="B5" s="5" t="n">
        <v>-163160</v>
      </c>
      <c r="C5" s="5" t="n">
        <v>-119764</v>
      </c>
    </row>
    <row r="6">
      <c r="A6" s="4" t="inlineStr">
        <is>
          <t>Total convertible notes payable, net of discount</t>
        </is>
      </c>
      <c r="B6" s="5" t="n">
        <v>4967575</v>
      </c>
      <c r="C6" s="5" t="n">
        <v>4447971</v>
      </c>
    </row>
    <row r="7">
      <c r="A7" s="4" t="inlineStr">
        <is>
          <t>Less: current portion of convertible notes payable</t>
        </is>
      </c>
      <c r="B7" s="5" t="n">
        <v>-4717575</v>
      </c>
      <c r="C7" s="5" t="n">
        <v>-3947971</v>
      </c>
    </row>
    <row r="8">
      <c r="A8" s="4" t="inlineStr">
        <is>
          <t>Long-term portion of convertible notes payable</t>
        </is>
      </c>
      <c r="B8" s="5" t="n">
        <v>250000</v>
      </c>
      <c r="C8" s="5" t="n">
        <v>500000</v>
      </c>
    </row>
    <row r="9">
      <c r="A9" s="4" t="inlineStr">
        <is>
          <t>Convertible Notes Payable One [Member]</t>
        </is>
      </c>
      <c r="B9" s="4" t="inlineStr">
        <is>
          <t xml:space="preserve"> </t>
        </is>
      </c>
      <c r="C9" s="4" t="inlineStr">
        <is>
          <t xml:space="preserve"> </t>
        </is>
      </c>
    </row>
    <row r="10">
      <c r="A10" s="3" t="inlineStr">
        <is>
          <t>Convertible Notes Payable (Details) - Schedule of convertible notes payable [Line Items]</t>
        </is>
      </c>
      <c r="B10" s="4" t="inlineStr">
        <is>
          <t xml:space="preserve"> </t>
        </is>
      </c>
      <c r="C10" s="4" t="inlineStr">
        <is>
          <t xml:space="preserve"> </t>
        </is>
      </c>
    </row>
    <row r="11">
      <c r="A11" s="4" t="inlineStr">
        <is>
          <t>Total convertible notes payables non-derivative</t>
        </is>
      </c>
      <c r="B11" s="5" t="n">
        <v>165000</v>
      </c>
      <c r="C11" s="5" t="n">
        <v>165000</v>
      </c>
    </row>
    <row r="12">
      <c r="A12" s="4" t="inlineStr">
        <is>
          <t>Convertible Notes Payable Two [Member]</t>
        </is>
      </c>
      <c r="B12" s="4" t="inlineStr">
        <is>
          <t xml:space="preserve"> </t>
        </is>
      </c>
      <c r="C12" s="4" t="inlineStr">
        <is>
          <t xml:space="preserve"> </t>
        </is>
      </c>
    </row>
    <row r="13">
      <c r="A13" s="3" t="inlineStr">
        <is>
          <t>Convertible Notes Payable (Details) - Schedule of convertible notes payable [Line Items]</t>
        </is>
      </c>
      <c r="B13" s="4" t="inlineStr">
        <is>
          <t xml:space="preserve"> </t>
        </is>
      </c>
      <c r="C13" s="4" t="inlineStr">
        <is>
          <t xml:space="preserve"> </t>
        </is>
      </c>
    </row>
    <row r="14">
      <c r="A14" s="4" t="inlineStr">
        <is>
          <t>Total convertible notes payables non-derivative</t>
        </is>
      </c>
      <c r="B14" s="5" t="n">
        <v>325000</v>
      </c>
      <c r="C14" s="5" t="n">
        <v>275000</v>
      </c>
    </row>
    <row r="15">
      <c r="A15" s="4" t="inlineStr">
        <is>
          <t>Convertible Notes Payable Three [Member]</t>
        </is>
      </c>
      <c r="B15" s="4" t="inlineStr">
        <is>
          <t xml:space="preserve"> </t>
        </is>
      </c>
      <c r="C15" s="4" t="inlineStr">
        <is>
          <t xml:space="preserve"> </t>
        </is>
      </c>
    </row>
    <row r="16">
      <c r="A16" s="3" t="inlineStr">
        <is>
          <t>Convertible Notes Payable (Details) - Schedule of convertible notes payable [Line Items]</t>
        </is>
      </c>
      <c r="B16" s="4" t="inlineStr">
        <is>
          <t xml:space="preserve"> </t>
        </is>
      </c>
      <c r="C16" s="4" t="inlineStr">
        <is>
          <t xml:space="preserve"> </t>
        </is>
      </c>
    </row>
    <row r="17">
      <c r="A17" s="4" t="inlineStr">
        <is>
          <t>Total convertible notes payables non-derivative</t>
        </is>
      </c>
      <c r="B17" s="5" t="n">
        <v>325000</v>
      </c>
      <c r="C17" s="5" t="n">
        <v>275000</v>
      </c>
    </row>
    <row r="18">
      <c r="A18" s="4" t="inlineStr">
        <is>
          <t>Convertible Notes Payables Four [Member]</t>
        </is>
      </c>
      <c r="B18" s="4" t="inlineStr">
        <is>
          <t xml:space="preserve"> </t>
        </is>
      </c>
      <c r="C18" s="4" t="inlineStr">
        <is>
          <t xml:space="preserve"> </t>
        </is>
      </c>
    </row>
    <row r="19">
      <c r="A19" s="3" t="inlineStr">
        <is>
          <t>Convertible Notes Payable (Details) - Schedule of convertible notes payable [Line Items]</t>
        </is>
      </c>
      <c r="B19" s="4" t="inlineStr">
        <is>
          <t xml:space="preserve"> </t>
        </is>
      </c>
      <c r="C19" s="4" t="inlineStr">
        <is>
          <t xml:space="preserve"> </t>
        </is>
      </c>
    </row>
    <row r="20">
      <c r="A20" s="4" t="inlineStr">
        <is>
          <t>Total convertible notes payables non-derivative</t>
        </is>
      </c>
      <c r="B20" s="5" t="n">
        <v>90000</v>
      </c>
      <c r="C20" s="5" t="n">
        <v>75000</v>
      </c>
    </row>
    <row r="21">
      <c r="A21" s="4" t="inlineStr">
        <is>
          <t>Convertible Notes Payables Five [Member]</t>
        </is>
      </c>
      <c r="B21" s="4" t="inlineStr">
        <is>
          <t xml:space="preserve"> </t>
        </is>
      </c>
      <c r="C21" s="4" t="inlineStr">
        <is>
          <t xml:space="preserve"> </t>
        </is>
      </c>
    </row>
    <row r="22">
      <c r="A22" s="3" t="inlineStr">
        <is>
          <t>Convertible Notes Payable (Details) - Schedule of convertible notes payable [Line Items]</t>
        </is>
      </c>
      <c r="B22" s="4" t="inlineStr">
        <is>
          <t xml:space="preserve"> </t>
        </is>
      </c>
      <c r="C22" s="4" t="inlineStr">
        <is>
          <t xml:space="preserve"> </t>
        </is>
      </c>
    </row>
    <row r="23">
      <c r="A23" s="4" t="inlineStr">
        <is>
          <t>Total convertible notes payables non-derivative</t>
        </is>
      </c>
      <c r="B23" s="5" t="n">
        <v>90000</v>
      </c>
      <c r="C23" s="5" t="n">
        <v>75000</v>
      </c>
    </row>
    <row r="24">
      <c r="A24" s="4" t="inlineStr">
        <is>
          <t>Convertible Notes Payables Six [Member]</t>
        </is>
      </c>
      <c r="B24" s="4" t="inlineStr">
        <is>
          <t xml:space="preserve"> </t>
        </is>
      </c>
      <c r="C24" s="4" t="inlineStr">
        <is>
          <t xml:space="preserve"> </t>
        </is>
      </c>
    </row>
    <row r="25">
      <c r="A25" s="3" t="inlineStr">
        <is>
          <t>Convertible Notes Payable (Details) - Schedule of convertible notes payable [Line Items]</t>
        </is>
      </c>
      <c r="B25" s="4" t="inlineStr">
        <is>
          <t xml:space="preserve"> </t>
        </is>
      </c>
      <c r="C25" s="4" t="inlineStr">
        <is>
          <t xml:space="preserve"> </t>
        </is>
      </c>
    </row>
    <row r="26">
      <c r="A26" s="4" t="inlineStr">
        <is>
          <t>Total convertible notes payables non-derivative</t>
        </is>
      </c>
      <c r="B26" s="5" t="n">
        <v>180000</v>
      </c>
      <c r="C26" s="5" t="n">
        <v>150000</v>
      </c>
    </row>
    <row r="27">
      <c r="A27" s="4" t="inlineStr">
        <is>
          <t>Convertible Notes Payables Seven [Member]</t>
        </is>
      </c>
      <c r="B27" s="4" t="inlineStr">
        <is>
          <t xml:space="preserve"> </t>
        </is>
      </c>
      <c r="C27" s="4" t="inlineStr">
        <is>
          <t xml:space="preserve"> </t>
        </is>
      </c>
    </row>
    <row r="28">
      <c r="A28" s="3" t="inlineStr">
        <is>
          <t>Convertible Notes Payable (Details) - Schedule of convertible notes payable [Line Items]</t>
        </is>
      </c>
      <c r="B28" s="4" t="inlineStr">
        <is>
          <t xml:space="preserve"> </t>
        </is>
      </c>
      <c r="C28" s="4" t="inlineStr">
        <is>
          <t xml:space="preserve"> </t>
        </is>
      </c>
    </row>
    <row r="29">
      <c r="A29" s="4" t="inlineStr">
        <is>
          <t>Total convertible notes payables non-derivative</t>
        </is>
      </c>
      <c r="B29" s="5" t="n">
        <v>1500000</v>
      </c>
      <c r="C29" s="5" t="n">
        <v>2250000</v>
      </c>
    </row>
    <row r="30">
      <c r="A30" s="4" t="inlineStr">
        <is>
          <t>Convertible Notes Payables Eight [Member]</t>
        </is>
      </c>
      <c r="B30" s="4" t="inlineStr">
        <is>
          <t xml:space="preserve"> </t>
        </is>
      </c>
      <c r="C30" s="4" t="inlineStr">
        <is>
          <t xml:space="preserve"> </t>
        </is>
      </c>
    </row>
    <row r="31">
      <c r="A31" s="3" t="inlineStr">
        <is>
          <t>Convertible Notes Payable (Details) - Schedule of convertible notes payable [Line Items]</t>
        </is>
      </c>
      <c r="B31" s="4" t="inlineStr">
        <is>
          <t xml:space="preserve"> </t>
        </is>
      </c>
      <c r="C31" s="4" t="inlineStr">
        <is>
          <t xml:space="preserve"> </t>
        </is>
      </c>
    </row>
    <row r="32">
      <c r="A32" s="4" t="inlineStr">
        <is>
          <t>Total convertible notes payables non-derivative</t>
        </is>
      </c>
      <c r="B32" s="5" t="n">
        <v>260000</v>
      </c>
      <c r="C32" s="5" t="n">
        <v>230000</v>
      </c>
    </row>
    <row r="33">
      <c r="A33" s="4" t="inlineStr">
        <is>
          <t>Convertible Notes Payables Nine [Member]</t>
        </is>
      </c>
      <c r="B33" s="4" t="inlineStr">
        <is>
          <t xml:space="preserve"> </t>
        </is>
      </c>
      <c r="C33" s="4" t="inlineStr">
        <is>
          <t xml:space="preserve"> </t>
        </is>
      </c>
    </row>
    <row r="34">
      <c r="A34" s="3" t="inlineStr">
        <is>
          <t>Convertible Notes Payable (Details) - Schedule of convertible notes payable [Line Items]</t>
        </is>
      </c>
      <c r="B34" s="4" t="inlineStr">
        <is>
          <t xml:space="preserve"> </t>
        </is>
      </c>
      <c r="C34" s="4" t="inlineStr">
        <is>
          <t xml:space="preserve"> </t>
        </is>
      </c>
    </row>
    <row r="35">
      <c r="A35" s="4" t="inlineStr">
        <is>
          <t>Total convertible notes payables non-derivative</t>
        </is>
      </c>
      <c r="B35" s="5" t="n">
        <v>260000</v>
      </c>
      <c r="C35" s="5" t="n">
        <v>230000</v>
      </c>
    </row>
    <row r="36">
      <c r="A36" s="4" t="inlineStr">
        <is>
          <t>Convertible Notes Payables Ten [Member]</t>
        </is>
      </c>
      <c r="B36" s="4" t="inlineStr">
        <is>
          <t xml:space="preserve"> </t>
        </is>
      </c>
      <c r="C36" s="4" t="inlineStr">
        <is>
          <t xml:space="preserve"> </t>
        </is>
      </c>
    </row>
    <row r="37">
      <c r="A37" s="3" t="inlineStr">
        <is>
          <t>Convertible Notes Payable (Details) - Schedule of convertible notes payable [Line Items]</t>
        </is>
      </c>
      <c r="B37" s="4" t="inlineStr">
        <is>
          <t xml:space="preserve"> </t>
        </is>
      </c>
      <c r="C37" s="4" t="inlineStr">
        <is>
          <t xml:space="preserve"> </t>
        </is>
      </c>
    </row>
    <row r="38">
      <c r="A38" s="4" t="inlineStr">
        <is>
          <t>Total convertible notes payables non-derivative</t>
        </is>
      </c>
      <c r="B38" s="5" t="n">
        <v>165000</v>
      </c>
      <c r="C38" s="5" t="n">
        <v>119500</v>
      </c>
    </row>
    <row r="39">
      <c r="A39" s="4" t="inlineStr">
        <is>
          <t>Total convertible notes payable - derivative:</t>
        </is>
      </c>
      <c r="B39" s="5" t="n">
        <v>805735</v>
      </c>
      <c r="C39" s="5" t="n">
        <v>723235</v>
      </c>
    </row>
    <row r="40">
      <c r="A40" s="4" t="inlineStr">
        <is>
          <t>Convertible Notes Payables Eleven [Member]</t>
        </is>
      </c>
      <c r="B40" s="4" t="inlineStr">
        <is>
          <t xml:space="preserve"> </t>
        </is>
      </c>
      <c r="C40" s="4" t="inlineStr">
        <is>
          <t xml:space="preserve"> </t>
        </is>
      </c>
    </row>
    <row r="41">
      <c r="A41" s="3" t="inlineStr">
        <is>
          <t>Convertible Notes Payable (Details) - Schedule of convertible notes payable [Line Items]</t>
        </is>
      </c>
      <c r="B41" s="4" t="inlineStr">
        <is>
          <t xml:space="preserve"> </t>
        </is>
      </c>
      <c r="C41" s="4" t="inlineStr">
        <is>
          <t xml:space="preserve"> </t>
        </is>
      </c>
    </row>
    <row r="42">
      <c r="A42" s="4" t="inlineStr">
        <is>
          <t>Total convertible notes payables non-derivative</t>
        </is>
      </c>
      <c r="B42" s="5" t="n">
        <v>75000</v>
      </c>
      <c r="C42" s="4" t="inlineStr">
        <is>
          <t xml:space="preserve"> </t>
        </is>
      </c>
    </row>
    <row r="43">
      <c r="A43" s="4" t="inlineStr">
        <is>
          <t>Convertible Notes Payables Twelve [Member]</t>
        </is>
      </c>
      <c r="B43" s="4" t="inlineStr">
        <is>
          <t xml:space="preserve"> </t>
        </is>
      </c>
      <c r="C43" s="4" t="inlineStr">
        <is>
          <t xml:space="preserve"> </t>
        </is>
      </c>
    </row>
    <row r="44">
      <c r="A44" s="3" t="inlineStr">
        <is>
          <t>Convertible Notes Payable (Details) - Schedule of convertible notes payable [Line Items]</t>
        </is>
      </c>
      <c r="B44" s="4" t="inlineStr">
        <is>
          <t xml:space="preserve"> </t>
        </is>
      </c>
      <c r="C44" s="4" t="inlineStr">
        <is>
          <t xml:space="preserve"> </t>
        </is>
      </c>
    </row>
    <row r="45">
      <c r="A45" s="4" t="inlineStr">
        <is>
          <t>Total convertible notes payables non-derivative</t>
        </is>
      </c>
      <c r="B45" s="5" t="n">
        <v>165000</v>
      </c>
      <c r="C45" s="4" t="inlineStr">
        <is>
          <t xml:space="preserve"> </t>
        </is>
      </c>
    </row>
    <row r="46">
      <c r="A46" s="4" t="inlineStr">
        <is>
          <t>Convertible Notes Payables Thirteen [Member]</t>
        </is>
      </c>
      <c r="B46" s="4" t="inlineStr">
        <is>
          <t xml:space="preserve"> </t>
        </is>
      </c>
      <c r="C46" s="4" t="inlineStr">
        <is>
          <t xml:space="preserve"> </t>
        </is>
      </c>
    </row>
    <row r="47">
      <c r="A47" s="3" t="inlineStr">
        <is>
          <t>Convertible Notes Payable (Details) - Schedule of convertible notes payable [Line Items]</t>
        </is>
      </c>
      <c r="B47" s="4" t="inlineStr">
        <is>
          <t xml:space="preserve"> </t>
        </is>
      </c>
      <c r="C47" s="4" t="inlineStr">
        <is>
          <t xml:space="preserve"> </t>
        </is>
      </c>
    </row>
    <row r="48">
      <c r="A48" s="4" t="inlineStr">
        <is>
          <t>Total convertible notes payables non-derivative</t>
        </is>
      </c>
      <c r="B48" s="5" t="n">
        <v>275000</v>
      </c>
      <c r="C48" s="4" t="inlineStr">
        <is>
          <t xml:space="preserve"> </t>
        </is>
      </c>
    </row>
    <row r="49">
      <c r="A49" s="4" t="inlineStr">
        <is>
          <t>Convertible Notes Payable fourteen [Member]</t>
        </is>
      </c>
      <c r="B49" s="4" t="inlineStr">
        <is>
          <t xml:space="preserve"> </t>
        </is>
      </c>
      <c r="C49" s="4" t="inlineStr">
        <is>
          <t xml:space="preserve"> </t>
        </is>
      </c>
    </row>
    <row r="50">
      <c r="A50" s="3" t="inlineStr">
        <is>
          <t>Convertible Notes Payable (Details) - Schedule of convertible notes payable [Line Items]</t>
        </is>
      </c>
      <c r="B50" s="4" t="inlineStr">
        <is>
          <t xml:space="preserve"> </t>
        </is>
      </c>
      <c r="C50" s="4" t="inlineStr">
        <is>
          <t xml:space="preserve"> </t>
        </is>
      </c>
    </row>
    <row r="51">
      <c r="A51" s="4" t="inlineStr">
        <is>
          <t>Total convertible notes payables non-derivative</t>
        </is>
      </c>
      <c r="B51" s="5" t="n">
        <v>28500</v>
      </c>
      <c r="C51" s="4" t="inlineStr">
        <is>
          <t xml:space="preserve"> </t>
        </is>
      </c>
    </row>
    <row r="52">
      <c r="A52" s="4" t="inlineStr">
        <is>
          <t>Convertible Notes Payable fifteen [Member]</t>
        </is>
      </c>
      <c r="B52" s="4" t="inlineStr">
        <is>
          <t xml:space="preserve"> </t>
        </is>
      </c>
      <c r="C52" s="4" t="inlineStr">
        <is>
          <t xml:space="preserve"> </t>
        </is>
      </c>
    </row>
    <row r="53">
      <c r="A53" s="3" t="inlineStr">
        <is>
          <t>Convertible Notes Payable (Details) - Schedule of convertible notes payable [Line Items]</t>
        </is>
      </c>
      <c r="B53" s="4" t="inlineStr">
        <is>
          <t xml:space="preserve"> </t>
        </is>
      </c>
      <c r="C53" s="4" t="inlineStr">
        <is>
          <t xml:space="preserve"> </t>
        </is>
      </c>
    </row>
    <row r="54">
      <c r="A54" s="4" t="inlineStr">
        <is>
          <t>Total convertible notes payables non-derivative</t>
        </is>
      </c>
      <c r="B54" s="5" t="n">
        <v>71500</v>
      </c>
      <c r="C54" s="4" t="inlineStr">
        <is>
          <t xml:space="preserve"> </t>
        </is>
      </c>
    </row>
    <row r="55">
      <c r="A55" s="4" t="inlineStr">
        <is>
          <t>Convertible Notes Payable sixteen [Member]</t>
        </is>
      </c>
      <c r="B55" s="4" t="inlineStr">
        <is>
          <t xml:space="preserve"> </t>
        </is>
      </c>
      <c r="C55" s="4" t="inlineStr">
        <is>
          <t xml:space="preserve"> </t>
        </is>
      </c>
    </row>
    <row r="56">
      <c r="A56" s="3" t="inlineStr">
        <is>
          <t>Convertible Notes Payable (Details) - Schedule of convertible notes payable [Line Items]</t>
        </is>
      </c>
      <c r="B56" s="4" t="inlineStr">
        <is>
          <t xml:space="preserve"> </t>
        </is>
      </c>
      <c r="C56" s="4" t="inlineStr">
        <is>
          <t xml:space="preserve"> </t>
        </is>
      </c>
    </row>
    <row r="57">
      <c r="A57" s="4" t="inlineStr">
        <is>
          <t>Total convertible notes payables non-derivative</t>
        </is>
      </c>
      <c r="B57" s="5" t="n">
        <v>350000</v>
      </c>
      <c r="C57" s="4" t="inlineStr">
        <is>
          <t xml:space="preserve"> </t>
        </is>
      </c>
    </row>
    <row r="58">
      <c r="A58" s="4" t="inlineStr">
        <is>
          <t>Convertible Notes Payables seventeen [Member]</t>
        </is>
      </c>
      <c r="B58" s="4" t="inlineStr">
        <is>
          <t xml:space="preserve"> </t>
        </is>
      </c>
      <c r="C58" s="4" t="inlineStr">
        <is>
          <t xml:space="preserve"> </t>
        </is>
      </c>
    </row>
    <row r="59">
      <c r="A59" s="3" t="inlineStr">
        <is>
          <t>Convertible Notes Payable (Details) - Schedule of convertible notes payable [Line Items]</t>
        </is>
      </c>
      <c r="B59" s="4" t="inlineStr">
        <is>
          <t xml:space="preserve"> </t>
        </is>
      </c>
      <c r="C59" s="4" t="inlineStr">
        <is>
          <t xml:space="preserve"> </t>
        </is>
      </c>
    </row>
    <row r="60">
      <c r="A60" s="4" t="inlineStr">
        <is>
          <t>Total convertible notes payables non-derivative:</t>
        </is>
      </c>
      <c r="B60" s="5" t="n">
        <v>480000</v>
      </c>
      <c r="C60" s="5" t="n">
        <v>480000</v>
      </c>
    </row>
    <row r="61">
      <c r="A61" s="4" t="inlineStr">
        <is>
          <t>Convertible Notes Payables Eighteen [Member]</t>
        </is>
      </c>
      <c r="B61" s="4" t="inlineStr">
        <is>
          <t xml:space="preserve"> </t>
        </is>
      </c>
      <c r="C61" s="4" t="inlineStr">
        <is>
          <t xml:space="preserve"> </t>
        </is>
      </c>
    </row>
    <row r="62">
      <c r="A62" s="3" t="inlineStr">
        <is>
          <t>Convertible Notes Payable (Details) - Schedule of convertible notes payable [Line Items]</t>
        </is>
      </c>
      <c r="B62" s="4" t="inlineStr">
        <is>
          <t xml:space="preserve"> </t>
        </is>
      </c>
      <c r="C62" s="4" t="inlineStr">
        <is>
          <t xml:space="preserve"> </t>
        </is>
      </c>
    </row>
    <row r="63">
      <c r="A63" s="4" t="inlineStr">
        <is>
          <t>Total convertible notes payables non-derivative:</t>
        </is>
      </c>
      <c r="B63" s="5" t="n">
        <v>142735</v>
      </c>
      <c r="C63" s="5" t="n">
        <v>80235</v>
      </c>
    </row>
    <row r="64">
      <c r="A64" s="4" t="inlineStr">
        <is>
          <t>Convertible Notes Payables Nineteen [Member]</t>
        </is>
      </c>
      <c r="B64" s="4" t="inlineStr">
        <is>
          <t xml:space="preserve"> </t>
        </is>
      </c>
      <c r="C64" s="4" t="inlineStr">
        <is>
          <t xml:space="preserve"> </t>
        </is>
      </c>
    </row>
    <row r="65">
      <c r="A65" s="3" t="inlineStr">
        <is>
          <t>Convertible Notes Payable (Details) - Schedule of convertible notes payable [Line Items]</t>
        </is>
      </c>
      <c r="B65" s="4" t="inlineStr">
        <is>
          <t xml:space="preserve"> </t>
        </is>
      </c>
      <c r="C65" s="4" t="inlineStr">
        <is>
          <t xml:space="preserve"> </t>
        </is>
      </c>
    </row>
    <row r="66">
      <c r="A66" s="4" t="inlineStr">
        <is>
          <t>Total convertible notes payables non-derivative:</t>
        </is>
      </c>
      <c r="B66" s="6" t="n">
        <v>183000</v>
      </c>
      <c r="C66" s="6" t="n">
        <v>16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7" customWidth="1" min="1" max="1"/>
    <col width="80" customWidth="1" min="2" max="2"/>
    <col width="13" customWidth="1" min="3" max="3"/>
    <col width="14" customWidth="1" min="4" max="4"/>
  </cols>
  <sheetData>
    <row r="1">
      <c r="A1" s="1" t="inlineStr">
        <is>
          <t>Leases (Details) - USD ($)</t>
        </is>
      </c>
      <c r="B1" s="2" t="inlineStr">
        <is>
          <t>1 Months Ended</t>
        </is>
      </c>
    </row>
    <row r="2">
      <c r="B2" s="2" t="inlineStr">
        <is>
          <t>May 31, 2022</t>
        </is>
      </c>
      <c r="C2" s="2" t="inlineStr">
        <is>
          <t>May 17, 2022</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Discount rate</t>
        </is>
      </c>
      <c r="B4" s="4" t="inlineStr">
        <is>
          <t xml:space="preserve"> </t>
        </is>
      </c>
      <c r="C4" s="9" t="n">
        <v>0.05</v>
      </c>
      <c r="D4" s="4" t="inlineStr">
        <is>
          <t xml:space="preserve"> </t>
        </is>
      </c>
    </row>
    <row r="5">
      <c r="A5" s="4" t="inlineStr">
        <is>
          <t>Asset and liability</t>
        </is>
      </c>
      <c r="B5" s="4" t="inlineStr">
        <is>
          <t xml:space="preserve"> </t>
        </is>
      </c>
      <c r="C5" s="6" t="n">
        <v>482865</v>
      </c>
      <c r="D5" s="4" t="inlineStr">
        <is>
          <t xml:space="preserve"> </t>
        </is>
      </c>
    </row>
    <row r="6">
      <c r="A6" s="4" t="inlineStr">
        <is>
          <t>Lease payment</t>
        </is>
      </c>
      <c r="B6" s="4" t="inlineStr">
        <is>
          <t xml:space="preserve"> </t>
        </is>
      </c>
      <c r="C6" s="4" t="inlineStr">
        <is>
          <t xml:space="preserve"> </t>
        </is>
      </c>
      <c r="D6" s="6" t="n">
        <v>30222</v>
      </c>
    </row>
    <row r="7">
      <c r="A7" s="4" t="inlineStr">
        <is>
          <t>Expired terms</t>
        </is>
      </c>
      <c r="B7" s="4" t="inlineStr">
        <is>
          <t>In May 2022, the lease was extended until September 2027, and at the option of the Company, the lease can be extended for a period of
five years, with a base rent at the prevailing market rate at the time of the renewal.</t>
        </is>
      </c>
      <c r="C7" s="4" t="inlineStr">
        <is>
          <t xml:space="preserve"> </t>
        </is>
      </c>
      <c r="D7" s="4" t="inlineStr">
        <is>
          <t>March 2026</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1" customWidth="1" min="2" max="2"/>
  </cols>
  <sheetData>
    <row r="1">
      <c r="A1" s="1" t="inlineStr">
        <is>
          <t>Leases (Details) - Schedule of leased properties have a remaining lease term</t>
        </is>
      </c>
      <c r="B1" s="2" t="inlineStr">
        <is>
          <t>3 Months Ended</t>
        </is>
      </c>
    </row>
    <row r="2">
      <c r="B2" s="2" t="inlineStr">
        <is>
          <t>Oct. 31, 2022 USD ($) m²</t>
        </is>
      </c>
    </row>
    <row r="3">
      <c r="A3" s="4" t="inlineStr">
        <is>
          <t>8023 Vantage Dr., Suite 660, San Antonio, Texas 78230 [Member]</t>
        </is>
      </c>
      <c r="B3" s="4" t="inlineStr">
        <is>
          <t xml:space="preserve"> </t>
        </is>
      </c>
    </row>
    <row r="4">
      <c r="A4" s="3" t="inlineStr">
        <is>
          <t>Leases (Details) - Schedule of leased properties have a remaining lease term [Line Items]</t>
        </is>
      </c>
      <c r="B4" s="4" t="inlineStr">
        <is>
          <t xml:space="preserve"> </t>
        </is>
      </c>
    </row>
    <row r="5">
      <c r="A5" s="4" t="inlineStr">
        <is>
          <t>Annual Rent | $</t>
        </is>
      </c>
      <c r="B5" s="6" t="n">
        <v>49136</v>
      </c>
    </row>
    <row r="6">
      <c r="A6" s="4" t="inlineStr">
        <is>
          <t>Lease Expiration Date</t>
        </is>
      </c>
      <c r="B6" s="4" t="inlineStr">
        <is>
          <t>Sep-27</t>
        </is>
      </c>
    </row>
    <row r="7">
      <c r="A7" s="4" t="inlineStr">
        <is>
          <t>Business Use</t>
        </is>
      </c>
      <c r="B7" s="4" t="inlineStr">
        <is>
          <t>Executive offices</t>
        </is>
      </c>
    </row>
    <row r="8">
      <c r="A8" s="4" t="inlineStr">
        <is>
          <t>Approx. Sq. Ft. | m²</t>
        </is>
      </c>
      <c r="B8" s="5" t="n">
        <v>2843</v>
      </c>
    </row>
    <row r="9">
      <c r="A9" s="4" t="inlineStr">
        <is>
          <t>10967 Via Frontera, San Diego, CA 92127 [Member]</t>
        </is>
      </c>
      <c r="B9" s="4" t="inlineStr">
        <is>
          <t xml:space="preserve"> </t>
        </is>
      </c>
    </row>
    <row r="10">
      <c r="A10" s="3" t="inlineStr">
        <is>
          <t>Leases (Details) - Schedule of leased properties have a remaining lease term [Line Items]</t>
        </is>
      </c>
      <c r="B10" s="4" t="inlineStr">
        <is>
          <t xml:space="preserve"> </t>
        </is>
      </c>
    </row>
    <row r="11">
      <c r="A11" s="4" t="inlineStr">
        <is>
          <t>Annual Rent | $</t>
        </is>
      </c>
      <c r="B11" s="6" t="n">
        <v>369229</v>
      </c>
    </row>
    <row r="12">
      <c r="A12" s="4" t="inlineStr">
        <is>
          <t>Lease Expiration Date</t>
        </is>
      </c>
      <c r="B12" s="4" t="inlineStr">
        <is>
          <t>Mar-26</t>
        </is>
      </c>
    </row>
    <row r="13">
      <c r="A13" s="4" t="inlineStr">
        <is>
          <t>Business Use</t>
        </is>
      </c>
      <c r="B13" s="4" t="inlineStr">
        <is>
          <t>Office space</t>
        </is>
      </c>
    </row>
    <row r="14">
      <c r="A14" s="4" t="inlineStr">
        <is>
          <t>Approx. Sq. Ft. | m²</t>
        </is>
      </c>
      <c r="B14" s="5" t="n">
        <v>18541</v>
      </c>
    </row>
    <row r="15">
      <c r="A15" s="4" t="inlineStr">
        <is>
          <t>1610 Royal Palm Avenue, Suite 300, Fort Myers, FL 33901 [Member]</t>
        </is>
      </c>
      <c r="B15" s="4" t="inlineStr">
        <is>
          <t xml:space="preserve"> </t>
        </is>
      </c>
    </row>
    <row r="16">
      <c r="A16" s="3" t="inlineStr">
        <is>
          <t>Leases (Details) - Schedule of leased properties have a remaining lease term [Line Items]</t>
        </is>
      </c>
      <c r="B16" s="4" t="inlineStr">
        <is>
          <t xml:space="preserve"> </t>
        </is>
      </c>
    </row>
    <row r="17">
      <c r="A17" s="4" t="inlineStr">
        <is>
          <t>Annual Rent | $</t>
        </is>
      </c>
      <c r="B17" s="6" t="n">
        <v>83260</v>
      </c>
    </row>
    <row r="18">
      <c r="A18" s="4" t="inlineStr">
        <is>
          <t>Lease Expiration Date</t>
        </is>
      </c>
      <c r="B18" s="4" t="inlineStr">
        <is>
          <t>Dec-25</t>
        </is>
      </c>
    </row>
    <row r="19">
      <c r="A19" s="4" t="inlineStr">
        <is>
          <t>Business Use</t>
        </is>
      </c>
      <c r="B19" s="4" t="inlineStr">
        <is>
          <t>Office space and network facilities</t>
        </is>
      </c>
    </row>
    <row r="20">
      <c r="A20" s="4" t="inlineStr">
        <is>
          <t>Approx. Sq. Ft. | m²</t>
        </is>
      </c>
      <c r="B20" s="5" t="n">
        <v>6800</v>
      </c>
    </row>
    <row r="21">
      <c r="A21" s="4" t="inlineStr">
        <is>
          <t>2121 Ponce de Leon Blvd., Suite 200, Coral Gables FL 33134 [Member]</t>
        </is>
      </c>
      <c r="B21" s="4" t="inlineStr">
        <is>
          <t xml:space="preserve"> </t>
        </is>
      </c>
    </row>
    <row r="22">
      <c r="A22" s="3" t="inlineStr">
        <is>
          <t>Leases (Details) - Schedule of leased properties have a remaining lease term [Line Items]</t>
        </is>
      </c>
      <c r="B22" s="4" t="inlineStr">
        <is>
          <t xml:space="preserve"> </t>
        </is>
      </c>
    </row>
    <row r="23">
      <c r="A23" s="4" t="inlineStr">
        <is>
          <t>Annual Rent | $</t>
        </is>
      </c>
      <c r="B23" s="6" t="n">
        <v>106553</v>
      </c>
    </row>
    <row r="24">
      <c r="A24" s="4" t="inlineStr">
        <is>
          <t>Lease Expiration Date</t>
        </is>
      </c>
      <c r="B24" s="4" t="inlineStr">
        <is>
          <t>Dec-27</t>
        </is>
      </c>
    </row>
    <row r="25">
      <c r="A25" s="4" t="inlineStr">
        <is>
          <t>Business Use</t>
        </is>
      </c>
      <c r="B25" s="4" t="inlineStr">
        <is>
          <t>Office space &amp; wireless internet network</t>
        </is>
      </c>
    </row>
    <row r="26">
      <c r="A26" s="4" t="inlineStr">
        <is>
          <t>Approx. Sq. Ft. | m²</t>
        </is>
      </c>
      <c r="B26" s="5" t="n">
        <v>4623</v>
      </c>
    </row>
    <row r="27">
      <c r="A27" s="4" t="inlineStr">
        <is>
          <t>7218 McNeil Dr., FL-1, Austin, TX 78729 [Member]</t>
        </is>
      </c>
      <c r="B27" s="4" t="inlineStr">
        <is>
          <t xml:space="preserve"> </t>
        </is>
      </c>
    </row>
    <row r="28">
      <c r="A28" s="3" t="inlineStr">
        <is>
          <t>Leases (Details) - Schedule of leased properties have a remaining lease term [Line Items]</t>
        </is>
      </c>
      <c r="B28" s="4" t="inlineStr">
        <is>
          <t xml:space="preserve"> </t>
        </is>
      </c>
    </row>
    <row r="29">
      <c r="A29" s="4" t="inlineStr">
        <is>
          <t>Annual Rent | $</t>
        </is>
      </c>
      <c r="B29" s="6" t="n">
        <v>21000</v>
      </c>
    </row>
    <row r="30">
      <c r="A30" s="4" t="inlineStr">
        <is>
          <t>Lease Expiration Date</t>
        </is>
      </c>
      <c r="B30" s="4" t="inlineStr">
        <is>
          <t>Mar-24</t>
        </is>
      </c>
    </row>
    <row r="31">
      <c r="A31" s="4" t="inlineStr">
        <is>
          <t>Business Use</t>
        </is>
      </c>
      <c r="B31" s="4" t="inlineStr">
        <is>
          <t>Network facilities</t>
        </is>
      </c>
    </row>
    <row r="32">
      <c r="A32" s="4" t="inlineStr">
        <is>
          <t>Approx. Sq. Ft. | m²</t>
        </is>
      </c>
      <c r="B32" s="5" t="n">
        <v>25</v>
      </c>
    </row>
    <row r="33">
      <c r="A33" s="4" t="inlineStr">
        <is>
          <t>6606 Lyndon B. Johnson, Fwy., FL1, Suite 125, Dallas, TX 75240 [Member]</t>
        </is>
      </c>
      <c r="B33" s="4" t="inlineStr">
        <is>
          <t xml:space="preserve"> </t>
        </is>
      </c>
    </row>
    <row r="34">
      <c r="A34" s="3" t="inlineStr">
        <is>
          <t>Leases (Details) - Schedule of leased properties have a remaining lease term [Line Items]</t>
        </is>
      </c>
      <c r="B34" s="4" t="inlineStr">
        <is>
          <t xml:space="preserve"> </t>
        </is>
      </c>
    </row>
    <row r="35">
      <c r="A35" s="4" t="inlineStr">
        <is>
          <t>Annual Rent | $</t>
        </is>
      </c>
      <c r="B35" s="6" t="n">
        <v>17040</v>
      </c>
    </row>
    <row r="36">
      <c r="A36" s="4" t="inlineStr">
        <is>
          <t>Lease Expiration Date</t>
        </is>
      </c>
      <c r="B36" s="4" t="inlineStr">
        <is>
          <t>Dec-22</t>
        </is>
      </c>
    </row>
    <row r="37">
      <c r="A37" s="4" t="inlineStr">
        <is>
          <t>Business Use</t>
        </is>
      </c>
      <c r="B37" s="4" t="inlineStr">
        <is>
          <t>Network facilities</t>
        </is>
      </c>
    </row>
    <row r="38">
      <c r="A38" s="4" t="inlineStr">
        <is>
          <t>Approx. Sq. Ft. | m²</t>
        </is>
      </c>
      <c r="B38" s="5" t="n">
        <v>25</v>
      </c>
    </row>
    <row r="39">
      <c r="A39" s="4" t="inlineStr">
        <is>
          <t>9701 S. John Young Parkway, Orlando, FL 32819 [Member]</t>
        </is>
      </c>
      <c r="B39" s="4" t="inlineStr">
        <is>
          <t xml:space="preserve"> </t>
        </is>
      </c>
    </row>
    <row r="40">
      <c r="A40" s="3" t="inlineStr">
        <is>
          <t>Leases (Details) - Schedule of leased properties have a remaining lease term [Line Items]</t>
        </is>
      </c>
      <c r="B40" s="4" t="inlineStr">
        <is>
          <t xml:space="preserve"> </t>
        </is>
      </c>
    </row>
    <row r="41">
      <c r="A41" s="4" t="inlineStr">
        <is>
          <t>Annual Rent | $</t>
        </is>
      </c>
      <c r="B41" s="6" t="n">
        <v>25440</v>
      </c>
    </row>
    <row r="42">
      <c r="A42" s="4" t="inlineStr">
        <is>
          <t>Lease Expiration Date</t>
        </is>
      </c>
      <c r="B42" s="4" t="inlineStr">
        <is>
          <t>May-23</t>
        </is>
      </c>
    </row>
    <row r="43">
      <c r="A43" s="4" t="inlineStr">
        <is>
          <t>Business Use</t>
        </is>
      </c>
      <c r="B43" s="4" t="inlineStr">
        <is>
          <t>Network facilities</t>
        </is>
      </c>
    </row>
    <row r="44">
      <c r="A44" s="4" t="inlineStr">
        <is>
          <t>Approx. Sq. Ft. | m²</t>
        </is>
      </c>
      <c r="B44" s="5" t="n">
        <v>540</v>
      </c>
    </row>
    <row r="45">
      <c r="A45" s="4" t="inlineStr">
        <is>
          <t>50 NE 9th St, Miami, FL 3313 [Member]</t>
        </is>
      </c>
      <c r="B45" s="4" t="inlineStr">
        <is>
          <t xml:space="preserve"> </t>
        </is>
      </c>
    </row>
    <row r="46">
      <c r="A46" s="3" t="inlineStr">
        <is>
          <t>Leases (Details) - Schedule of leased properties have a remaining lease term [Line Items]</t>
        </is>
      </c>
      <c r="B46" s="4" t="inlineStr">
        <is>
          <t xml:space="preserve"> </t>
        </is>
      </c>
    </row>
    <row r="47">
      <c r="A47" s="4" t="inlineStr">
        <is>
          <t>Annual Rent | $</t>
        </is>
      </c>
      <c r="B47" s="6" t="n">
        <v>41300</v>
      </c>
    </row>
    <row r="48">
      <c r="A48" s="4" t="inlineStr">
        <is>
          <t>Lease Expiration Date</t>
        </is>
      </c>
      <c r="B48" s="4" t="inlineStr">
        <is>
          <t>May-23</t>
        </is>
      </c>
    </row>
    <row r="49">
      <c r="A49" s="4" t="inlineStr">
        <is>
          <t>Business Use</t>
        </is>
      </c>
      <c r="B49" s="4" t="inlineStr">
        <is>
          <t>Network facilities</t>
        </is>
      </c>
    </row>
    <row r="50">
      <c r="A50" s="4" t="inlineStr">
        <is>
          <t>Approx. Sq. Ft. | m²</t>
        </is>
      </c>
      <c r="B50" s="5" t="n">
        <v>25</v>
      </c>
    </row>
    <row r="51">
      <c r="A51" s="4" t="inlineStr">
        <is>
          <t>350 NW 215 St., Miami Gardens, FL 33169 [Member]</t>
        </is>
      </c>
      <c r="B51" s="4" t="inlineStr">
        <is>
          <t xml:space="preserve"> </t>
        </is>
      </c>
    </row>
    <row r="52">
      <c r="A52" s="3" t="inlineStr">
        <is>
          <t>Leases (Details) - Schedule of leased properties have a remaining lease term [Line Items]</t>
        </is>
      </c>
      <c r="B52" s="4" t="inlineStr">
        <is>
          <t xml:space="preserve"> </t>
        </is>
      </c>
    </row>
    <row r="53">
      <c r="A53" s="4" t="inlineStr">
        <is>
          <t>Annual Rent | $</t>
        </is>
      </c>
      <c r="B53" s="6" t="n">
        <v>29254</v>
      </c>
    </row>
    <row r="54">
      <c r="A54" s="4" t="inlineStr">
        <is>
          <t>Lease Expiration Date</t>
        </is>
      </c>
      <c r="B54" s="4" t="inlineStr">
        <is>
          <t>May-23</t>
        </is>
      </c>
    </row>
    <row r="55">
      <c r="A55" s="4" t="inlineStr">
        <is>
          <t>Business Use</t>
        </is>
      </c>
      <c r="B55" s="4" t="inlineStr">
        <is>
          <t>Wireless internet network</t>
        </is>
      </c>
    </row>
    <row r="56">
      <c r="A56" s="4" t="inlineStr">
        <is>
          <t>Approx. Sq. Ft. | m²</t>
        </is>
      </c>
      <c r="B56" s="5" t="n">
        <v>100</v>
      </c>
    </row>
    <row r="57">
      <c r="A57" s="4" t="inlineStr">
        <is>
          <t>8333 NW 53rd St, Doral, FL 33166 [Member]</t>
        </is>
      </c>
      <c r="B57" s="4" t="inlineStr">
        <is>
          <t xml:space="preserve"> </t>
        </is>
      </c>
    </row>
    <row r="58">
      <c r="A58" s="3" t="inlineStr">
        <is>
          <t>Leases (Details) - Schedule of leased properties have a remaining lease term [Line Items]</t>
        </is>
      </c>
      <c r="B58" s="4" t="inlineStr">
        <is>
          <t xml:space="preserve"> </t>
        </is>
      </c>
    </row>
    <row r="59">
      <c r="A59" s="4" t="inlineStr">
        <is>
          <t>Annual Rent | $</t>
        </is>
      </c>
      <c r="B59" s="6" t="n">
        <v>14021</v>
      </c>
    </row>
    <row r="60">
      <c r="A60" s="4" t="inlineStr">
        <is>
          <t>Lease Expiration Date</t>
        </is>
      </c>
      <c r="B60" s="4" t="inlineStr">
        <is>
          <t>Jul-25</t>
        </is>
      </c>
    </row>
    <row r="61">
      <c r="A61" s="4" t="inlineStr">
        <is>
          <t>Business Use</t>
        </is>
      </c>
      <c r="B61" s="4" t="inlineStr">
        <is>
          <t>Wireless internet network</t>
        </is>
      </c>
    </row>
    <row r="62">
      <c r="A62" s="4" t="inlineStr">
        <is>
          <t>Approx. Sq. Ft. | m²</t>
        </is>
      </c>
      <c r="B62" s="5" t="n">
        <v>100</v>
      </c>
    </row>
    <row r="63">
      <c r="A63" s="4" t="inlineStr">
        <is>
          <t>100 SE 2nd Street, Miami, FL 33131 [Member]</t>
        </is>
      </c>
      <c r="B63" s="4" t="inlineStr">
        <is>
          <t xml:space="preserve"> </t>
        </is>
      </c>
    </row>
    <row r="64">
      <c r="A64" s="3" t="inlineStr">
        <is>
          <t>Leases (Details) - Schedule of leased properties have a remaining lease term [Line Items]</t>
        </is>
      </c>
      <c r="B64" s="4" t="inlineStr">
        <is>
          <t xml:space="preserve"> </t>
        </is>
      </c>
    </row>
    <row r="65">
      <c r="A65" s="4" t="inlineStr">
        <is>
          <t>Annual Rent | $</t>
        </is>
      </c>
      <c r="B65" s="6" t="n">
        <v>36466</v>
      </c>
    </row>
    <row r="66">
      <c r="A66" s="4" t="inlineStr">
        <is>
          <t>Lease Expiration Date</t>
        </is>
      </c>
      <c r="B66" s="4" t="inlineStr">
        <is>
          <t>Jan-24</t>
        </is>
      </c>
    </row>
    <row r="67">
      <c r="A67" s="4" t="inlineStr">
        <is>
          <t>Business Use</t>
        </is>
      </c>
      <c r="B67" s="4" t="inlineStr">
        <is>
          <t>Wireless internet network</t>
        </is>
      </c>
    </row>
    <row r="68">
      <c r="A68" s="4" t="inlineStr">
        <is>
          <t>Approx. Sq. Ft. | m²</t>
        </is>
      </c>
      <c r="B68" s="5" t="n">
        <v>100</v>
      </c>
    </row>
    <row r="69">
      <c r="A69" s="4" t="inlineStr">
        <is>
          <t>9055 SW 73rd Ct, Miami, FL 33156 [Member]</t>
        </is>
      </c>
      <c r="B69" s="4" t="inlineStr">
        <is>
          <t xml:space="preserve"> </t>
        </is>
      </c>
    </row>
    <row r="70">
      <c r="A70" s="3" t="inlineStr">
        <is>
          <t>Leases (Details) - Schedule of leased properties have a remaining lease term [Line Items]</t>
        </is>
      </c>
      <c r="B70" s="4" t="inlineStr">
        <is>
          <t xml:space="preserve"> </t>
        </is>
      </c>
    </row>
    <row r="71">
      <c r="A71" s="4" t="inlineStr">
        <is>
          <t>Annual Rent | $</t>
        </is>
      </c>
      <c r="B71" s="6" t="n">
        <v>8787</v>
      </c>
    </row>
    <row r="72">
      <c r="A72" s="4" t="inlineStr">
        <is>
          <t>Lease Expiration Date</t>
        </is>
      </c>
      <c r="B72" s="4" t="inlineStr">
        <is>
          <t>Dec-23</t>
        </is>
      </c>
    </row>
    <row r="73">
      <c r="A73" s="4" t="inlineStr">
        <is>
          <t>Business Use</t>
        </is>
      </c>
      <c r="B73" s="4" t="inlineStr">
        <is>
          <t>Wireless internet network</t>
        </is>
      </c>
    </row>
    <row r="74">
      <c r="A74" s="4" t="inlineStr">
        <is>
          <t>Approx. Sq. Ft. | m²</t>
        </is>
      </c>
      <c r="B74" s="5" t="n">
        <v>100</v>
      </c>
    </row>
    <row r="75">
      <c r="A75" s="4" t="inlineStr">
        <is>
          <t>9517 Fontainebleau Blvd., Miami, FL 33172 [Member]</t>
        </is>
      </c>
      <c r="B75" s="4" t="inlineStr">
        <is>
          <t xml:space="preserve"> </t>
        </is>
      </c>
    </row>
    <row r="76">
      <c r="A76" s="3" t="inlineStr">
        <is>
          <t>Leases (Details) - Schedule of leased properties have a remaining lease term [Line Items]</t>
        </is>
      </c>
      <c r="B76" s="4" t="inlineStr">
        <is>
          <t xml:space="preserve"> </t>
        </is>
      </c>
    </row>
    <row r="77">
      <c r="A77" s="4" t="inlineStr">
        <is>
          <t>Annual Rent | $</t>
        </is>
      </c>
      <c r="B77" s="6" t="n">
        <v>11907</v>
      </c>
    </row>
    <row r="78">
      <c r="A78" s="4" t="inlineStr">
        <is>
          <t>Lease Expiration Date</t>
        </is>
      </c>
      <c r="B78" s="4" t="inlineStr">
        <is>
          <t>Aug-24</t>
        </is>
      </c>
    </row>
    <row r="79">
      <c r="A79" s="4" t="inlineStr">
        <is>
          <t>Business Use</t>
        </is>
      </c>
      <c r="B79" s="4" t="inlineStr">
        <is>
          <t>Wireless internet network</t>
        </is>
      </c>
    </row>
    <row r="80">
      <c r="A80" s="4" t="inlineStr">
        <is>
          <t>Approx. Sq. Ft. | m²</t>
        </is>
      </c>
      <c r="B80" s="5"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recognition of ROU assets and lease liabilities for operating leases - Leases Topic 842 [Member]</t>
        </is>
      </c>
      <c r="B1" s="2" t="inlineStr">
        <is>
          <t>3 Months Ended</t>
        </is>
      </c>
    </row>
    <row r="2">
      <c r="B2" s="2" t="inlineStr">
        <is>
          <t>Oct. 31, 2022 USD ($)</t>
        </is>
      </c>
    </row>
    <row r="3">
      <c r="A3" s="3" t="inlineStr">
        <is>
          <t>Leases (Details) - Schedule of recognition of ROU assets and lease liabilities for operating leases [Line Items]</t>
        </is>
      </c>
      <c r="B3" s="4" t="inlineStr">
        <is>
          <t xml:space="preserve"> </t>
        </is>
      </c>
    </row>
    <row r="4">
      <c r="A4" s="4" t="inlineStr">
        <is>
          <t>ROU Asset</t>
        </is>
      </c>
      <c r="B4" s="6" t="n">
        <v>2436035</v>
      </c>
    </row>
    <row r="5">
      <c r="A5" s="4" t="inlineStr">
        <is>
          <t>Amortization</t>
        </is>
      </c>
      <c r="B5" s="5" t="n">
        <v>-259784</v>
      </c>
    </row>
    <row r="6">
      <c r="A6" s="4" t="inlineStr">
        <is>
          <t>Addition - Asset</t>
        </is>
      </c>
      <c r="B6" s="4" t="inlineStr">
        <is>
          <t xml:space="preserve"> </t>
        </is>
      </c>
    </row>
    <row r="7">
      <c r="A7" s="4" t="inlineStr">
        <is>
          <t>ROU Asset</t>
        </is>
      </c>
      <c r="B7" s="5" t="n">
        <v>2176251</v>
      </c>
    </row>
    <row r="8">
      <c r="A8" s="4" t="inlineStr">
        <is>
          <t>Lease Liability</t>
        </is>
      </c>
      <c r="B8" s="5" t="n">
        <v>2584865</v>
      </c>
    </row>
    <row r="9">
      <c r="A9" s="4" t="inlineStr">
        <is>
          <t>Amortization</t>
        </is>
      </c>
      <c r="B9" s="5" t="n">
        <v>-266333</v>
      </c>
    </row>
    <row r="10">
      <c r="A10" s="4" t="inlineStr">
        <is>
          <t>Addition - Liability</t>
        </is>
      </c>
      <c r="B10" s="4" t="inlineStr">
        <is>
          <t xml:space="preserve"> </t>
        </is>
      </c>
    </row>
    <row r="11">
      <c r="A11" s="4" t="inlineStr">
        <is>
          <t>Lease Liability</t>
        </is>
      </c>
      <c r="B11" s="5" t="n">
        <v>2318532</v>
      </c>
    </row>
    <row r="12">
      <c r="A12" s="4" t="inlineStr">
        <is>
          <t>Lease Liability</t>
        </is>
      </c>
      <c r="B12" s="5" t="n">
        <v>651191</v>
      </c>
    </row>
    <row r="13">
      <c r="A13" s="4" t="inlineStr">
        <is>
          <t>Lease Liability</t>
        </is>
      </c>
      <c r="B13" s="5" t="n">
        <v>1667341</v>
      </c>
    </row>
    <row r="14">
      <c r="A14" s="4" t="inlineStr">
        <is>
          <t>Lease Liability</t>
        </is>
      </c>
      <c r="B14" s="5" t="n">
        <v>2318532</v>
      </c>
    </row>
    <row r="15">
      <c r="A15" s="4" t="inlineStr">
        <is>
          <t>Operating lease cost:</t>
        </is>
      </c>
      <c r="B15" s="5" t="n">
        <v>200392</v>
      </c>
    </row>
    <row r="16">
      <c r="A16" s="4" t="inlineStr">
        <is>
          <t>Cash paid for amounts included in the measurement of lease labilities</t>
        </is>
      </c>
      <c r="B16" s="4" t="inlineStr">
        <is>
          <t xml:space="preserve"> </t>
        </is>
      </c>
    </row>
    <row r="17">
      <c r="A17" s="4" t="inlineStr">
        <is>
          <t>Operating cashflow from operating leases:</t>
        </is>
      </c>
      <c r="B17" s="6" t="n">
        <v>200392</v>
      </c>
    </row>
    <row r="18">
      <c r="A18" s="4" t="inlineStr">
        <is>
          <t>Weighted-average remain lease term-operating lease:</t>
        </is>
      </c>
      <c r="B18" s="4" t="inlineStr">
        <is>
          <t>3 years 9 months 18 days</t>
        </is>
      </c>
    </row>
    <row r="19">
      <c r="A19" s="4" t="inlineStr">
        <is>
          <t>Weighted-average discount rate</t>
        </is>
      </c>
      <c r="B19" s="9"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2" customWidth="1" min="2" max="2"/>
    <col width="13" customWidth="1" min="3" max="3"/>
  </cols>
  <sheetData>
    <row r="1">
      <c r="A1" s="1" t="inlineStr">
        <is>
          <t>Leases (Details) - Schedule of future minimum lease payment</t>
        </is>
      </c>
      <c r="B1" s="2" t="inlineStr">
        <is>
          <t>Jul. 31, 2022 USD ($)</t>
        </is>
      </c>
    </row>
    <row r="2">
      <c r="A2" s="3" t="inlineStr">
        <is>
          <t>Schedule Of Future Minimum Lease Payment Abstract</t>
        </is>
      </c>
      <c r="B2" s="4" t="inlineStr">
        <is>
          <t xml:space="preserve"> </t>
        </is>
      </c>
    </row>
    <row r="3">
      <c r="A3" s="4" t="inlineStr">
        <is>
          <t>2023</t>
        </is>
      </c>
      <c r="B3" s="6" t="n">
        <v>580242</v>
      </c>
      <c r="C3" s="4" t="inlineStr">
        <is>
          <t>[1]</t>
        </is>
      </c>
    </row>
    <row r="4">
      <c r="A4" s="4" t="inlineStr">
        <is>
          <t>2024</t>
        </is>
      </c>
      <c r="B4" s="5" t="n">
        <v>650734</v>
      </c>
    </row>
    <row r="5">
      <c r="A5" s="4" t="inlineStr">
        <is>
          <t>2025</t>
        </is>
      </c>
      <c r="B5" s="5" t="n">
        <v>603439</v>
      </c>
    </row>
    <row r="6">
      <c r="A6" s="4" t="inlineStr">
        <is>
          <t>2026</t>
        </is>
      </c>
      <c r="B6" s="5" t="n">
        <v>431377</v>
      </c>
    </row>
    <row r="7">
      <c r="A7" s="4" t="inlineStr">
        <is>
          <t>2027</t>
        </is>
      </c>
      <c r="B7" s="5" t="n">
        <v>176771</v>
      </c>
    </row>
    <row r="8">
      <c r="A8" s="4" t="inlineStr">
        <is>
          <t>Total:</t>
        </is>
      </c>
      <c r="B8" s="6" t="n">
        <v>2442563</v>
      </c>
    </row>
    <row r="9"/>
    <row r="10">
      <c r="A10" s="4" t="inlineStr">
        <is>
          <t>[1]remaining 9 Months</t>
        </is>
      </c>
    </row>
  </sheetData>
  <mergeCells count="3">
    <mergeCell ref="B1:C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Equipment Financing (Details) - USD ($)</t>
        </is>
      </c>
      <c r="B1" s="2" t="inlineStr">
        <is>
          <t>3 Months Ended</t>
        </is>
      </c>
    </row>
    <row r="2">
      <c r="B2" s="2" t="inlineStr">
        <is>
          <t>Oct. 31, 2022</t>
        </is>
      </c>
      <c r="C2" s="2" t="inlineStr">
        <is>
          <t>Sep. 30, 2022</t>
        </is>
      </c>
      <c r="D2" s="2" t="inlineStr">
        <is>
          <t>Jun. 30, 2022</t>
        </is>
      </c>
    </row>
    <row r="3">
      <c r="A3" s="3" t="inlineStr">
        <is>
          <t>Receivables [Abstract]</t>
        </is>
      </c>
      <c r="B3" s="4" t="inlineStr">
        <is>
          <t xml:space="preserve"> </t>
        </is>
      </c>
      <c r="C3" s="4" t="inlineStr">
        <is>
          <t xml:space="preserve"> </t>
        </is>
      </c>
      <c r="D3" s="4" t="inlineStr">
        <is>
          <t xml:space="preserve"> </t>
        </is>
      </c>
    </row>
    <row r="4">
      <c r="A4" s="4" t="inlineStr">
        <is>
          <t>Financing agreements amount</t>
        </is>
      </c>
      <c r="B4" s="4" t="inlineStr">
        <is>
          <t xml:space="preserve"> </t>
        </is>
      </c>
      <c r="C4" s="6" t="n">
        <v>23650</v>
      </c>
      <c r="D4" s="6" t="n">
        <v>62263</v>
      </c>
    </row>
    <row r="5">
      <c r="A5" s="4" t="inlineStr">
        <is>
          <t>Principal and interest payments</t>
        </is>
      </c>
      <c r="B5" s="6" t="n">
        <v>2282</v>
      </c>
      <c r="C5" s="4" t="inlineStr">
        <is>
          <t xml:space="preserve"> </t>
        </is>
      </c>
      <c r="D5" s="4" t="inlineStr">
        <is>
          <t xml:space="preserve"> </t>
        </is>
      </c>
    </row>
    <row r="6">
      <c r="A6" s="4" t="inlineStr">
        <is>
          <t>Financing agreement interest percentage</t>
        </is>
      </c>
      <c r="B6" s="9" t="n">
        <v>0.05</v>
      </c>
      <c r="C6" s="4" t="inlineStr">
        <is>
          <t xml:space="preserve"> </t>
        </is>
      </c>
      <c r="D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pment Financing (Details) - Schedule of future payments under the equipment financing agreements $ in Thousands</t>
        </is>
      </c>
      <c r="B1" s="2" t="inlineStr">
        <is>
          <t>3 Months Ended</t>
        </is>
      </c>
    </row>
    <row r="2">
      <c r="B2" s="2" t="inlineStr">
        <is>
          <t>Oct. 31, 2022 USD ($)</t>
        </is>
      </c>
    </row>
    <row r="3">
      <c r="A3" s="3" t="inlineStr">
        <is>
          <t>Schedule Of Future Payments Under The Equipment Financing Agreements Abstract</t>
        </is>
      </c>
      <c r="B3" s="4" t="inlineStr">
        <is>
          <t xml:space="preserve"> </t>
        </is>
      </c>
    </row>
    <row r="4">
      <c r="A4" s="4" t="inlineStr">
        <is>
          <t>2023</t>
        </is>
      </c>
      <c r="B4" s="6" t="n">
        <v>22950</v>
      </c>
      <c r="C4" s="4" t="inlineStr">
        <is>
          <t>[1]</t>
        </is>
      </c>
    </row>
    <row r="5">
      <c r="A5" s="4" t="inlineStr">
        <is>
          <t>2024</t>
        </is>
      </c>
      <c r="B5" s="5" t="n">
        <v>30600</v>
      </c>
    </row>
    <row r="6">
      <c r="A6" s="4" t="inlineStr">
        <is>
          <t>2025</t>
        </is>
      </c>
      <c r="B6" s="5" t="n">
        <v>30600</v>
      </c>
    </row>
    <row r="7">
      <c r="A7" s="4" t="inlineStr">
        <is>
          <t>2026</t>
        </is>
      </c>
      <c r="B7" s="5" t="n">
        <v>2550</v>
      </c>
    </row>
    <row r="8">
      <c r="A8" s="4" t="inlineStr">
        <is>
          <t>Total future payments:</t>
        </is>
      </c>
      <c r="B8" s="5" t="n">
        <v>86700</v>
      </c>
    </row>
    <row r="9">
      <c r="A9" s="4" t="inlineStr">
        <is>
          <t>Present value of net minimum equipment financing payments</t>
        </is>
      </c>
      <c r="B9" s="5" t="n">
        <v>81019</v>
      </c>
    </row>
    <row r="10">
      <c r="A10" s="4" t="inlineStr">
        <is>
          <t>Less current maturities</t>
        </is>
      </c>
      <c r="B10" s="5" t="n">
        <v>27297</v>
      </c>
    </row>
    <row r="11">
      <c r="A11" s="4" t="inlineStr">
        <is>
          <t>Long-term equipment financing obligation</t>
        </is>
      </c>
      <c r="B11" s="5" t="n">
        <v>53722</v>
      </c>
    </row>
    <row r="12">
      <c r="A12" s="4" t="inlineStr">
        <is>
          <t>Amortization of ROU assets</t>
        </is>
      </c>
      <c r="B12" s="5" t="n">
        <v>27388</v>
      </c>
    </row>
    <row r="13">
      <c r="A13" s="4" t="inlineStr">
        <is>
          <t>Interest on lease liabilities</t>
        </is>
      </c>
      <c r="B13" s="5" t="n">
        <v>3304</v>
      </c>
    </row>
    <row r="14">
      <c r="A14" s="4" t="inlineStr">
        <is>
          <t>Operating cashflow from equipment financing:</t>
        </is>
      </c>
      <c r="B14" s="5" t="n">
        <v>3304</v>
      </c>
    </row>
    <row r="15">
      <c r="A15" s="4" t="inlineStr">
        <is>
          <t>Financing cashflow from equipment financing:</t>
        </is>
      </c>
      <c r="B15" s="6" t="n">
        <v>27388</v>
      </c>
    </row>
    <row r="16">
      <c r="A16" s="4" t="inlineStr">
        <is>
          <t>Weighted-average remaining lease term - equipment financing:</t>
        </is>
      </c>
      <c r="B16" s="4" t="inlineStr">
        <is>
          <t>2 years 9 months 18 days</t>
        </is>
      </c>
    </row>
    <row r="17">
      <c r="A17" s="4" t="inlineStr">
        <is>
          <t>Weighted-average discount rate</t>
        </is>
      </c>
      <c r="B17" s="9" t="n">
        <v>0.05</v>
      </c>
    </row>
    <row r="18"/>
    <row r="19">
      <c r="A19" s="4" t="inlineStr">
        <is>
          <t>[1] remaining
9 Months</t>
        </is>
      </c>
    </row>
  </sheetData>
  <mergeCells count="5">
    <mergeCell ref="A1:A2"/>
    <mergeCell ref="B1:C1"/>
    <mergeCell ref="B2:C2"/>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14" customWidth="1" min="6" max="6"/>
    <col width="27" customWidth="1" min="7" max="7"/>
    <col width="20" customWidth="1" min="8" max="8"/>
    <col width="27" customWidth="1" min="9" max="9"/>
    <col width="20" customWidth="1" min="10" max="10"/>
    <col width="24" customWidth="1" min="11" max="11"/>
    <col width="13" customWidth="1" min="12" max="12"/>
  </cols>
  <sheetData>
    <row r="1">
      <c r="A1" s="1" t="inlineStr">
        <is>
          <t>Consolidated Statements of Stockholders' Deficit (Unaudited) - USD ($) $ in Thousands</t>
        </is>
      </c>
      <c r="B1" s="2" t="inlineStr">
        <is>
          <t>Preferred	Convertible Series A Shares</t>
        </is>
      </c>
      <c r="C1" s="2" t="inlineStr">
        <is>
          <t>Preferred Convertible Series B Shares</t>
        </is>
      </c>
      <c r="D1" s="2" t="inlineStr">
        <is>
          <t>Preferred Convertible Series C Shares</t>
        </is>
      </c>
      <c r="E1" s="2" t="inlineStr">
        <is>
          <t>Preferred Convertible Series F Shares</t>
        </is>
      </c>
      <c r="F1" s="2" t="inlineStr">
        <is>
          <t>Common Shares</t>
        </is>
      </c>
      <c r="G1" s="2" t="inlineStr">
        <is>
          <t>Additional Paid-in Capital</t>
        </is>
      </c>
      <c r="H1" s="2" t="inlineStr">
        <is>
          <t>Accumulated Deficit</t>
        </is>
      </c>
      <c r="I1" s="2" t="inlineStr">
        <is>
          <t>Other Comprehensive Income</t>
        </is>
      </c>
      <c r="J1" s="2" t="inlineStr">
        <is>
          <t>Stockholders Equity</t>
        </is>
      </c>
      <c r="K1" s="2" t="inlineStr">
        <is>
          <t>Noncontrolling Interest</t>
        </is>
      </c>
      <c r="L1" s="2" t="inlineStr">
        <is>
          <t>Total</t>
        </is>
      </c>
    </row>
    <row r="2">
      <c r="A2" s="4" t="inlineStr">
        <is>
          <t>Balance at Jul. 31, 2021</t>
        </is>
      </c>
      <c r="B2" s="4" t="inlineStr">
        <is>
          <t xml:space="preserve"> </t>
        </is>
      </c>
      <c r="C2" s="4" t="inlineStr">
        <is>
          <t xml:space="preserve"> </t>
        </is>
      </c>
      <c r="D2" s="4" t="inlineStr">
        <is>
          <t xml:space="preserve"> </t>
        </is>
      </c>
      <c r="E2" s="4" t="inlineStr">
        <is>
          <t xml:space="preserve"> </t>
        </is>
      </c>
      <c r="F2" s="6" t="n">
        <v>139</v>
      </c>
      <c r="G2" s="6" t="n">
        <v>89100</v>
      </c>
      <c r="H2" s="6" t="n">
        <v>-105380</v>
      </c>
      <c r="I2" s="6" t="n">
        <v>1</v>
      </c>
      <c r="J2" s="6" t="n">
        <v>-16140</v>
      </c>
      <c r="K2" s="6" t="n">
        <v>-714</v>
      </c>
      <c r="L2" s="6" t="n">
        <v>-16854</v>
      </c>
    </row>
    <row r="3">
      <c r="A3" s="4" t="inlineStr">
        <is>
          <t>Balance (in Shares) at Jul. 31, 2021</t>
        </is>
      </c>
      <c r="B3" s="5" t="n">
        <v>225000</v>
      </c>
      <c r="C3" s="5" t="n">
        <v>425442</v>
      </c>
      <c r="D3" s="5" t="n">
        <v>55400</v>
      </c>
      <c r="E3" s="5" t="n">
        <v>100</v>
      </c>
      <c r="F3" s="5" t="n">
        <v>13853803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employee stock options</t>
        </is>
      </c>
      <c r="B4" s="4" t="inlineStr">
        <is>
          <t xml:space="preserve"> </t>
        </is>
      </c>
      <c r="C4" s="4" t="inlineStr">
        <is>
          <t xml:space="preserve"> </t>
        </is>
      </c>
      <c r="D4" s="4" t="inlineStr">
        <is>
          <t xml:space="preserve"> </t>
        </is>
      </c>
      <c r="E4" s="4" t="inlineStr">
        <is>
          <t xml:space="preserve"> </t>
        </is>
      </c>
      <c r="F4" s="4" t="inlineStr">
        <is>
          <t xml:space="preserve"> </t>
        </is>
      </c>
      <c r="G4" s="5" t="n">
        <v>24</v>
      </c>
      <c r="H4" s="4" t="inlineStr">
        <is>
          <t xml:space="preserve"> </t>
        </is>
      </c>
      <c r="I4" s="4" t="inlineStr">
        <is>
          <t xml:space="preserve"> </t>
        </is>
      </c>
      <c r="J4" s="5" t="n">
        <v>24</v>
      </c>
      <c r="K4" s="4" t="inlineStr">
        <is>
          <t xml:space="preserve"> </t>
        </is>
      </c>
      <c r="L4" s="5" t="n">
        <v>24</v>
      </c>
    </row>
    <row r="5">
      <c r="A5" s="4" t="inlineStr">
        <is>
          <t>Common stock issued concurrent with convertible debt</t>
        </is>
      </c>
      <c r="B5" s="4" t="inlineStr">
        <is>
          <t xml:space="preserve"> </t>
        </is>
      </c>
      <c r="C5" s="4" t="inlineStr">
        <is>
          <t xml:space="preserve"> </t>
        </is>
      </c>
      <c r="D5" s="4" t="inlineStr">
        <is>
          <t xml:space="preserve"> </t>
        </is>
      </c>
      <c r="E5" s="4" t="inlineStr">
        <is>
          <t xml:space="preserve"> </t>
        </is>
      </c>
      <c r="F5" s="4" t="inlineStr">
        <is>
          <t xml:space="preserve"> </t>
        </is>
      </c>
      <c r="G5" s="5" t="n">
        <v>38</v>
      </c>
      <c r="H5" s="4" t="inlineStr">
        <is>
          <t xml:space="preserve"> </t>
        </is>
      </c>
      <c r="I5" s="4" t="inlineStr">
        <is>
          <t xml:space="preserve"> </t>
        </is>
      </c>
      <c r="J5" s="5" t="n">
        <v>38</v>
      </c>
      <c r="K5" s="4" t="inlineStr">
        <is>
          <t xml:space="preserve"> </t>
        </is>
      </c>
      <c r="L5" s="5" t="n">
        <v>38</v>
      </c>
    </row>
    <row r="6">
      <c r="A6" s="4" t="inlineStr">
        <is>
          <t>Common stock issued concurrent with convertible debt (in Shares)</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5" t="n">
        <v>-5</v>
      </c>
      <c r="H7" s="4" t="inlineStr">
        <is>
          <t xml:space="preserve"> </t>
        </is>
      </c>
      <c r="I7" s="4" t="inlineStr">
        <is>
          <t xml:space="preserve"> </t>
        </is>
      </c>
      <c r="J7" s="5" t="n">
        <v>-5</v>
      </c>
      <c r="K7" s="4" t="inlineStr">
        <is>
          <t xml:space="preserve"> </t>
        </is>
      </c>
      <c r="L7" s="5" t="n">
        <v>-5</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24</v>
      </c>
      <c r="I8" s="4" t="inlineStr">
        <is>
          <t xml:space="preserve"> </t>
        </is>
      </c>
      <c r="J8" s="5" t="n">
        <v>2424</v>
      </c>
      <c r="K8" s="5" t="n">
        <v>-158</v>
      </c>
      <c r="L8" s="5" t="n">
        <v>2266</v>
      </c>
    </row>
    <row r="9">
      <c r="A9" s="4" t="inlineStr">
        <is>
          <t>Balance at Oct. 31, 2021</t>
        </is>
      </c>
      <c r="B9" s="4" t="inlineStr">
        <is>
          <t xml:space="preserve"> </t>
        </is>
      </c>
      <c r="C9" s="4" t="inlineStr">
        <is>
          <t xml:space="preserve"> </t>
        </is>
      </c>
      <c r="D9" s="4" t="inlineStr">
        <is>
          <t xml:space="preserve"> </t>
        </is>
      </c>
      <c r="E9" s="4" t="inlineStr">
        <is>
          <t xml:space="preserve"> </t>
        </is>
      </c>
      <c r="F9" s="6" t="n">
        <v>139</v>
      </c>
      <c r="G9" s="5" t="n">
        <v>89157</v>
      </c>
      <c r="H9" s="5" t="n">
        <v>-102956</v>
      </c>
      <c r="I9" s="5" t="n">
        <v>1</v>
      </c>
      <c r="J9" s="5" t="n">
        <v>-13659</v>
      </c>
      <c r="K9" s="5" t="n">
        <v>-872</v>
      </c>
      <c r="L9" s="5" t="n">
        <v>-14531</v>
      </c>
    </row>
    <row r="10">
      <c r="A10" s="4" t="inlineStr">
        <is>
          <t>Balance (in Shares) at Oct. 31, 2021</t>
        </is>
      </c>
      <c r="B10" s="5" t="n">
        <v>225000</v>
      </c>
      <c r="C10" s="5" t="n">
        <v>425442</v>
      </c>
      <c r="D10" s="5" t="n">
        <v>55400</v>
      </c>
      <c r="E10" s="5" t="n">
        <v>100</v>
      </c>
      <c r="F10" s="5" t="n">
        <v>13913803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Jul. 31, 2022</t>
        </is>
      </c>
      <c r="B11" s="4" t="inlineStr">
        <is>
          <t xml:space="preserve"> </t>
        </is>
      </c>
      <c r="C11" s="4" t="inlineStr">
        <is>
          <t xml:space="preserve"> </t>
        </is>
      </c>
      <c r="D11" s="4" t="inlineStr">
        <is>
          <t xml:space="preserve"> </t>
        </is>
      </c>
      <c r="E11" s="4" t="inlineStr">
        <is>
          <t xml:space="preserve"> </t>
        </is>
      </c>
      <c r="F11" s="6" t="n">
        <v>142</v>
      </c>
      <c r="G11" s="5" t="n">
        <v>89487</v>
      </c>
      <c r="H11" s="5" t="n">
        <v>-113393</v>
      </c>
      <c r="I11" s="5" t="n">
        <v>1</v>
      </c>
      <c r="J11" s="5" t="n">
        <v>-23763</v>
      </c>
      <c r="K11" s="5" t="n">
        <v>-2055</v>
      </c>
      <c r="L11" s="5" t="n">
        <v>-25818</v>
      </c>
    </row>
    <row r="12">
      <c r="A12" s="4" t="inlineStr">
        <is>
          <t>Balance (in Shares) at Jul. 31, 2022</t>
        </is>
      </c>
      <c r="B12" s="5" t="n">
        <v>225000</v>
      </c>
      <c r="C12" s="5" t="n">
        <v>425442</v>
      </c>
      <c r="D12" s="5" t="n">
        <v>55400</v>
      </c>
      <c r="E12" s="5" t="n">
        <v>100</v>
      </c>
      <c r="F12" s="5" t="n">
        <v>14208803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of employee stock options</t>
        </is>
      </c>
      <c r="B13" s="4" t="inlineStr">
        <is>
          <t xml:space="preserve"> </t>
        </is>
      </c>
      <c r="C13" s="4" t="inlineStr">
        <is>
          <t xml:space="preserve"> </t>
        </is>
      </c>
      <c r="D13" s="4" t="inlineStr">
        <is>
          <t xml:space="preserve"> </t>
        </is>
      </c>
      <c r="E13" s="4" t="inlineStr">
        <is>
          <t xml:space="preserve"> </t>
        </is>
      </c>
      <c r="F13" s="4" t="inlineStr">
        <is>
          <t xml:space="preserve"> </t>
        </is>
      </c>
      <c r="G13" s="5" t="n">
        <v>23</v>
      </c>
      <c r="H13" s="4" t="inlineStr">
        <is>
          <t xml:space="preserve"> </t>
        </is>
      </c>
      <c r="I13" s="4" t="inlineStr">
        <is>
          <t xml:space="preserve"> </t>
        </is>
      </c>
      <c r="J13" s="5" t="n">
        <v>23</v>
      </c>
      <c r="K13" s="4" t="inlineStr">
        <is>
          <t xml:space="preserve"> </t>
        </is>
      </c>
      <c r="L13" s="5" t="n">
        <v>23</v>
      </c>
    </row>
    <row r="14">
      <c r="A14" s="4" t="inlineStr">
        <is>
          <t>Common stock issued for conversion of 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7</v>
      </c>
      <c r="H14" s="4" t="inlineStr">
        <is>
          <t xml:space="preserve"> </t>
        </is>
      </c>
      <c r="I14" s="4" t="inlineStr">
        <is>
          <t xml:space="preserve"> </t>
        </is>
      </c>
      <c r="J14" s="5" t="n">
        <v>7</v>
      </c>
      <c r="K14" s="4" t="inlineStr">
        <is>
          <t xml:space="preserve"> </t>
        </is>
      </c>
      <c r="L14" s="5" t="n">
        <v>7</v>
      </c>
    </row>
    <row r="15">
      <c r="A15" s="4" t="inlineStr">
        <is>
          <t>Common stock issued for conversion of Series A Convertible Preferred stock (in Shares)</t>
        </is>
      </c>
      <c r="B15" s="5" t="n">
        <v>-25000</v>
      </c>
      <c r="C15" s="4" t="inlineStr">
        <is>
          <t xml:space="preserve"> </t>
        </is>
      </c>
      <c r="D15" s="4" t="inlineStr">
        <is>
          <t xml:space="preserve"> </t>
        </is>
      </c>
      <c r="E15" s="4" t="inlineStr">
        <is>
          <t xml:space="preserve"> </t>
        </is>
      </c>
      <c r="F15" s="5" t="n">
        <v>10572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 for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21</v>
      </c>
      <c r="H16" s="4" t="inlineStr">
        <is>
          <t xml:space="preserve"> </t>
        </is>
      </c>
      <c r="I16" s="4" t="inlineStr">
        <is>
          <t xml:space="preserve"> </t>
        </is>
      </c>
      <c r="J16" s="5" t="n">
        <v>21</v>
      </c>
      <c r="K16" s="4" t="inlineStr">
        <is>
          <t xml:space="preserve"> </t>
        </is>
      </c>
      <c r="L16" s="5" t="n">
        <v>21</v>
      </c>
    </row>
    <row r="17">
      <c r="A17" s="4" t="inlineStr">
        <is>
          <t>Common stock issued for exercise of warrants (in Shares)</t>
        </is>
      </c>
      <c r="B17" s="4" t="inlineStr">
        <is>
          <t xml:space="preserve"> </t>
        </is>
      </c>
      <c r="C17" s="4" t="inlineStr">
        <is>
          <t xml:space="preserve"> </t>
        </is>
      </c>
      <c r="D17" s="4" t="inlineStr">
        <is>
          <t xml:space="preserve"> </t>
        </is>
      </c>
      <c r="E17" s="4" t="inlineStr">
        <is>
          <t xml:space="preserve"> </t>
        </is>
      </c>
      <c r="F17" s="5" t="n">
        <v>1606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for debt extension</t>
        </is>
      </c>
      <c r="B18" s="4" t="inlineStr">
        <is>
          <t xml:space="preserve"> </t>
        </is>
      </c>
      <c r="C18" s="4" t="inlineStr">
        <is>
          <t xml:space="preserve"> </t>
        </is>
      </c>
      <c r="D18" s="4" t="inlineStr">
        <is>
          <t xml:space="preserve"> </t>
        </is>
      </c>
      <c r="E18" s="4" t="inlineStr">
        <is>
          <t xml:space="preserve"> </t>
        </is>
      </c>
      <c r="F18" s="6" t="n">
        <v>2</v>
      </c>
      <c r="G18" s="5" t="n">
        <v>247</v>
      </c>
      <c r="H18" s="4" t="inlineStr">
        <is>
          <t xml:space="preserve"> </t>
        </is>
      </c>
      <c r="I18" s="4" t="inlineStr">
        <is>
          <t xml:space="preserve"> </t>
        </is>
      </c>
      <c r="J18" s="5" t="n">
        <v>249</v>
      </c>
      <c r="K18" s="4" t="inlineStr">
        <is>
          <t xml:space="preserve"> </t>
        </is>
      </c>
      <c r="L18" s="5" t="n">
        <v>249</v>
      </c>
    </row>
    <row r="19">
      <c r="A19" s="4" t="inlineStr">
        <is>
          <t>Common stock issued for debt extension (in Shares)</t>
        </is>
      </c>
      <c r="B19" s="4" t="inlineStr">
        <is>
          <t xml:space="preserve"> </t>
        </is>
      </c>
      <c r="C19" s="4" t="inlineStr">
        <is>
          <t xml:space="preserve"> </t>
        </is>
      </c>
      <c r="D19" s="4" t="inlineStr">
        <is>
          <t xml:space="preserve"> </t>
        </is>
      </c>
      <c r="E19" s="4" t="inlineStr">
        <is>
          <t xml:space="preserve"> </t>
        </is>
      </c>
      <c r="F19" s="5" t="n">
        <v>206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concurrent with convertible debt</t>
        </is>
      </c>
      <c r="B20" s="4" t="inlineStr">
        <is>
          <t xml:space="preserve"> </t>
        </is>
      </c>
      <c r="C20" s="4" t="inlineStr">
        <is>
          <t xml:space="preserve"> </t>
        </is>
      </c>
      <c r="D20" s="4" t="inlineStr">
        <is>
          <t xml:space="preserve"> </t>
        </is>
      </c>
      <c r="E20" s="4" t="inlineStr">
        <is>
          <t xml:space="preserve"> </t>
        </is>
      </c>
      <c r="F20" s="6" t="n">
        <v>1</v>
      </c>
      <c r="G20" s="5" t="n">
        <v>94</v>
      </c>
      <c r="H20" s="4" t="inlineStr">
        <is>
          <t xml:space="preserve"> </t>
        </is>
      </c>
      <c r="I20" s="4" t="inlineStr">
        <is>
          <t xml:space="preserve"> </t>
        </is>
      </c>
      <c r="J20" s="5" t="n">
        <v>95</v>
      </c>
      <c r="K20" s="4" t="inlineStr">
        <is>
          <t xml:space="preserve"> </t>
        </is>
      </c>
      <c r="L20" s="5" t="n">
        <v>95</v>
      </c>
    </row>
    <row r="21">
      <c r="A21" s="4" t="inlineStr">
        <is>
          <t>Common stock issued concurrent with convertible debt (in Shares)</t>
        </is>
      </c>
      <c r="B21" s="4" t="inlineStr">
        <is>
          <t xml:space="preserve"> </t>
        </is>
      </c>
      <c r="C21" s="4" t="inlineStr">
        <is>
          <t xml:space="preserve"> </t>
        </is>
      </c>
      <c r="D21" s="4" t="inlineStr">
        <is>
          <t xml:space="preserve"> </t>
        </is>
      </c>
      <c r="E21" s="4" t="inlineStr">
        <is>
          <t xml:space="preserve"> </t>
        </is>
      </c>
      <c r="F21" s="5" t="n">
        <v>6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4" t="inlineStr">
        <is>
          <t xml:space="preserve"> </t>
        </is>
      </c>
      <c r="I22" s="4" t="inlineStr">
        <is>
          <t xml:space="preserve"> </t>
        </is>
      </c>
      <c r="J22" s="5" t="n">
        <v>-4</v>
      </c>
      <c r="K22" s="4" t="inlineStr">
        <is>
          <t xml:space="preserve"> </t>
        </is>
      </c>
      <c r="L22" s="5" t="n">
        <v>-4</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84</v>
      </c>
      <c r="I23" s="4" t="inlineStr">
        <is>
          <t xml:space="preserve"> </t>
        </is>
      </c>
      <c r="J23" s="5" t="n">
        <v>-4984</v>
      </c>
      <c r="K23" s="5" t="n">
        <v>-161</v>
      </c>
      <c r="L23" s="5" t="n">
        <v>-5145</v>
      </c>
    </row>
    <row r="24">
      <c r="A24" s="4" t="inlineStr">
        <is>
          <t>Balance at Oct. 31, 2022</t>
        </is>
      </c>
      <c r="B24" s="4" t="inlineStr">
        <is>
          <t xml:space="preserve"> </t>
        </is>
      </c>
      <c r="C24" s="4" t="inlineStr">
        <is>
          <t xml:space="preserve"> </t>
        </is>
      </c>
      <c r="D24" s="4" t="inlineStr">
        <is>
          <t xml:space="preserve"> </t>
        </is>
      </c>
      <c r="E24" s="4" t="inlineStr">
        <is>
          <t xml:space="preserve"> </t>
        </is>
      </c>
      <c r="F24" s="6" t="n">
        <v>145</v>
      </c>
      <c r="G24" s="6" t="n">
        <v>89875</v>
      </c>
      <c r="H24" s="6" t="n">
        <v>-118377</v>
      </c>
      <c r="I24" s="6" t="n">
        <v>1</v>
      </c>
      <c r="J24" s="6" t="n">
        <v>-28356</v>
      </c>
      <c r="K24" s="6" t="n">
        <v>-2216</v>
      </c>
      <c r="L24" s="6" t="n">
        <v>-30572</v>
      </c>
    </row>
    <row r="25">
      <c r="A25" s="4" t="inlineStr">
        <is>
          <t>Balance (in Shares) at Oct. 31, 2022</t>
        </is>
      </c>
      <c r="B25" s="5" t="n">
        <v>200000</v>
      </c>
      <c r="C25" s="5" t="n">
        <v>425442</v>
      </c>
      <c r="D25" s="5" t="n">
        <v>55400</v>
      </c>
      <c r="E25" s="5" t="n">
        <v>100</v>
      </c>
      <c r="F25" s="5" t="n">
        <v>14506439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Equity (Details) - USD ($)</t>
        </is>
      </c>
      <c r="E1" s="2" t="inlineStr">
        <is>
          <t>1 Months Ended</t>
        </is>
      </c>
      <c r="J1" s="2" t="inlineStr">
        <is>
          <t>3 Months Ended</t>
        </is>
      </c>
    </row>
    <row r="2">
      <c r="B2" s="2" t="inlineStr">
        <is>
          <t>Oct. 03, 2022</t>
        </is>
      </c>
      <c r="C2" s="2" t="inlineStr">
        <is>
          <t>Sep. 14, 2022</t>
        </is>
      </c>
      <c r="D2" s="2" t="inlineStr">
        <is>
          <t>Sep. 12, 2021</t>
        </is>
      </c>
      <c r="E2" s="2" t="inlineStr">
        <is>
          <t>Oct. 27, 2022</t>
        </is>
      </c>
      <c r="F2" s="2" t="inlineStr">
        <is>
          <t>Sep. 28, 2022</t>
        </is>
      </c>
      <c r="G2" s="2" t="inlineStr">
        <is>
          <t>Sep. 16, 2022</t>
        </is>
      </c>
      <c r="H2" s="2" t="inlineStr">
        <is>
          <t>Feb. 14, 2022</t>
        </is>
      </c>
      <c r="I2" s="2" t="inlineStr">
        <is>
          <t>Aug. 31, 2021</t>
        </is>
      </c>
      <c r="J2" s="2" t="inlineStr">
        <is>
          <t>Oct. 31, 2022</t>
        </is>
      </c>
      <c r="K2" s="2" t="inlineStr">
        <is>
          <t>Nov. 28, 2022</t>
        </is>
      </c>
      <c r="L2" s="2" t="inlineStr">
        <is>
          <t>Oct. 21,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 shares issued (in Shares)</t>
        </is>
      </c>
      <c r="B4" s="5" t="n">
        <v>300000</v>
      </c>
      <c r="C4" s="5" t="n">
        <v>90000</v>
      </c>
      <c r="D4" s="5" t="n">
        <v>150000</v>
      </c>
      <c r="E4" s="5" t="n">
        <v>200000</v>
      </c>
      <c r="F4" s="5" t="n">
        <v>500000</v>
      </c>
      <c r="G4" s="5" t="n">
        <v>180000</v>
      </c>
      <c r="H4" s="4" t="inlineStr">
        <is>
          <t xml:space="preserve"> </t>
        </is>
      </c>
      <c r="I4" s="5" t="n">
        <v>300000</v>
      </c>
      <c r="J4" s="5" t="n">
        <v>160628</v>
      </c>
      <c r="K4" s="4" t="inlineStr">
        <is>
          <t xml:space="preserve"> </t>
        </is>
      </c>
      <c r="L4" s="5" t="n">
        <v>300000</v>
      </c>
    </row>
    <row r="5">
      <c r="A5" s="4" t="inlineStr">
        <is>
          <t>Interest expense</t>
        </is>
      </c>
      <c r="B5" s="4" t="inlineStr">
        <is>
          <t xml:space="preserve"> </t>
        </is>
      </c>
      <c r="C5" s="6" t="n">
        <v>10845000</v>
      </c>
      <c r="D5" s="4" t="inlineStr">
        <is>
          <t xml:space="preserve"> </t>
        </is>
      </c>
      <c r="E5" s="4" t="inlineStr">
        <is>
          <t xml:space="preserve"> </t>
        </is>
      </c>
      <c r="F5" s="6" t="n">
        <v>70000000</v>
      </c>
      <c r="G5" s="6" t="n">
        <v>35400000</v>
      </c>
      <c r="H5" s="4" t="inlineStr">
        <is>
          <t xml:space="preserve"> </t>
        </is>
      </c>
      <c r="I5" s="6" t="n">
        <v>28740000</v>
      </c>
      <c r="J5" s="6" t="n">
        <v>30125</v>
      </c>
      <c r="K5" s="4" t="inlineStr">
        <is>
          <t xml:space="preserve"> </t>
        </is>
      </c>
      <c r="L5" s="4" t="inlineStr">
        <is>
          <t xml:space="preserve"> </t>
        </is>
      </c>
    </row>
    <row r="6">
      <c r="A6" s="4" t="inlineStr">
        <is>
          <t>Fair market value</t>
        </is>
      </c>
      <c r="B6" s="4" t="inlineStr">
        <is>
          <t xml:space="preserve"> </t>
        </is>
      </c>
      <c r="C6" s="4" t="inlineStr">
        <is>
          <t xml:space="preserve"> </t>
        </is>
      </c>
      <c r="D6" s="6" t="n">
        <v>75000000</v>
      </c>
      <c r="E6" s="4" t="inlineStr">
        <is>
          <t xml:space="preserve"> </t>
        </is>
      </c>
      <c r="F6" s="4" t="inlineStr">
        <is>
          <t xml:space="preserve"> </t>
        </is>
      </c>
      <c r="G6" s="4" t="inlineStr">
        <is>
          <t xml:space="preserve"> </t>
        </is>
      </c>
      <c r="H6" s="6" t="n">
        <v>10620000</v>
      </c>
      <c r="I6" s="4" t="inlineStr">
        <is>
          <t xml:space="preserve"> </t>
        </is>
      </c>
      <c r="J6" s="4" t="inlineStr">
        <is>
          <t xml:space="preserve"> </t>
        </is>
      </c>
      <c r="K6" s="4" t="inlineStr">
        <is>
          <t xml:space="preserve"> </t>
        </is>
      </c>
      <c r="L6" s="4" t="inlineStr">
        <is>
          <t xml:space="preserve"> </t>
        </is>
      </c>
    </row>
    <row r="7">
      <c r="A7" s="4" t="inlineStr">
        <is>
          <t>Annual interest rate</t>
        </is>
      </c>
      <c r="B7" s="4" t="inlineStr">
        <is>
          <t xml:space="preserve"> </t>
        </is>
      </c>
      <c r="C7" s="4" t="inlineStr">
        <is>
          <t xml:space="preserve"> </t>
        </is>
      </c>
      <c r="D7" s="9" t="n">
        <v>0.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market value of the shares</t>
        </is>
      </c>
      <c r="B8" s="4" t="inlineStr">
        <is>
          <t xml:space="preserve"> </t>
        </is>
      </c>
      <c r="C8" s="4" t="inlineStr">
        <is>
          <t xml:space="preserve"> </t>
        </is>
      </c>
      <c r="D8" s="6" t="n">
        <v>158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principal amount</t>
        </is>
      </c>
      <c r="B9" s="4" t="inlineStr">
        <is>
          <t xml:space="preserve"> </t>
        </is>
      </c>
      <c r="C9" s="4" t="inlineStr">
        <is>
          <t xml:space="preserve"> </t>
        </is>
      </c>
      <c r="D9" s="4" t="inlineStr">
        <is>
          <t xml:space="preserve"> </t>
        </is>
      </c>
      <c r="E9" s="4" t="inlineStr">
        <is>
          <t xml:space="preserve"> </t>
        </is>
      </c>
      <c r="F9" s="5" t="n">
        <v>62500000</v>
      </c>
      <c r="G9" s="5" t="n">
        <v>5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 debt</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5" t="n">
        <v>2124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30000000</v>
      </c>
      <c r="H12" s="4" t="inlineStr">
        <is>
          <t xml:space="preserve"> </t>
        </is>
      </c>
      <c r="I12" s="4" t="inlineStr">
        <is>
          <t xml:space="preserve"> </t>
        </is>
      </c>
      <c r="J12" s="4" t="inlineStr">
        <is>
          <t xml:space="preserve"> </t>
        </is>
      </c>
      <c r="K12" s="4" t="inlineStr">
        <is>
          <t xml:space="preserve"> </t>
        </is>
      </c>
      <c r="L12" s="6" t="n">
        <v>30000000</v>
      </c>
    </row>
    <row r="13">
      <c r="A13" s="4" t="inlineStr">
        <is>
          <t>Recognized as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3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0</v>
      </c>
      <c r="I14" s="4" t="inlineStr">
        <is>
          <t xml:space="preserve"> </t>
        </is>
      </c>
      <c r="J14" s="4" t="inlineStr">
        <is>
          <t xml:space="preserve"> </t>
        </is>
      </c>
      <c r="K14" s="4" t="inlineStr">
        <is>
          <t xml:space="preserve"> </t>
        </is>
      </c>
      <c r="L14" s="4" t="inlineStr">
        <is>
          <t xml:space="preserve"> </t>
        </is>
      </c>
    </row>
    <row r="15">
      <c r="A15" s="4" t="inlineStr">
        <is>
          <t>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0</v>
      </c>
      <c r="I15" s="4" t="inlineStr">
        <is>
          <t xml:space="preserve"> </t>
        </is>
      </c>
      <c r="J15" s="4" t="inlineStr">
        <is>
          <t xml:space="preserve"> </t>
        </is>
      </c>
      <c r="K15" s="4" t="inlineStr">
        <is>
          <t xml:space="preserve"> </t>
        </is>
      </c>
      <c r="L15" s="4" t="inlineStr">
        <is>
          <t xml:space="preserve"> </t>
        </is>
      </c>
    </row>
    <row r="16">
      <c r="A16" s="4" t="inlineStr">
        <is>
          <t>Recognized amount of interest expense</t>
        </is>
      </c>
      <c r="B16" s="4" t="inlineStr">
        <is>
          <t xml:space="preserve"> </t>
        </is>
      </c>
      <c r="C16" s="4" t="inlineStr">
        <is>
          <t xml:space="preserve"> </t>
        </is>
      </c>
      <c r="D16" s="4" t="inlineStr">
        <is>
          <t xml:space="preserve"> </t>
        </is>
      </c>
      <c r="E16" s="4" t="inlineStr">
        <is>
          <t xml:space="preserve"> </t>
        </is>
      </c>
      <c r="F16" s="5" t="n">
        <v>62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d dividends</t>
        </is>
      </c>
      <c r="B17" s="4" t="inlineStr">
        <is>
          <t xml:space="preserve"> </t>
        </is>
      </c>
      <c r="C17" s="4" t="inlineStr">
        <is>
          <t xml:space="preserve"> </t>
        </is>
      </c>
      <c r="D17" s="4" t="inlineStr">
        <is>
          <t xml:space="preserve"> </t>
        </is>
      </c>
      <c r="E17" s="4" t="inlineStr">
        <is>
          <t xml:space="preserve"> </t>
        </is>
      </c>
      <c r="F17" s="6" t="n">
        <v>671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of common stock (in Shares)</t>
        </is>
      </c>
      <c r="B18" s="4" t="inlineStr">
        <is>
          <t xml:space="preserve"> </t>
        </is>
      </c>
      <c r="C18" s="4" t="inlineStr">
        <is>
          <t xml:space="preserve"> </t>
        </is>
      </c>
      <c r="D18" s="4" t="inlineStr">
        <is>
          <t xml:space="preserve"> </t>
        </is>
      </c>
      <c r="E18" s="4" t="inlineStr">
        <is>
          <t xml:space="preserve"> </t>
        </is>
      </c>
      <c r="F18" s="5" t="n">
        <v>10527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missory note</t>
        </is>
      </c>
      <c r="B19" s="6" t="n">
        <v>16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date</t>
        </is>
      </c>
      <c r="B20" s="4" t="inlineStr">
        <is>
          <t>Jul.  03,  2023</t>
        </is>
      </c>
      <c r="C20" s="4" t="inlineStr">
        <is>
          <t xml:space="preserve"> </t>
        </is>
      </c>
      <c r="D20" s="4" t="inlineStr">
        <is>
          <t xml:space="preserve"> </t>
        </is>
      </c>
      <c r="E20" s="4" t="inlineStr">
        <is>
          <t>Jul. 26,  202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9" t="n">
        <v>0.08</v>
      </c>
      <c r="C21" s="4" t="inlineStr">
        <is>
          <t xml:space="preserve"> </t>
        </is>
      </c>
      <c r="D21" s="4" t="inlineStr">
        <is>
          <t xml:space="preserve"> </t>
        </is>
      </c>
      <c r="E21" s="9" t="n">
        <v>0.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market value of debt discount</t>
        </is>
      </c>
      <c r="B22" s="6" t="n">
        <v>32143000</v>
      </c>
      <c r="C22" s="4" t="inlineStr">
        <is>
          <t xml:space="preserve"> </t>
        </is>
      </c>
      <c r="D22" s="4" t="inlineStr">
        <is>
          <t xml:space="preserve"> </t>
        </is>
      </c>
      <c r="E22" s="6" t="n">
        <v>3876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0000000</v>
      </c>
    </row>
    <row r="24">
      <c r="A24" s="4" t="inlineStr">
        <is>
          <t>Promissory note</t>
        </is>
      </c>
      <c r="B24" s="4" t="inlineStr">
        <is>
          <t xml:space="preserve"> </t>
        </is>
      </c>
      <c r="C24" s="4" t="inlineStr">
        <is>
          <t xml:space="preserve"> </t>
        </is>
      </c>
      <c r="D24" s="4" t="inlineStr">
        <is>
          <t xml:space="preserve"> </t>
        </is>
      </c>
      <c r="E24" s="6" t="n">
        <v>71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0628</v>
      </c>
      <c r="K25" s="4" t="inlineStr">
        <is>
          <t xml:space="preserve"> </t>
        </is>
      </c>
      <c r="L25" s="4" t="inlineStr">
        <is>
          <t xml:space="preserve"> </t>
        </is>
      </c>
    </row>
    <row r="26">
      <c r="A26" s="4" t="inlineStr">
        <is>
          <t>Exercise price per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13</v>
      </c>
      <c r="K26" s="4" t="inlineStr">
        <is>
          <t xml:space="preserve"> </t>
        </is>
      </c>
      <c r="L26" s="4" t="inlineStr">
        <is>
          <t xml:space="preserve"> </t>
        </is>
      </c>
    </row>
    <row r="27">
      <c r="A27" s="4" t="inlineStr">
        <is>
          <t>Proceeds from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881000</v>
      </c>
      <c r="K27" s="4" t="inlineStr">
        <is>
          <t xml:space="preserve"> </t>
        </is>
      </c>
      <c r="L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0000</v>
      </c>
      <c r="H30" s="5" t="n">
        <v>90000</v>
      </c>
      <c r="I30" s="4" t="inlineStr">
        <is>
          <t xml:space="preserve"> </t>
        </is>
      </c>
      <c r="J30" s="4" t="inlineStr">
        <is>
          <t xml:space="preserve"> </t>
        </is>
      </c>
      <c r="K30" s="5" t="n">
        <v>2100000</v>
      </c>
      <c r="L30" s="4" t="inlineStr">
        <is>
          <t xml:space="preserve"> </t>
        </is>
      </c>
    </row>
    <row r="31">
      <c r="A31" s="4" t="inlineStr">
        <is>
          <t>LG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0000</v>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0000</v>
      </c>
    </row>
    <row r="35">
      <c r="A35" s="4" t="inlineStr">
        <is>
          <t>Fair value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0000</v>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ed shares (in Shares)</t>
        </is>
      </c>
      <c r="B38" s="4" t="inlineStr">
        <is>
          <t xml:space="preserve"> </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E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ubsequent Events (Details) - USD ($)</t>
        </is>
      </c>
      <c r="D1" s="2" t="inlineStr">
        <is>
          <t>1 Months Ended</t>
        </is>
      </c>
      <c r="E1" s="2" t="inlineStr">
        <is>
          <t>3 Months Ended</t>
        </is>
      </c>
    </row>
    <row r="2">
      <c r="B2" s="2" t="inlineStr">
        <is>
          <t>Dec. 15, 2022</t>
        </is>
      </c>
      <c r="C2" s="2" t="inlineStr">
        <is>
          <t>Dec. 05, 2022</t>
        </is>
      </c>
      <c r="D2" s="2" t="inlineStr">
        <is>
          <t>Nov. 18, 2022</t>
        </is>
      </c>
      <c r="E2" s="2" t="inlineStr">
        <is>
          <t>Oct. 31, 2022</t>
        </is>
      </c>
      <c r="F2" s="2" t="inlineStr">
        <is>
          <t>Dec. 12, 2022</t>
        </is>
      </c>
      <c r="G2" s="2" t="inlineStr">
        <is>
          <t>Nov. 30, 2022</t>
        </is>
      </c>
      <c r="H2" s="2" t="inlineStr">
        <is>
          <t>Nov. 04, 2022</t>
        </is>
      </c>
      <c r="I2" s="2" t="inlineStr">
        <is>
          <t>Jul.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er share (in Dollars per shar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7" t="n">
        <v>0.001</v>
      </c>
    </row>
    <row r="5">
      <c r="A5" s="4" t="inlineStr">
        <is>
          <t>MEOA Business Combin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er share (in Dollars per share)</t>
        </is>
      </c>
      <c r="B7" s="4" t="inlineStr">
        <is>
          <t xml:space="preserve"> </t>
        </is>
      </c>
      <c r="C7" s="4" t="inlineStr">
        <is>
          <t xml:space="preserve"> </t>
        </is>
      </c>
      <c r="D7" s="4" t="inlineStr">
        <is>
          <t xml:space="preserve"> </t>
        </is>
      </c>
      <c r="E7" s="11" t="n">
        <v>0.0001</v>
      </c>
      <c r="F7" s="4" t="inlineStr">
        <is>
          <t xml:space="preserve"> </t>
        </is>
      </c>
      <c r="G7" s="4" t="inlineStr">
        <is>
          <t xml:space="preserve"> </t>
        </is>
      </c>
      <c r="H7" s="4" t="inlineStr">
        <is>
          <t xml:space="preserve"> </t>
        </is>
      </c>
      <c r="I7" s="4" t="inlineStr">
        <is>
          <t xml:space="preserve"> </t>
        </is>
      </c>
    </row>
    <row r="8">
      <c r="A8" s="4" t="inlineStr">
        <is>
          <t>Termination fee</t>
        </is>
      </c>
      <c r="B8" s="4" t="inlineStr">
        <is>
          <t xml:space="preserve"> </t>
        </is>
      </c>
      <c r="C8" s="4" t="inlineStr">
        <is>
          <t xml:space="preserve"> </t>
        </is>
      </c>
      <c r="D8" s="4" t="inlineStr">
        <is>
          <t xml:space="preserve"> </t>
        </is>
      </c>
      <c r="E8" s="6" t="n">
        <v>2000000</v>
      </c>
      <c r="F8" s="4" t="inlineStr">
        <is>
          <t xml:space="preserve"> </t>
        </is>
      </c>
      <c r="G8" s="4" t="inlineStr">
        <is>
          <t xml:space="preserve"> </t>
        </is>
      </c>
      <c r="H8" s="4" t="inlineStr">
        <is>
          <t xml:space="preserve"> </t>
        </is>
      </c>
      <c r="I8" s="4" t="inlineStr">
        <is>
          <t xml:space="preserve"> </t>
        </is>
      </c>
    </row>
    <row r="9">
      <c r="A9" s="4" t="inlineStr">
        <is>
          <t>MEOA Business Combination [Member] | 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er share (in Dollars per share)</t>
        </is>
      </c>
      <c r="B11" s="4" t="inlineStr">
        <is>
          <t xml:space="preserve"> </t>
        </is>
      </c>
      <c r="C11" s="4" t="inlineStr">
        <is>
          <t xml:space="preserve"> </t>
        </is>
      </c>
      <c r="D11" s="4" t="inlineStr">
        <is>
          <t xml:space="preserve"> </t>
        </is>
      </c>
      <c r="E11" s="11" t="n">
        <v>0.0001</v>
      </c>
      <c r="F11" s="4" t="inlineStr">
        <is>
          <t xml:space="preserve"> </t>
        </is>
      </c>
      <c r="G11" s="4" t="inlineStr">
        <is>
          <t xml:space="preserve"> </t>
        </is>
      </c>
      <c r="H11" s="4" t="inlineStr">
        <is>
          <t xml:space="preserve"> </t>
        </is>
      </c>
      <c r="I11" s="4" t="inlineStr">
        <is>
          <t xml:space="preserve"> </t>
        </is>
      </c>
    </row>
    <row r="12">
      <c r="A12" s="4" t="inlineStr">
        <is>
          <t>MEOA Business Combination [Member] | 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er share (in Dollars per share)</t>
        </is>
      </c>
      <c r="B14" s="4" t="inlineStr">
        <is>
          <t xml:space="preserve"> </t>
        </is>
      </c>
      <c r="C14" s="4" t="inlineStr">
        <is>
          <t xml:space="preserve"> </t>
        </is>
      </c>
      <c r="D14" s="4" t="inlineStr">
        <is>
          <t xml:space="preserve"> </t>
        </is>
      </c>
      <c r="E14" s="11" t="n">
        <v>0.0001</v>
      </c>
      <c r="F14" s="4" t="inlineStr">
        <is>
          <t xml:space="preserve"> </t>
        </is>
      </c>
      <c r="G14" s="4" t="inlineStr">
        <is>
          <t xml:space="preserve"> </t>
        </is>
      </c>
      <c r="H14" s="4" t="inlineStr">
        <is>
          <t xml:space="preserve"> </t>
        </is>
      </c>
      <c r="I14" s="4" t="inlineStr">
        <is>
          <t xml:space="preserve"> </t>
        </is>
      </c>
    </row>
    <row r="15">
      <c r="A15" s="4" t="inlineStr">
        <is>
          <t>MEOA Business Combination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ination fee</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4" t="inlineStr">
        <is>
          <t xml:space="preserve"> </t>
        </is>
      </c>
      <c r="I17" s="4" t="inlineStr">
        <is>
          <t xml:space="preserve"> </t>
        </is>
      </c>
    </row>
    <row r="18">
      <c r="A18" s="4" t="inlineStr">
        <is>
          <t>MEOA Business Combination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ination fee</t>
        </is>
      </c>
      <c r="B20" s="4" t="inlineStr">
        <is>
          <t xml:space="preserve"> </t>
        </is>
      </c>
      <c r="C20" s="4" t="inlineStr">
        <is>
          <t xml:space="preserve"> </t>
        </is>
      </c>
      <c r="D20" s="4" t="inlineStr">
        <is>
          <t xml:space="preserve"> </t>
        </is>
      </c>
      <c r="E20" s="6" t="n">
        <v>1265000</v>
      </c>
      <c r="F20" s="4" t="inlineStr">
        <is>
          <t xml:space="preserve"> </t>
        </is>
      </c>
      <c r="G20" s="4" t="inlineStr">
        <is>
          <t xml:space="preserve"> </t>
        </is>
      </c>
      <c r="H20" s="4" t="inlineStr">
        <is>
          <t xml:space="preserve"> </t>
        </is>
      </c>
      <c r="I20" s="4" t="inlineStr">
        <is>
          <t xml:space="preserve"> </t>
        </is>
      </c>
    </row>
    <row r="21">
      <c r="A21" s="4" t="inlineStr">
        <is>
          <t>Unsecured Convertible Promissory Notes Pay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Quarterly principal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0</v>
      </c>
      <c r="I23" s="4" t="inlineStr">
        <is>
          <t xml:space="preserve"> </t>
        </is>
      </c>
    </row>
    <row r="24">
      <c r="A24" s="4" t="inlineStr">
        <is>
          <t>NLI Adjustable Note MRC Targets Payment – extension of Deferred Payment amou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payment</t>
        </is>
      </c>
      <c r="B26" s="4" t="inlineStr">
        <is>
          <t xml:space="preserve"> </t>
        </is>
      </c>
      <c r="C26" s="4" t="inlineStr">
        <is>
          <t xml:space="preserve"> </t>
        </is>
      </c>
      <c r="D26" s="6" t="n">
        <v>22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9" t="n">
        <v>0.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rth Amendment to Credit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description</t>
        </is>
      </c>
      <c r="B30" s="4" t="inlineStr">
        <is>
          <t>Pursuant
to the SPA, the Investor purchased, and the Company issued, an unsecured promissory note (the “Note”) in the aggregate principal
amount totaling approximately $1,670,000 (the “Principal Amount”) with an original issue discount of $250,500 and interest
on the unpaid Principal Amount hereof at the rate of ten percent (1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Purchase Agreement and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er share (in Dollars per shar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row>
    <row r="34">
      <c r="A34" s="4" t="inlineStr">
        <is>
          <t>Aggregate principal amount</t>
        </is>
      </c>
      <c r="B34" s="4" t="inlineStr">
        <is>
          <t xml:space="preserve"> </t>
        </is>
      </c>
      <c r="C34" s="4" t="inlineStr">
        <is>
          <t xml:space="preserve"> </t>
        </is>
      </c>
      <c r="D34" s="4" t="inlineStr">
        <is>
          <t xml:space="preserve"> </t>
        </is>
      </c>
      <c r="E34" s="6" t="n">
        <v>1670000</v>
      </c>
      <c r="F34" s="4" t="inlineStr">
        <is>
          <t xml:space="preserve"> </t>
        </is>
      </c>
      <c r="G34" s="4" t="inlineStr">
        <is>
          <t xml:space="preserve"> </t>
        </is>
      </c>
      <c r="H34" s="4" t="inlineStr">
        <is>
          <t xml:space="preserve"> </t>
        </is>
      </c>
      <c r="I34" s="4" t="inlineStr">
        <is>
          <t xml:space="preserve"> </t>
        </is>
      </c>
    </row>
    <row r="35">
      <c r="A35" s="4" t="inlineStr">
        <is>
          <t>Original issue discount</t>
        </is>
      </c>
      <c r="B35" s="4" t="inlineStr">
        <is>
          <t xml:space="preserve"> </t>
        </is>
      </c>
      <c r="C35" s="4" t="inlineStr">
        <is>
          <t xml:space="preserve"> </t>
        </is>
      </c>
      <c r="D35" s="4" t="inlineStr">
        <is>
          <t xml:space="preserve"> </t>
        </is>
      </c>
      <c r="E35" s="6" t="n">
        <v>250500</v>
      </c>
      <c r="F35" s="4" t="inlineStr">
        <is>
          <t xml:space="preserve"> </t>
        </is>
      </c>
      <c r="G35" s="4" t="inlineStr">
        <is>
          <t xml:space="preserve"> </t>
        </is>
      </c>
      <c r="H35" s="4" t="inlineStr">
        <is>
          <t xml:space="preserve"> </t>
        </is>
      </c>
      <c r="I35" s="4" t="inlineStr">
        <is>
          <t xml:space="preserve"> </t>
        </is>
      </c>
    </row>
    <row r="36">
      <c r="A36" s="4" t="inlineStr">
        <is>
          <t>Principal amount rate percentage</t>
        </is>
      </c>
      <c r="B36" s="4" t="inlineStr">
        <is>
          <t xml:space="preserve"> </t>
        </is>
      </c>
      <c r="C36" s="4" t="inlineStr">
        <is>
          <t xml:space="preserve"> </t>
        </is>
      </c>
      <c r="D36" s="4" t="inlineStr">
        <is>
          <t xml:space="preserve"> </t>
        </is>
      </c>
      <c r="E36" s="9" t="n">
        <v>0.1</v>
      </c>
      <c r="F36" s="4" t="inlineStr">
        <is>
          <t xml:space="preserve"> </t>
        </is>
      </c>
      <c r="G36" s="4" t="inlineStr">
        <is>
          <t xml:space="preserve"> </t>
        </is>
      </c>
      <c r="H36" s="4" t="inlineStr">
        <is>
          <t xml:space="preserve"> </t>
        </is>
      </c>
      <c r="I36" s="4" t="inlineStr">
        <is>
          <t xml:space="preserve"> </t>
        </is>
      </c>
    </row>
    <row r="37">
      <c r="A37" s="4" t="inlineStr">
        <is>
          <t>Transaction expenses</t>
        </is>
      </c>
      <c r="B37" s="4" t="inlineStr">
        <is>
          <t xml:space="preserve"> </t>
        </is>
      </c>
      <c r="C37" s="4" t="inlineStr">
        <is>
          <t xml:space="preserve"> </t>
        </is>
      </c>
      <c r="D37" s="4" t="inlineStr">
        <is>
          <t xml:space="preserve"> </t>
        </is>
      </c>
      <c r="E37" s="6" t="n">
        <v>1419500</v>
      </c>
      <c r="F37" s="4" t="inlineStr">
        <is>
          <t xml:space="preserve"> </t>
        </is>
      </c>
      <c r="G37" s="4" t="inlineStr">
        <is>
          <t xml:space="preserve"> </t>
        </is>
      </c>
      <c r="H37" s="4" t="inlineStr">
        <is>
          <t xml:space="preserve"> </t>
        </is>
      </c>
      <c r="I37" s="4" t="inlineStr">
        <is>
          <t xml:space="preserve"> </t>
        </is>
      </c>
    </row>
    <row r="38">
      <c r="A38" s="4" t="inlineStr">
        <is>
          <t>Investor beneficially owning percentage</t>
        </is>
      </c>
      <c r="B38" s="4" t="inlineStr">
        <is>
          <t xml:space="preserve"> </t>
        </is>
      </c>
      <c r="C38" s="4" t="inlineStr">
        <is>
          <t xml:space="preserve"> </t>
        </is>
      </c>
      <c r="D38" s="4" t="inlineStr">
        <is>
          <t xml:space="preserve"> </t>
        </is>
      </c>
      <c r="E38" s="10" t="n">
        <v>0.0499</v>
      </c>
      <c r="F38" s="4" t="inlineStr">
        <is>
          <t xml:space="preserve"> </t>
        </is>
      </c>
      <c r="G38" s="4" t="inlineStr">
        <is>
          <t xml:space="preserve"> </t>
        </is>
      </c>
      <c r="H38" s="4" t="inlineStr">
        <is>
          <t xml:space="preserve"> </t>
        </is>
      </c>
      <c r="I38" s="4" t="inlineStr">
        <is>
          <t xml:space="preserve"> </t>
        </is>
      </c>
    </row>
    <row r="39">
      <c r="A39" s="4" t="inlineStr">
        <is>
          <t>Conversion price (in Dollars per share)</t>
        </is>
      </c>
      <c r="B39" s="4" t="inlineStr">
        <is>
          <t xml:space="preserve"> </t>
        </is>
      </c>
      <c r="C39" s="4" t="inlineStr">
        <is>
          <t xml:space="preserve"> </t>
        </is>
      </c>
      <c r="D39" s="4" t="inlineStr">
        <is>
          <t xml:space="preserve"> </t>
        </is>
      </c>
      <c r="E39" s="11" t="n">
        <v>0.0956</v>
      </c>
      <c r="F39" s="4" t="inlineStr">
        <is>
          <t xml:space="preserve"> </t>
        </is>
      </c>
      <c r="G39" s="4" t="inlineStr">
        <is>
          <t xml:space="preserve"> </t>
        </is>
      </c>
      <c r="H39" s="4" t="inlineStr">
        <is>
          <t xml:space="preserve"> </t>
        </is>
      </c>
      <c r="I39" s="4" t="inlineStr">
        <is>
          <t xml:space="preserve"> </t>
        </is>
      </c>
    </row>
    <row r="40">
      <c r="A40" s="4" t="inlineStr">
        <is>
          <t>Common stock shares (in Shares)</t>
        </is>
      </c>
      <c r="B40" s="4" t="inlineStr">
        <is>
          <t xml:space="preserve"> </t>
        </is>
      </c>
      <c r="C40" s="4" t="inlineStr">
        <is>
          <t xml:space="preserve"> </t>
        </is>
      </c>
      <c r="D40" s="4" t="inlineStr">
        <is>
          <t xml:space="preserve"> </t>
        </is>
      </c>
      <c r="E40" s="5" t="n">
        <v>52405858</v>
      </c>
      <c r="F40" s="4" t="inlineStr">
        <is>
          <t xml:space="preserve"> </t>
        </is>
      </c>
      <c r="G40" s="4" t="inlineStr">
        <is>
          <t xml:space="preserve"> </t>
        </is>
      </c>
      <c r="H40" s="4" t="inlineStr">
        <is>
          <t xml:space="preserve"> </t>
        </is>
      </c>
      <c r="I40" s="4" t="inlineStr">
        <is>
          <t xml:space="preserve"> </t>
        </is>
      </c>
    </row>
    <row r="41">
      <c r="A41" s="4" t="inlineStr">
        <is>
          <t>Cash proceeds percentage</t>
        </is>
      </c>
      <c r="B41" s="4" t="inlineStr">
        <is>
          <t xml:space="preserve"> </t>
        </is>
      </c>
      <c r="C41" s="4" t="inlineStr">
        <is>
          <t xml:space="preserve"> </t>
        </is>
      </c>
      <c r="D41" s="4" t="inlineStr">
        <is>
          <t xml:space="preserve"> </t>
        </is>
      </c>
      <c r="E41" s="9" t="n">
        <v>0.5</v>
      </c>
      <c r="F41" s="4" t="inlineStr">
        <is>
          <t xml:space="preserve"> </t>
        </is>
      </c>
      <c r="G41" s="4" t="inlineStr">
        <is>
          <t xml:space="preserve"> </t>
        </is>
      </c>
      <c r="H41" s="4" t="inlineStr">
        <is>
          <t xml:space="preserve"> </t>
        </is>
      </c>
      <c r="I41" s="4" t="inlineStr">
        <is>
          <t xml:space="preserve"> </t>
        </is>
      </c>
    </row>
    <row r="42">
      <c r="A42" s="4" t="inlineStr">
        <is>
          <t>Net proceeds</t>
        </is>
      </c>
      <c r="B42" s="4" t="inlineStr">
        <is>
          <t xml:space="preserve"> </t>
        </is>
      </c>
      <c r="C42" s="4" t="inlineStr">
        <is>
          <t xml:space="preserve"> </t>
        </is>
      </c>
      <c r="D42" s="4" t="inlineStr">
        <is>
          <t xml:space="preserve"> </t>
        </is>
      </c>
      <c r="E42" s="6" t="n">
        <v>1000000</v>
      </c>
      <c r="F42" s="4" t="inlineStr">
        <is>
          <t xml:space="preserve"> </t>
        </is>
      </c>
      <c r="G42" s="4" t="inlineStr">
        <is>
          <t xml:space="preserve"> </t>
        </is>
      </c>
      <c r="H42" s="4" t="inlineStr">
        <is>
          <t xml:space="preserve"> </t>
        </is>
      </c>
      <c r="I42" s="4" t="inlineStr">
        <is>
          <t xml:space="preserve"> </t>
        </is>
      </c>
    </row>
    <row r="43">
      <c r="A43" s="4" t="inlineStr">
        <is>
          <t>Percentage of proceeds</t>
        </is>
      </c>
      <c r="B43" s="4" t="inlineStr">
        <is>
          <t xml:space="preserve"> </t>
        </is>
      </c>
      <c r="C43" s="4" t="inlineStr">
        <is>
          <t xml:space="preserve"> </t>
        </is>
      </c>
      <c r="D43" s="4" t="inlineStr">
        <is>
          <t xml:space="preserve"> </t>
        </is>
      </c>
      <c r="E43" s="9" t="n">
        <v>0.2</v>
      </c>
      <c r="F43" s="4" t="inlineStr">
        <is>
          <t xml:space="preserve"> </t>
        </is>
      </c>
      <c r="G43" s="4" t="inlineStr">
        <is>
          <t xml:space="preserve"> </t>
        </is>
      </c>
      <c r="H43" s="4" t="inlineStr">
        <is>
          <t xml:space="preserve"> </t>
        </is>
      </c>
      <c r="I43" s="4" t="inlineStr">
        <is>
          <t xml:space="preserve"> </t>
        </is>
      </c>
    </row>
    <row r="44">
      <c r="A44" s="4" t="inlineStr">
        <is>
          <t>Deposit amount</t>
        </is>
      </c>
      <c r="B44" s="4" t="inlineStr">
        <is>
          <t xml:space="preserve"> </t>
        </is>
      </c>
      <c r="C44" s="4" t="inlineStr">
        <is>
          <t xml:space="preserve"> </t>
        </is>
      </c>
      <c r="D44" s="4" t="inlineStr">
        <is>
          <t xml:space="preserve"> </t>
        </is>
      </c>
      <c r="E44" s="4" t="inlineStr">
        <is>
          <t xml:space="preserve"> </t>
        </is>
      </c>
      <c r="F44" s="4" t="inlineStr">
        <is>
          <t xml:space="preserve"> </t>
        </is>
      </c>
      <c r="G44" s="8" t="n">
        <v>83333.33</v>
      </c>
      <c r="H44" s="4" t="inlineStr">
        <is>
          <t xml:space="preserve"> </t>
        </is>
      </c>
      <c r="I44" s="4" t="inlineStr">
        <is>
          <t xml:space="preserve"> </t>
        </is>
      </c>
    </row>
    <row r="45">
      <c r="A45" s="4" t="inlineStr">
        <is>
          <t>Securities Purchase Agreement and Promissory Not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rtization payments to Investor</t>
        </is>
      </c>
      <c r="B47" s="4" t="inlineStr">
        <is>
          <t xml:space="preserve"> </t>
        </is>
      </c>
      <c r="C47" s="4" t="inlineStr">
        <is>
          <t xml:space="preserve"> </t>
        </is>
      </c>
      <c r="D47" s="4" t="inlineStr">
        <is>
          <t xml:space="preserve"> </t>
        </is>
      </c>
      <c r="E47" s="6" t="n">
        <v>200000</v>
      </c>
      <c r="F47" s="4" t="inlineStr">
        <is>
          <t xml:space="preserve"> </t>
        </is>
      </c>
      <c r="G47" s="4" t="inlineStr">
        <is>
          <t xml:space="preserve"> </t>
        </is>
      </c>
      <c r="H47" s="4" t="inlineStr">
        <is>
          <t xml:space="preserve"> </t>
        </is>
      </c>
      <c r="I47" s="4" t="inlineStr">
        <is>
          <t xml:space="preserve"> </t>
        </is>
      </c>
    </row>
    <row r="48">
      <c r="A48" s="4" t="inlineStr">
        <is>
          <t>Securities Purchase Agreement and Promissory No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 payments to Investor</t>
        </is>
      </c>
      <c r="B50" s="4" t="inlineStr">
        <is>
          <t xml:space="preserve"> </t>
        </is>
      </c>
      <c r="C50" s="4" t="inlineStr">
        <is>
          <t xml:space="preserve"> </t>
        </is>
      </c>
      <c r="D50" s="4" t="inlineStr">
        <is>
          <t xml:space="preserve"> </t>
        </is>
      </c>
      <c r="E50" s="6" t="n">
        <v>400000</v>
      </c>
      <c r="F50" s="4" t="inlineStr">
        <is>
          <t xml:space="preserve"> </t>
        </is>
      </c>
      <c r="G50" s="4" t="inlineStr">
        <is>
          <t xml:space="preserve"> </t>
        </is>
      </c>
      <c r="H50" s="4" t="inlineStr">
        <is>
          <t xml:space="preserve"> </t>
        </is>
      </c>
      <c r="I50" s="4" t="inlineStr">
        <is>
          <t xml:space="preserve"> </t>
        </is>
      </c>
    </row>
    <row r="51">
      <c r="A51" s="4" t="inlineStr">
        <is>
          <t>Commitment Shares and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itment shares and warrant description</t>
        </is>
      </c>
      <c r="B53" s="4" t="inlineStr">
        <is>
          <t xml:space="preserve"> </t>
        </is>
      </c>
      <c r="C53" s="4" t="inlineStr">
        <is>
          <t xml:space="preserve"> </t>
        </is>
      </c>
      <c r="D53" s="4" t="inlineStr">
        <is>
          <t xml:space="preserve"> </t>
        </is>
      </c>
      <c r="E53" s="4" t="inlineStr">
        <is>
          <t>In
connection with the purchase of the Note and pursuant to the SPA, the Company issued (i) 2,100,000 shares of Common Stock to the Investor
(the “Commitment Shares”) and (ii) a warrant to the Investor to purchase up to 10,500,000 shares of Common Stock (the “Warrant”).
The Warrant can be exercised through November 22, 2027, has an exercise price of $0.1195 (the “Exercise Price”), and has
a cashless exercise provision.</t>
        </is>
      </c>
      <c r="F53" s="4" t="inlineStr">
        <is>
          <t xml:space="preserve"> </t>
        </is>
      </c>
      <c r="G53" s="4" t="inlineStr">
        <is>
          <t xml:space="preserve"> </t>
        </is>
      </c>
      <c r="H53" s="4" t="inlineStr">
        <is>
          <t xml:space="preserve"> </t>
        </is>
      </c>
      <c r="I53" s="4" t="inlineStr">
        <is>
          <t xml:space="preserve"> </t>
        </is>
      </c>
    </row>
    <row r="54">
      <c r="A54" s="4" t="inlineStr">
        <is>
          <t>Percentage of exercise price</t>
        </is>
      </c>
      <c r="B54" s="4" t="inlineStr">
        <is>
          <t xml:space="preserve"> </t>
        </is>
      </c>
      <c r="C54" s="4" t="inlineStr">
        <is>
          <t xml:space="preserve"> </t>
        </is>
      </c>
      <c r="D54" s="4" t="inlineStr">
        <is>
          <t xml:space="preserve"> </t>
        </is>
      </c>
      <c r="E54" s="9" t="n">
        <v>2.5</v>
      </c>
      <c r="F54" s="4" t="inlineStr">
        <is>
          <t xml:space="preserve"> </t>
        </is>
      </c>
      <c r="G54" s="4" t="inlineStr">
        <is>
          <t xml:space="preserve"> </t>
        </is>
      </c>
      <c r="H54" s="4" t="inlineStr">
        <is>
          <t xml:space="preserve"> </t>
        </is>
      </c>
      <c r="I54" s="4" t="inlineStr">
        <is>
          <t xml:space="preserve"> </t>
        </is>
      </c>
    </row>
    <row r="55">
      <c r="A55" s="4" t="inlineStr">
        <is>
          <t>Second Amendment to Asset Purchase Agreement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sset purchase agreement, description</t>
        </is>
      </c>
      <c r="B57" s="4" t="inlineStr">
        <is>
          <t xml:space="preserve"> </t>
        </is>
      </c>
      <c r="C57" s="4" t="inlineStr">
        <is>
          <t>The parties have agreed to amend Sections 3.01
(c) and 3.03 to the following: (i)The payment due for $100,000.00 for the quarter ending October 31, 2022, and due on December 15, 2022,
shall be extended until that certain closing of Digerati Technologies, Inc. with Minority Equality Opportunities Acquisition (MEOA) slated
to close during the first quarter of calendar year 2023. In addition, a 1% origination fee plus 10% interest shall apply to such payment.
All other payments going forward will not be affected and shall remain the same and (ii) The Parties agree to remove the contingency
associated with the remaining payments under the Asset Purchase Agreement. There will be no adjustments based on Skynet’s revenue
for all remaining payments. All other Terms shall remain the sam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LI Adjustable Note MRC Targets Payment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Quarterly principal payment</t>
        </is>
      </c>
      <c r="B60" s="4" t="inlineStr">
        <is>
          <t xml:space="preserve"> </t>
        </is>
      </c>
      <c r="C60" s="4" t="inlineStr">
        <is>
          <t xml:space="preserve"> </t>
        </is>
      </c>
      <c r="D60" s="4" t="inlineStr">
        <is>
          <t xml:space="preserve"> </t>
        </is>
      </c>
      <c r="E60" s="4" t="inlineStr">
        <is>
          <t xml:space="preserve"> </t>
        </is>
      </c>
      <c r="F60" s="6" t="n">
        <v>250000</v>
      </c>
      <c r="G60" s="4" t="inlineStr">
        <is>
          <t xml:space="preserve"> </t>
        </is>
      </c>
      <c r="H60" s="4" t="inlineStr">
        <is>
          <t xml:space="preserve"> </t>
        </is>
      </c>
      <c r="I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 income</t>
        </is>
      </c>
      <c r="B4" s="6" t="n">
        <v>-5145</v>
      </c>
      <c r="C4" s="6" t="n">
        <v>2266</v>
      </c>
    </row>
    <row r="5">
      <c r="A5" s="4" t="inlineStr">
        <is>
          <t>Depreciation and amortization expense</t>
        </is>
      </c>
      <c r="B5" s="5" t="n">
        <v>953</v>
      </c>
      <c r="C5" s="5" t="n">
        <v>492</v>
      </c>
    </row>
    <row r="6">
      <c r="A6" s="4" t="inlineStr">
        <is>
          <t>Stock compensation and warrant expense</t>
        </is>
      </c>
      <c r="B6" s="5" t="n">
        <v>23</v>
      </c>
      <c r="C6" s="5" t="n">
        <v>24</v>
      </c>
    </row>
    <row r="7">
      <c r="A7" s="4" t="inlineStr">
        <is>
          <t>Bad debt expense</t>
        </is>
      </c>
      <c r="B7" s="5" t="n">
        <v>29</v>
      </c>
      <c r="C7" s="5" t="n">
        <v>13</v>
      </c>
    </row>
    <row r="8">
      <c r="A8" s="4" t="inlineStr">
        <is>
          <t>Amortization of Right-of-use Assets</t>
        </is>
      </c>
      <c r="B8" s="5" t="n">
        <v>267</v>
      </c>
      <c r="C8" s="5" t="n">
        <v>112</v>
      </c>
    </row>
    <row r="9">
      <c r="A9" s="4" t="inlineStr">
        <is>
          <t>Amortization of debt discount</t>
        </is>
      </c>
      <c r="B9" s="5" t="n">
        <v>204</v>
      </c>
      <c r="C9" s="5" t="n">
        <v>943</v>
      </c>
    </row>
    <row r="10">
      <c r="A10" s="4" t="inlineStr">
        <is>
          <t>Loss (gain) on derivative liabilities</t>
        </is>
      </c>
      <c r="B10" s="5" t="n">
        <v>3076</v>
      </c>
      <c r="C10" s="5" t="n">
        <v>-4433</v>
      </c>
    </row>
    <row r="11">
      <c r="A11" s="4" t="inlineStr">
        <is>
          <t>(Gain) on settlement of conversion premium on note(s)</t>
        </is>
      </c>
      <c r="B11" s="5" t="n">
        <v>-466</v>
      </c>
      <c r="C11" s="4" t="inlineStr">
        <is>
          <t xml:space="preserve"> </t>
        </is>
      </c>
    </row>
    <row r="12">
      <c r="A12" s="4" t="inlineStr">
        <is>
          <t>Accrued interest added to principal</t>
        </is>
      </c>
      <c r="B12" s="4" t="inlineStr">
        <is>
          <t xml:space="preserve"> </t>
        </is>
      </c>
      <c r="C12" s="5" t="n">
        <v>184</v>
      </c>
    </row>
    <row r="13">
      <c r="A13" s="4" t="inlineStr">
        <is>
          <t>Debt extension fee charged to interest expense</t>
        </is>
      </c>
      <c r="B13" s="5" t="n">
        <v>303</v>
      </c>
      <c r="C13" s="4" t="inlineStr">
        <is>
          <t xml:space="preserve"> </t>
        </is>
      </c>
    </row>
    <row r="14">
      <c r="A14" s="4" t="inlineStr">
        <is>
          <t>Shares issued for debt extension charged to interest expense</t>
        </is>
      </c>
      <c r="B14" s="5" t="n">
        <v>249</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51</v>
      </c>
      <c r="C16" s="5" t="n">
        <v>132</v>
      </c>
    </row>
    <row r="17">
      <c r="A17" s="4" t="inlineStr">
        <is>
          <t>Prepaid expenses and other current assets</t>
        </is>
      </c>
      <c r="B17" s="5" t="n">
        <v>-266</v>
      </c>
      <c r="C17" s="5" t="n">
        <v>2</v>
      </c>
    </row>
    <row r="18">
      <c r="A18" s="4" t="inlineStr">
        <is>
          <t>Inventory</t>
        </is>
      </c>
      <c r="B18" s="4" t="inlineStr">
        <is>
          <t xml:space="preserve"> </t>
        </is>
      </c>
      <c r="C18" s="5" t="n">
        <v>11</v>
      </c>
    </row>
    <row r="19">
      <c r="A19" s="4" t="inlineStr">
        <is>
          <t>Other Assets</t>
        </is>
      </c>
      <c r="B19" s="5" t="n">
        <v>-74</v>
      </c>
      <c r="C19" s="4" t="inlineStr">
        <is>
          <t xml:space="preserve"> </t>
        </is>
      </c>
    </row>
    <row r="20">
      <c r="A20" s="4" t="inlineStr">
        <is>
          <t>Right-of-use operating lease liability</t>
        </is>
      </c>
      <c r="B20" s="5" t="n">
        <v>-280</v>
      </c>
      <c r="C20" s="5" t="n">
        <v>-112</v>
      </c>
    </row>
    <row r="21">
      <c r="A21" s="4" t="inlineStr">
        <is>
          <t>Accounts payable</t>
        </is>
      </c>
      <c r="B21" s="5" t="n">
        <v>442</v>
      </c>
      <c r="C21" s="5" t="n">
        <v>282</v>
      </c>
    </row>
    <row r="22">
      <c r="A22" s="4" t="inlineStr">
        <is>
          <t>Accrued expenses</t>
        </is>
      </c>
      <c r="B22" s="5" t="n">
        <v>-110</v>
      </c>
      <c r="C22" s="5" t="n">
        <v>130</v>
      </c>
    </row>
    <row r="23">
      <c r="A23" s="4" t="inlineStr">
        <is>
          <t>Deferred income</t>
        </is>
      </c>
      <c r="B23" s="5" t="n">
        <v>188</v>
      </c>
      <c r="C23" s="5" t="n">
        <v>-17</v>
      </c>
    </row>
    <row r="24">
      <c r="A24" s="4" t="inlineStr">
        <is>
          <t>Net cash (used in) provided by operating activities</t>
        </is>
      </c>
      <c r="B24" s="5" t="n">
        <v>-858</v>
      </c>
      <c r="C24" s="5" t="n">
        <v>29</v>
      </c>
    </row>
    <row r="25">
      <c r="A25" s="4" t="inlineStr">
        <is>
          <t>Cash paid in acquisition of equipment</t>
        </is>
      </c>
      <c r="B25" s="5" t="n">
        <v>-108</v>
      </c>
      <c r="C25" s="5" t="n">
        <v>-29</v>
      </c>
    </row>
    <row r="26">
      <c r="A26" s="4" t="inlineStr">
        <is>
          <t>Net cash used in investing activities</t>
        </is>
      </c>
      <c r="B26" s="5" t="n">
        <v>-108</v>
      </c>
      <c r="C26" s="5" t="n">
        <v>-29</v>
      </c>
    </row>
    <row r="27">
      <c r="A27" s="3" t="inlineStr">
        <is>
          <t>CASH FLOWS FROM FINANCING ACTIVITIES:</t>
        </is>
      </c>
      <c r="B27" s="4" t="inlineStr">
        <is>
          <t xml:space="preserve"> </t>
        </is>
      </c>
      <c r="C27" s="4" t="inlineStr">
        <is>
          <t xml:space="preserve"> </t>
        </is>
      </c>
    </row>
    <row r="28">
      <c r="A28" s="4" t="inlineStr">
        <is>
          <t>Borrowings from convertible debt, net of original issuance cost and discounts</t>
        </is>
      </c>
      <c r="B28" s="5" t="n">
        <v>957</v>
      </c>
      <c r="C28" s="5" t="n">
        <v>300</v>
      </c>
    </row>
    <row r="29">
      <c r="A29" s="4" t="inlineStr">
        <is>
          <t>Proceeds from the exercise of warrants</t>
        </is>
      </c>
      <c r="B29" s="5" t="n">
        <v>21</v>
      </c>
      <c r="C29" s="4" t="inlineStr">
        <is>
          <t xml:space="preserve"> </t>
        </is>
      </c>
    </row>
    <row r="30">
      <c r="A30" s="4" t="inlineStr">
        <is>
          <t>Borrowings from related party notes, net of original issuance cost and discounts</t>
        </is>
      </c>
      <c r="B30" s="5" t="n">
        <v>150</v>
      </c>
      <c r="C30" s="4" t="inlineStr">
        <is>
          <t xml:space="preserve"> </t>
        </is>
      </c>
    </row>
    <row r="31">
      <c r="A31" s="4" t="inlineStr">
        <is>
          <t>Principal payments on convertible debt, net</t>
        </is>
      </c>
      <c r="B31" s="5" t="n">
        <v>-250</v>
      </c>
      <c r="C31" s="4" t="inlineStr">
        <is>
          <t xml:space="preserve"> </t>
        </is>
      </c>
    </row>
    <row r="32">
      <c r="A32" s="4" t="inlineStr">
        <is>
          <t>Principal payments on related party notes, net</t>
        </is>
      </c>
      <c r="B32" s="5" t="n">
        <v>-367</v>
      </c>
      <c r="C32" s="5" t="n">
        <v>-134</v>
      </c>
    </row>
    <row r="33">
      <c r="A33" s="4" t="inlineStr">
        <is>
          <t>Principal payment on equipment financing</t>
        </is>
      </c>
      <c r="B33" s="5" t="n">
        <v>-6</v>
      </c>
      <c r="C33" s="5" t="n">
        <v>-9</v>
      </c>
    </row>
    <row r="34">
      <c r="A34" s="4" t="inlineStr">
        <is>
          <t>Net cash provided by financing activities</t>
        </is>
      </c>
      <c r="B34" s="5" t="n">
        <v>505</v>
      </c>
      <c r="C34" s="5" t="n">
        <v>157</v>
      </c>
    </row>
    <row r="35">
      <c r="A35" s="4" t="inlineStr">
        <is>
          <t>(DECREASE) INCREASE IN CASH AND CASH EQUIVALENTS</t>
        </is>
      </c>
      <c r="B35" s="5" t="n">
        <v>-461</v>
      </c>
      <c r="C35" s="5" t="n">
        <v>157</v>
      </c>
    </row>
    <row r="36">
      <c r="A36" s="4" t="inlineStr">
        <is>
          <t>CASH AND CASH EQUIVALENTS, beginning of period</t>
        </is>
      </c>
      <c r="B36" s="5" t="n">
        <v>1509</v>
      </c>
      <c r="C36" s="5" t="n">
        <v>1489</v>
      </c>
    </row>
    <row r="37">
      <c r="A37" s="4" t="inlineStr">
        <is>
          <t>CASH AND CASH EQUIVALENTS, end of period</t>
        </is>
      </c>
      <c r="B37" s="5" t="n">
        <v>1048</v>
      </c>
      <c r="C37" s="5" t="n">
        <v>1646</v>
      </c>
    </row>
    <row r="38">
      <c r="A38" s="4" t="inlineStr">
        <is>
          <t>Cash paid for interest</t>
        </is>
      </c>
      <c r="B38" s="5" t="n">
        <v>905</v>
      </c>
      <c r="C38" s="5" t="n">
        <v>355</v>
      </c>
    </row>
    <row r="39">
      <c r="A39" s="4" t="inlineStr">
        <is>
          <t>Income tax paid</t>
        </is>
      </c>
      <c r="B39" s="4" t="inlineStr">
        <is>
          <t xml:space="preserve"> </t>
        </is>
      </c>
      <c r="C39" s="4" t="inlineStr">
        <is>
          <t xml:space="preserve"> </t>
        </is>
      </c>
    </row>
    <row r="40">
      <c r="A40" s="3" t="inlineStr">
        <is>
          <t>SUPPLEMENTAL DISCLOSURES OF NON-CASH INVESTING AND FINANCING ACTIVITIES</t>
        </is>
      </c>
      <c r="B40" s="4" t="inlineStr">
        <is>
          <t xml:space="preserve"> </t>
        </is>
      </c>
      <c r="C40" s="4" t="inlineStr">
        <is>
          <t xml:space="preserve"> </t>
        </is>
      </c>
    </row>
    <row r="41">
      <c r="A41" s="4" t="inlineStr">
        <is>
          <t>Accrued interest rolled into principal</t>
        </is>
      </c>
      <c r="B41" s="5" t="n">
        <v>365</v>
      </c>
      <c r="C41" s="5" t="n">
        <v>355</v>
      </c>
    </row>
    <row r="42">
      <c r="A42" s="4" t="inlineStr">
        <is>
          <t>Stock issued with convertible debt - debt discount</t>
        </is>
      </c>
      <c r="B42" s="5" t="n">
        <v>95</v>
      </c>
      <c r="C42" s="5" t="n">
        <v>38</v>
      </c>
    </row>
    <row r="43">
      <c r="A43" s="4" t="inlineStr">
        <is>
          <t>Common Stock issued for the conversion of Series A Preferred Stock</t>
        </is>
      </c>
      <c r="B43" s="5" t="n">
        <v>7</v>
      </c>
      <c r="C43" s="4" t="inlineStr">
        <is>
          <t xml:space="preserve"> </t>
        </is>
      </c>
    </row>
    <row r="44">
      <c r="A44" s="4" t="inlineStr">
        <is>
          <t>Dividend declared</t>
        </is>
      </c>
      <c r="B44" s="6" t="n">
        <v>4</v>
      </c>
      <c r="C44"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t>
        </is>
      </c>
      <c r="B4" s="4" t="inlineStr">
        <is>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22, contained in the Company’s Form 10-K filed on October 31, 2022
have been omitted. Earnings (Loss) Per Share Basic and diluted earnings (loss) per share is
computed by dividing loss attributable to common stockholders by the weighted average number of shares of Common Stock outstanding during
the period.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dilutive Common Stock equivalents using the treasury stock method for options and warrants and the
if-converted method for convertible debt.
Three months ended
(in thousands, except per share data) 2022 2021
NUMERATOR:
NET INCOME (LOSS) $ (4,988 ) $ 2,419
DENOMINATOR:
WEIGHTED AVERAGE COMMON SHARES OUTSTANDING - BASIC 143,067,151 138,719,017
$ (0.03 ) $ 0.02
Three months ended
(in thousands, except per share data) 2022 2021
NUMERATOR:
NET INCOME (LOSS) $ (4,988 ) $ 2,419
Less: adjustments to net income $ - $ (4,331 )
NET INCOME (LOSS) - DILUTED SHARES OUTSTANDING CALCULATION $ (4,988 ) $ (1,912 )
DENOMINATOR:
WEIGHTED AVERAGE COMMON SHARES OUTSTANDING - BASIC 143,067,151 138,719,017
Warrants and Options to purchase common stock - 100,731,026
Convertible Debt - 11,273,568
WEIGHTED AVERAGE COMMON SHARES OUTSTANDING - DILUTED 143,067,151 250,723,611
LOSS PER COMMON SHARE - DILUTED $ (0.03 ) $ (0.01 ) The Company
excluded the following securities from the calculation of basic and diluted net loss per share as the effect would have been antidilutive
Three months ended
2022 2021
Convertible Preferred Shares 57,501,882 56,405,216
Convertible Debt 37,963,920 11,966,667
Total 95,465,802 68,371,883 Treasury Shares As a result of entering into various convertible
debt instruments which contained a variable conversion feature with no floor, warrants with fixed exercise price, and convertible notes
with fixed conversion price or with a conversion price floor, we reserved 45,000,000 treasury shares for consideration for future conversions
and exercise of warrants, for convertible notes with fixed conversion price, notes with variable conversion feature with a floor and warrants
with a conversion price floor. The Company will evaluate the reserved treasury shares on a quarterly basis, and if necessary, reserve
additional treasury shares. As of October 31, 2022, we believe that the treasury shares reserved are sufficient for any future conversions
of these instruments. As a result, these debt instruments and warrants are excluded from derivative consideration.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three months ended October 31, 2022,
and 2021, the Company did not derive revenues of 10% or more from any single customer. As of October 31, 2022, and 2021, the Company
did not have outstanding accounts receivable of 10% or more from any single customer. Sources of revenue: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data. Disaggregation of Cloud-based hosted
revenues. Summary of disaggregated revenue is as follows (in thousands):
For the Three Months ended
2022 2021
Cloud software and service revenue $ 8,076 $ 3,703
Product revenue 54 74
Total operating revenues $ 8,130 $ 3,777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October 31, 2022, and July 31, 2022, were $5,988 and $6,701,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October
31, 2022, and July 31, 2022, were $244,530 and $66,167, respectively. Customer deposits The Company in some instances requires customers
to make deposits for last month of services, equipment, installation charges and training. As equipment is installed and training takes
places the deposits are then applied to revenue. The deposit for the last month of services is applied to any outstanding balances if
services are cancelled. If the customer’s account is paid in full, the Company will refund the full deposit in the month following
service termination. As of October 31, 2022, and July 31, 2022, Digerati’s customer deposits balance was $873,518 and $864,345,
respectively. The customer deposit balance is included as part of deferred income on the consolidated balance sheet. Costs to Obtain a Customer Contract Direct incremental costs of obtaining a contract, consisting of sales commissions, are deferred and amortized over the estimated life
of the customer, which currently averages 36 months. The Company calculates the estimated life of the customer on an annual basis. The
Company classifies deferred commissions as prepaid expenses or other noncurrent assets based on the timing of when it expects to recognize
the expense. As of October 31, 2022, the Company has $317,358 in deferred commissions/contract costs. Sales commissions expensed for the
three months ended October 31, 2022 and October 31, 2021, were $676,608 and $323,704, respectively. The cost to obtain customer contract
balance is included as part of prepaid expenses on the consolidated balance sheet.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Derivative financial instruments Digerati does not use derivative instruments to
hedge exposures to cash flow, market, or foreign currency risks. However, Digerati evaluates its convertible instruments and free-standing
instruments such as warrants for derivative liability accounting. For derivative financial
instruments that are accounted for as liabilities, the derivative instrument is initially recorded at its fair value and is then re-valued
at each reporting date. Any changes in fair value are recorded as non-operating, non-cash income or expense for each reporting period.
For derivative notes payable conversion options and warrant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The fair value
hierarchy based on the three levels of inputs that may be used to measure fair value are as follows:
Level 1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October 31, 2022,
and July 31, 2022, are approximately $13,664,035 and $10,587,717, respectively. The following table provides the fair value of
the derivative financial instruments measured at fair value using significant unobservable inputs:
Fair value measurements at reporting date using.
Quoted prices in active markets Significant Significant
Description Fair Value (Level 1) (Level 2) (Level 3)
Derivative liability at July 31, 2022 $ 10,587,717 - - $ 10,587,717
Derivative liability at October 31, 2022 $ 13,664,035 - - $ 13,664,035 The fair market value of all derivatives during
the year ended July 31, 2022, was determined using the Black-Scholes option pricing model which used the following assumptions:
Expected dividend
yield 0.00%
Expected stock price volatility 63.32% - 250.19%
Risk-free interest rate 0.03% - 2.98%
Expected term 0.05 - 9.50 years The fair market value of all derivatives during
the three months ended October 31, 2022, was determined using the Black-Scholes option pricing model which used the following assumptions:
Expected dividend yield 0.00%
Expected stock price volatility 86.37% - 230.15%
Risk-free interest rate 4.00% - 4.10%
Expected term 0.16 - 8.05 years The following table provides a summary of the
changes in fair value of the derivative financial instruments measured at fair value on a recurring basis using significant unobservable
inputs:
Balance at July 31, 2022 $ 10,587,717
Derivative loss 3,076,318
Balance at October 31, 2022 $ 13,664,035 Noncontrolling interest The Company follows Financial Accounting Standards
Board (“FASB”) Accounting Standards Codification (“ASC”) Topic 810, Consolidation,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one (1) share of T3 at any time after the DTGI Common Stock has a current market price of $1.50 or more per share for 20
consecutive trading days. For the three months ending October 31, 2022,
and 2021, the Company accounted for a noncontrolling interest of $161,000 and $158,000, respectively. Additionally, one of the buyers
serves as a Board Member of T3 Communications, Inc., a Florida Corporation, one of our operating subsidiaries. Recently issued accounting pronouncements. Recent accounting pronouncements,
other than below, issued by the FASB (including its Emerging Issues Task Force), the AICPA and the SEC did not, or are not, believed by
management to have a material effect on the Company’s present or future financial statements.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The Company is currently evaluating
the potential impact of this ASU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Oct. 31, 2022</t>
        </is>
      </c>
    </row>
    <row r="3">
      <c r="A3" s="3" t="inlineStr">
        <is>
          <t>Going Concern [Abstract]</t>
        </is>
      </c>
      <c r="B3" s="4" t="inlineStr">
        <is>
          <t xml:space="preserve"> </t>
        </is>
      </c>
    </row>
    <row r="4">
      <c r="A4" s="4" t="inlineStr">
        <is>
          <t>GOING CONCERN</t>
        </is>
      </c>
      <c r="B4" s="4" t="inlineStr">
        <is>
          <t>NOTE 2 – GOING CONCERN Financial Condition The Company’s consolidated
financial statements for the three months ending October 31, 2022, have been prepared on a going concern basis, which contemplates the
realization of assets and the settlement of liabilities in the normal course of business. Since the Company’s inception in 1993, the Company
has incurred net losses and accumulated a deficit of approximately $118,377,000, a working capital deficit of approximately $43,296,000
which raise substantial doubt about Digerati’s ability to continue as a going concern. Management Plans to Continue as a Going
Concern Management believes that available
resources as of October 31, 2022, will not be sufficient to fund the Company’s operations and corporate expenses over the next 12
months. The Company’s ability to continue to meet its obligations and to achieve its business objectives is dependent upon, and
other things, raising additional capital, issuing stock-based compensation to certain members of the executive management team in lieu
of cash, or generating sufficient revenue in excess of costs. At such time as the Company requires additional funding, the Company will
seek to secure such best-efforts funding from various possible sources, including equity or debt financing, sales of assets, or collaborative
arrangemen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curtail its operations, and the Company may not
be able to pay off its obligations, if and when they come due. We are currently taking initiatives
to reduce our overall cash deficiencies on a monthly basis. During fiscal 2023 certain members of our management team will continue to
receive a portion of their compensation in common stock to reduce the depletion of our available cash. To strengthen our business, we
intend to adopt best practices from or recent acquisitions and invest in a marketing and sales strategy to grow our monthly recurring
revenue; we anticipate utilizing our value-added resellers and channel partners to tap into new sources of revenue streams; and we have
also secured numerous agent agreements through our recent acquisitions that we anticipate will accelerate revenue growth. In addition,
we will continue to focus on selling a greater number of comprehensive services to our existing customer base. Further, in an effort to
increase our revenues, we will continue to evaluate the acquisition of various assets with emphasis in VoIP Services and Cloud Communication
Services. As a result, during the due diligence process we anticipate incurring significant legal and professional fees. Our cash requirements to meet our interest
payments to Post Road, capital expenditure needs, and operational cash flow needs over the next 18 months are estimated to be
approxima tely The Credit Agreement contains customary representations,
warranties, and indemnification provisions. The Credit Agreement als o contains
affirmative and negative covenants with respect to operation of the business and properties of the loan parties as well as financial
performance. Below are key covenants requirements, (measured quarterly) as of October 31, 2022:
● Maximum
Allowed - Senior Leverage Ratio of 4.05 to 1.00
● Minimum Allowed - EBITDA of $3,771,629
● Minimum
Allowed - Liquidity of $2,000,000
● Maximum
Allowed - Capital Expenditures of $94,798 (Quarterly)
● Minimum
Allowed - Fixed Charge Coverage Ratio of 1.5 to 1.00
● Maximum Allowed - Churn of 3.00% at any time On December 15, 2022, the lender agreed to forbear
the financial covenants that were not complied with during the quarter ended October 31,2022. The Company and Post Road are currently
working on an amendment to the credit agreement and anticipate having it completed on or before January 31, 2023. However, as of the date
of this filing, the Company cannot predict the final outcome of the negotiations with Post Road. While
In addition, our Term Loan
C Note with Post Road with a maturity date of August 4, 2023, requires a full principal payment (currently $10,000,000) and accrued interest
by the maturity date. We will work with our equity partners to secure additional financings to meet this obligation by the maturity date.
In addition, we will work with our lender on the current terms to the Term Loan C Note, to extend the maturity date or restructure the
terms of the note. There can be no assurance that the Company will be able to raise additional funds or raise them on acceptable terms
to meet the cash payment requirements on the Term Loan C Note. In addition, there can be no assurance that we will be able to restructure
the terms or extend the maturity date of the Term Loan C Note with Post Road. If the Company is not able to restructure the financing
or repay the Term Loan C Note by the August 4 th We have been successful in
raising debt and equity capital in the past and as described in Notes 6, 7, 8, and 13. Although we have successfully completed financings
and reduced expenses in the past, we cannot assure you that our plans to address these matters in the future will be successful. The current Credit Agreement
with Post Road will allow the Company to continue acquiring UCaaS service providers that meet the Company’s acquisition criteria.
Management anticipates that future acquisitions will provide additional operating revenues to the Company as it continues to execute on
its consolidation strategy. There can be no guarantee that the planned acquisitions will close or that they will produce the anticipated
revenues on the schedule anticipated by management. The Company will continue
to work with various funding sources to secure additional debt and equity financings. However, Digerati cannot offer any assurance that
it will be successful in executing the aforementioned plans to continue as a going concern. Our current cash expenses
are expected to be approximately $1,300,000 per month, including wages, rent, utilities, corporate expenses, and legal professional fees
associated with potential acquisitions. As described elsewhere herein, we are not generating sufficient cash from operations to pay for
our corporate and ongoing operating expenses, or to pay our current liabilities. As of October 31, 2022, our total liabilities were approximately
$71,269,000, which included $13,664,000 in derivative liabilities. We will continue to use our available cash on hand to cover our deficiencies
in operating expenses. Digerati’s consolidated
financial statements as of October 31, 2022, do not include any adjustments that might result from the inability to implement or execute
Digerati’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Oct. 31, 2022</t>
        </is>
      </c>
    </row>
    <row r="3">
      <c r="A3" s="3" t="inlineStr">
        <is>
          <t>Goodwill and Intangible Assets Disclosure [Abstract]</t>
        </is>
      </c>
      <c r="B3" s="4" t="inlineStr">
        <is>
          <t xml:space="preserve"> </t>
        </is>
      </c>
    </row>
    <row r="4">
      <c r="A4" s="4" t="inlineStr">
        <is>
          <t>INTANGIBLE ASSETS</t>
        </is>
      </c>
      <c r="B4" s="4" t="inlineStr">
        <is>
          <t>NOTE 3 – INTANGIBLE ASSETS Below are summarized changes in intangible assets
at October 31, 2022, and July 31, 2022:
Gross Accumulated Net Carrying
October 31, 2022 Value Amortization Amount
NetSapiens - license, 10 years $ 150,000 $ (150,000 ) $ -
Customer relationships, 5 years 40,000 (38,017 ) 1,983
Customer relationships, 7 years 10,947,262 (2,943,548 ) 8,003,714
Trademarks, 7 &amp; 10 years 7,148,000 (1,226,311 ) 5,921,689
Non-compete, 2 &amp; 3 years 931,000 (507,083 ) 423,917
Marketing &amp; Non-compete, 5 years 800,263 (719,983 ) 80,280
Total Definite-lived Intangible Assets 20,016,525 (5,584,942 ) 14,431,583
Goodwill 19,380,080 - 19,380,080
Balance, October 31, 2022 $ 39,396,605 $ (5,584,942 ) $ 33,811,663
Gross Accumulated Net Carrying
July 31, 2022 Value Amortization Amount
NetSapiens - license, 10 years $ 150,000 $ (150,000 ) $ -
Customer relationships, 5 years 40,000 (36,684 ) 3,316
Customer relationships, 7 years 10,947,262 (2,573,052 ) 8,374,210
Trademarks, 7 &amp; 10 years 7,148,000 (993,806 ) 6,154,194
Non-compete, 2 &amp; 3 years 931,000 (394,583 ) 536,417
Marketing &amp; Non-compete, 5 years 800,263 (679,980 ) 120,283
Total Definite-lived Intangible Assets 20,016,525 (4,828,105 ) 15,188,420
Goodwill 19,380,080 - 19,380,080
Balance, July 31, 2022 $ 39,396,605 $ (4,828,105 ) $ 34,568,500 Total amortization expense for the three months
ended October 31, 2022, and 2021 was $756,837 and $433,78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2:28:58Z</dcterms:created>
  <dcterms:modified xmlns:dcterms="http://purl.org/dc/terms/" xmlns:xsi="http://www.w3.org/2001/XMLSchema-instance" xsi:type="dcterms:W3CDTF">2022-12-15T22:28:58Z</dcterms:modified>
</cp:coreProperties>
</file>